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VARIABLE INTEREST ENTITY" sheetId="9" state="visible" r:id="rId9"/>
    <sheet xmlns:r="http://schemas.openxmlformats.org/officeDocument/2006/relationships" name="INVENTORIES" sheetId="10" state="visible" r:id="rId10"/>
    <sheet xmlns:r="http://schemas.openxmlformats.org/officeDocument/2006/relationships" name="RESTRICTED INVESTMENTS, RECLAMA" sheetId="11" state="visible" r:id="rId11"/>
    <sheet xmlns:r="http://schemas.openxmlformats.org/officeDocument/2006/relationships" name="DEBT AND LINES OF CREDIT" sheetId="12" state="visible" r:id="rId12"/>
    <sheet xmlns:r="http://schemas.openxmlformats.org/officeDocument/2006/relationships" name="POSTRETIREMENT MEDICAL BENEFIT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INCOME TAX" sheetId="16" state="visible" r:id="rId16"/>
    <sheet xmlns:r="http://schemas.openxmlformats.org/officeDocument/2006/relationships" name="SHAREHOLDERS' DEFICIT AND ACCUM"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BASIS OF PRESENTATION Basis of " sheetId="23" state="visible" r:id="rId23"/>
    <sheet xmlns:r="http://schemas.openxmlformats.org/officeDocument/2006/relationships" name="Basis of Presentation (Tables)" sheetId="24" state="visible" r:id="rId24"/>
    <sheet xmlns:r="http://schemas.openxmlformats.org/officeDocument/2006/relationships" name="REVENUE (Tables)" sheetId="25" state="visible" r:id="rId25"/>
    <sheet xmlns:r="http://schemas.openxmlformats.org/officeDocument/2006/relationships" name="VARIABLE INTEREST ENTITY (Table" sheetId="26" state="visible" r:id="rId26"/>
    <sheet xmlns:r="http://schemas.openxmlformats.org/officeDocument/2006/relationships" name="INVENTORIES (Tables)" sheetId="27" state="visible" r:id="rId27"/>
    <sheet xmlns:r="http://schemas.openxmlformats.org/officeDocument/2006/relationships" name="RESTRICTED INVESTMENTS, RECLA28" sheetId="28" state="visible" r:id="rId28"/>
    <sheet xmlns:r="http://schemas.openxmlformats.org/officeDocument/2006/relationships" name="LINES OF CREDIT AND DEBT (Table" sheetId="29" state="visible" r:id="rId29"/>
    <sheet xmlns:r="http://schemas.openxmlformats.org/officeDocument/2006/relationships" name="POSTRETIREMENT MEDICAL BENEFI30"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SHAREHOLDERS' DEFICIT AND ACC33"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BASIS OF PRESENTATION - Additio" sheetId="37" state="visible" r:id="rId37"/>
    <sheet xmlns:r="http://schemas.openxmlformats.org/officeDocument/2006/relationships" name="BASIS OF PRESENTATION - Balance" sheetId="38" state="visible" r:id="rId38"/>
    <sheet xmlns:r="http://schemas.openxmlformats.org/officeDocument/2006/relationships" name="BASIS OF PRESENTATION - Stateme" sheetId="39" state="visible" r:id="rId39"/>
    <sheet xmlns:r="http://schemas.openxmlformats.org/officeDocument/2006/relationships" name="BASIS OF PRESENTATION - State40" sheetId="40" state="visible" r:id="rId40"/>
    <sheet xmlns:r="http://schemas.openxmlformats.org/officeDocument/2006/relationships" name="BASIS OF PRESENTATION - State41" sheetId="41" state="visible" r:id="rId41"/>
    <sheet xmlns:r="http://schemas.openxmlformats.org/officeDocument/2006/relationships" name="REVENUE (Details)" sheetId="42" state="visible" r:id="rId42"/>
    <sheet xmlns:r="http://schemas.openxmlformats.org/officeDocument/2006/relationships" name="REVENUE - Activity in Contract " sheetId="43" state="visible" r:id="rId43"/>
    <sheet xmlns:r="http://schemas.openxmlformats.org/officeDocument/2006/relationships" name="REVENUE - Remaining Performance" sheetId="44" state="visible" r:id="rId44"/>
    <sheet xmlns:r="http://schemas.openxmlformats.org/officeDocument/2006/relationships" name="VARIABLE INTEREST ENTITY (Detai" sheetId="45" state="visible" r:id="rId45"/>
    <sheet xmlns:r="http://schemas.openxmlformats.org/officeDocument/2006/relationships" name="INVENTORIES (Detail)" sheetId="46" state="visible" r:id="rId46"/>
    <sheet xmlns:r="http://schemas.openxmlformats.org/officeDocument/2006/relationships" name="RESTRICTED INVESTMENTS, RECLA47" sheetId="47" state="visible" r:id="rId47"/>
    <sheet xmlns:r="http://schemas.openxmlformats.org/officeDocument/2006/relationships" name="RESTRICTED INVESTMENTS, RECLA48" sheetId="48" state="visible" r:id="rId48"/>
    <sheet xmlns:r="http://schemas.openxmlformats.org/officeDocument/2006/relationships" name="DEBT AND LINES OF CREDIT - Outs" sheetId="49" state="visible" r:id="rId49"/>
    <sheet xmlns:r="http://schemas.openxmlformats.org/officeDocument/2006/relationships" name="DEBT AND LINES OF CREDIT - Cont" sheetId="50" state="visible" r:id="rId50"/>
    <sheet xmlns:r="http://schemas.openxmlformats.org/officeDocument/2006/relationships" name="DEBT AND LINES OF CREDIT - Addi" sheetId="51" state="visible" r:id="rId51"/>
    <sheet xmlns:r="http://schemas.openxmlformats.org/officeDocument/2006/relationships" name="DEBT AND LINES OF CREDIT - Revo" sheetId="52" state="visible" r:id="rId52"/>
    <sheet xmlns:r="http://schemas.openxmlformats.org/officeDocument/2006/relationships" name="POSTRETIREMENT MEDICAL BENEFI53" sheetId="53" state="visible" r:id="rId53"/>
    <sheet xmlns:r="http://schemas.openxmlformats.org/officeDocument/2006/relationships" name="POSTRETIREMENT MEDICAL BENEFI54" sheetId="54" state="visible" r:id="rId54"/>
    <sheet xmlns:r="http://schemas.openxmlformats.org/officeDocument/2006/relationships" name="POSTRETIREMENT MEDICAL BENEFI55" sheetId="55" state="visible" r:id="rId55"/>
    <sheet xmlns:r="http://schemas.openxmlformats.org/officeDocument/2006/relationships" name="DERIVATIVE INSTRUMENTS (Details" sheetId="56" state="visible" r:id="rId56"/>
    <sheet xmlns:r="http://schemas.openxmlformats.org/officeDocument/2006/relationships" name="FAIR VALUE MEASUREMENTS Summary" sheetId="57" state="visible" r:id="rId57"/>
    <sheet xmlns:r="http://schemas.openxmlformats.org/officeDocument/2006/relationships" name="FAIR VALUE MEASUREMENTS (Detail" sheetId="58" state="visible" r:id="rId58"/>
    <sheet xmlns:r="http://schemas.openxmlformats.org/officeDocument/2006/relationships" name="INCOME TAX Income Tax Disclosur" sheetId="59" state="visible" r:id="rId59"/>
    <sheet xmlns:r="http://schemas.openxmlformats.org/officeDocument/2006/relationships" name="SHAREHOLDERS' DEFICIT AND ACC60" sheetId="60" state="visible" r:id="rId60"/>
    <sheet xmlns:r="http://schemas.openxmlformats.org/officeDocument/2006/relationships" name="SHAREHOLDERS' DEFICIT AND ACC61" sheetId="61" state="visible" r:id="rId61"/>
    <sheet xmlns:r="http://schemas.openxmlformats.org/officeDocument/2006/relationships" name="SHARE-BASED COMPENSATION - Comp" sheetId="62" state="visible" r:id="rId62"/>
    <sheet xmlns:r="http://schemas.openxmlformats.org/officeDocument/2006/relationships" name="SHARE-BASED COMPENSATION - Gran" sheetId="63" state="visible" r:id="rId63"/>
    <sheet xmlns:r="http://schemas.openxmlformats.org/officeDocument/2006/relationships" name="SHARE-BASED COMPENSATION - Summ" sheetId="64" state="visible" r:id="rId64"/>
    <sheet xmlns:r="http://schemas.openxmlformats.org/officeDocument/2006/relationships" name="SHARE-BASED COMPENSATION - Cash" sheetId="65" state="visible" r:id="rId65"/>
    <sheet xmlns:r="http://schemas.openxmlformats.org/officeDocument/2006/relationships" name="EARNINGS PER SHARE - Antidiluti" sheetId="66" state="visible" r:id="rId66"/>
    <sheet xmlns:r="http://schemas.openxmlformats.org/officeDocument/2006/relationships" name="SEGMENT INFORMATION - Summarize" sheetId="67" state="visible" r:id="rId67"/>
    <sheet xmlns:r="http://schemas.openxmlformats.org/officeDocument/2006/relationships" name="SEGMENT INFORMATION - Disaggreg" sheetId="68" state="visible" r:id="rId68"/>
    <sheet xmlns:r="http://schemas.openxmlformats.org/officeDocument/2006/relationships" name="CONTINGENCIES Contingencies (De" sheetId="69" state="visible" r:id="rId69"/>
  </sheets>
  <definedNames/>
  <calcPr calcId="124519" fullCalcOnLoad="1"/>
</workbook>
</file>

<file path=xl/sharedStrings.xml><?xml version="1.0" encoding="utf-8"?>
<sst xmlns="http://schemas.openxmlformats.org/spreadsheetml/2006/main" uniqueCount="579">
  <si>
    <t>Document and Entity Information - shares</t>
  </si>
  <si>
    <t>3 Months Ended</t>
  </si>
  <si>
    <t>Mar. 31, 2018</t>
  </si>
  <si>
    <t>May 01, 2018</t>
  </si>
  <si>
    <t>Document Documentand Entity Information [Abstract]</t>
  </si>
  <si>
    <t>Entity Registrant Name</t>
  </si>
  <si>
    <t>WESTMORELAND COAL Co</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solidated Balance Sheets (Unaudited) - USD ($) $ in Thousands</t>
  </si>
  <si>
    <t>Dec. 31, 2017</t>
  </si>
  <si>
    <t>Mar. 31, 2017</t>
  </si>
  <si>
    <t>Current assets:</t>
  </si>
  <si>
    <t>Cash and cash equivalents</t>
  </si>
  <si>
    <t>Receivables:</t>
  </si>
  <si>
    <t>Trade</t>
  </si>
  <si>
    <t>Other</t>
  </si>
  <si>
    <t>Total receivables</t>
  </si>
  <si>
    <t>Inventories</t>
  </si>
  <si>
    <t>Unbilled revenues</t>
  </si>
  <si>
    <t>Other current assets</t>
  </si>
  <si>
    <t>Total current assets</t>
  </si>
  <si>
    <t>Property, plant and equipment:</t>
  </si>
  <si>
    <t>Gross property, plant and equipment</t>
  </si>
  <si>
    <t>Less accumulated depreciation, depletion and amortization</t>
  </si>
  <si>
    <t>Net property, plant and equipment</t>
  </si>
  <si>
    <t>Advanced coal royalties</t>
  </si>
  <si>
    <t>Restricted investments, reclamation deposits and bond collateral</t>
  </si>
  <si>
    <t>Unbilled revenues, less current portion</t>
  </si>
  <si>
    <t>Investment in joint venture</t>
  </si>
  <si>
    <t>Other assets</t>
  </si>
  <si>
    <t>Total Assets</t>
  </si>
  <si>
    <t>Current liabilities:</t>
  </si>
  <si>
    <t>Current installments of long-term debt</t>
  </si>
  <si>
    <t>Accounts payable and accrued expenses:</t>
  </si>
  <si>
    <t>Trade and other accrued liabilities</t>
  </si>
  <si>
    <t>Interest payable</t>
  </si>
  <si>
    <t>Production taxes</t>
  </si>
  <si>
    <t>Postretirement medical benefits</t>
  </si>
  <si>
    <t>Deferred revenue</t>
  </si>
  <si>
    <t>Asset retirement obligations</t>
  </si>
  <si>
    <t>Other current liabilities</t>
  </si>
  <si>
    <t>Total current liabilities</t>
  </si>
  <si>
    <t>Long-term debt, less current installments</t>
  </si>
  <si>
    <t>Postretirement medical benefits, less current portion</t>
  </si>
  <si>
    <t>Pension and SERP obligations, less current portion</t>
  </si>
  <si>
    <t>Asset retirement obligations, less current portion</t>
  </si>
  <si>
    <t>Other liabilities</t>
  </si>
  <si>
    <t>Total liabilities</t>
  </si>
  <si>
    <t>Shareholders' deficit:</t>
  </si>
  <si>
    <t>Common stock of $0.01 par value: Authorized 30,000,000 shares; Issued and outstanding 18,771,643 shares at March 31, 2018 and December 31, 2017</t>
  </si>
  <si>
    <t>Other paid-in capital</t>
  </si>
  <si>
    <t>Accumulated other comprehensive loss</t>
  </si>
  <si>
    <t>Accumulated deficit</t>
  </si>
  <si>
    <t>Total Westmoreland Coal Company shareholders’ deficit</t>
  </si>
  <si>
    <t>Noncontrolling interests in consolidated subsidiaries</t>
  </si>
  <si>
    <t>Total deficit</t>
  </si>
  <si>
    <t>Total Liabilities and Share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 shares in Thousands, $ in Thousands</t>
  </si>
  <si>
    <t>Income Statement [Abstract]</t>
  </si>
  <si>
    <t>Revenues</t>
  </si>
  <si>
    <t>Costs, expenses and other:</t>
  </si>
  <si>
    <t>Cost of sales (exclusive of depreciation, depletion and amortization, shown separately)</t>
  </si>
  <si>
    <t>Depreciation, depletion and amortization</t>
  </si>
  <si>
    <t>Selling and administrative</t>
  </si>
  <si>
    <t>Heritage health benefit expenses</t>
  </si>
  <si>
    <t>Loss (gain) on sale/disposal of assets</t>
  </si>
  <si>
    <t>Derivative gain</t>
  </si>
  <si>
    <t>Income from equity affiliates</t>
  </si>
  <si>
    <t>Total costs, expenses and other</t>
  </si>
  <si>
    <t>Operating income (loss)</t>
  </si>
  <si>
    <t>Other (expense) income:</t>
  </si>
  <si>
    <t>Interest expense</t>
  </si>
  <si>
    <t>Interest income</t>
  </si>
  <si>
    <t>Gain (loss) on foreign exchange</t>
  </si>
  <si>
    <t>Other expense</t>
  </si>
  <si>
    <t>Total other income (expense)</t>
  </si>
  <si>
    <t>Loss before income taxes</t>
  </si>
  <si>
    <t>Income tax benefit</t>
  </si>
  <si>
    <t>Net loss</t>
  </si>
  <si>
    <t>Less net loss attributable to noncontrolling interest</t>
  </si>
  <si>
    <t>Net loss applicable to common shareholders</t>
  </si>
  <si>
    <t>Net loss per share applicable to common shareholders:</t>
  </si>
  <si>
    <t>Basic and diluted (in dollars per share)</t>
  </si>
  <si>
    <t>Weighted average number of common shares outstanding:</t>
  </si>
  <si>
    <t>Basic and diluted (shares)</t>
  </si>
  <si>
    <t>Consolidated Statements of Comprehensive (Loss) Income (Unaudited) - USD ($) $ in Thousands</t>
  </si>
  <si>
    <t>Statement of Comprehensive Income [Abstract]</t>
  </si>
  <si>
    <t>Other comprehensive income (loss)</t>
  </si>
  <si>
    <t>Amortization of accumulated actuarial gains and prior service costs, pension</t>
  </si>
  <si>
    <t>Adjustments to accumulated actuarial gains and transition obligations, pension</t>
  </si>
  <si>
    <t>Amortization of accumulated actuarial gains, transition obligations, and prior service costs, postretirement medical benefits</t>
  </si>
  <si>
    <t>Tax effect of other comprehensive income</t>
  </si>
  <si>
    <t>Foreign currency translation adjustment (losses) gains</t>
  </si>
  <si>
    <t>Unrealized and realized (losses) gains on available-for-sale debt securities</t>
  </si>
  <si>
    <t>Other comprehensive (loss) income, net of income taxes</t>
  </si>
  <si>
    <t>Comprehensive loss</t>
  </si>
  <si>
    <t>Less: Comprehensive loss attributable to noncontrolling interest</t>
  </si>
  <si>
    <t>Comprehensive loss attributable to common shareholders</t>
  </si>
  <si>
    <t>Consolidated Statements of Cash Flows (Unaudited) - USD ($) $ in Thousands</t>
  </si>
  <si>
    <t>Cash and cash equivalents, including restricted cash, end of period</t>
  </si>
  <si>
    <t>Restricted cash in Restricted investments, reclamation deposits and bond collateral</t>
  </si>
  <si>
    <t>BASIS OF PRESENTATION</t>
  </si>
  <si>
    <t>Accounting Policies [Abstract]</t>
  </si>
  <si>
    <t>1. BASIS OF PRESENTATION The accompanying unaudited consolidated financial statements include accounts of Westmoreland Coal Company (the "Company" or "WCC"), and its subsidiaries and controlled entities including those of Westmoreland Resource Partners, LP ("WMLP"). All intercompany transactions and accounts have been eliminated in consolidation. The consolidated financial statements of the Company have been prepared in accordance with United States Generally Accepted Accounting Principles (“GAAP”) and require the use of management’s estimates. The financial information contained in this Quarterly Report on Form 10-Q ("Quarterly Report") is unaudited, but reflects all adjustments which, in the opinion of management, are necessary for a fair presentation of the financial information for the periods shown. Such adjustments are of a normal recurring nature. Certain prior period amounts have been reclassified to conform to current period presentation. The results of operations for the three months ended March 31, 2018 are not necessarily indicative of results to be expected for the year ending December 31, 2018 . These unaudited quarterly consolidated financial statements should be read in conjunction with the audited consolidated financial statements and notes to the consolidated financial statements included in the Company’s Annual Report on Form 10-K for the year ended December 31, 2017 (" 2017 Form 10-K"). There were no changes to our significant accounting policies from those disclosed in the audited consolidated financial statements and notes to the consolidated financial statements thereto contained in our 2017 Form 10-K, except as described below in the section titled "Recently Issued Accounting Pronouncements." Going Concern, Liquidity and Management’s Plan We have significant cash requirements to fund our debt obligations, ongoing heritage health benefit costs, pension contributions and corporate overhead expenses. Our consolidated cash and cash equivalents balance as of March 31, 2018 was $78.8 million . However, this balance includes cash and cash equivalents of $37.5 million and $21.3 million at WMLP and the Westmoreland San Juan Entities, respectively, as of March 31, 2018 that are restricted and unavailable to WCC. The cash and cash equivalents at WMLP and the Westmoreland San Juan Entities is governed as described in Note 6 - Debt and Lines of Credit . The impacts of declining industry conditions and significant debt service requirements on the Company’s financial position, results of operations, and cash flows gives rise to substantial doubt about our ability to pay our obligations as they come due. In consideration of the substantial amount of long-term debt outstanding, detailed below, and the aforementioned declining industry conditions and covenant defaults which required waivers or amendments to cure, the Company has engaged advisors to assist with the evaluation of strategic alternatives, which may include, but not be limited to, seeking a restructuring, amendment or refinancing of existing debt through a private restructuring or reorganization under Chapter 11 of the Bankruptcy Code. However, there can be no assurances that the Company will be able to successfully restructure its indebtedness, improve its financial position or complete any strategic transactions. As a result of these uncertainties and the likelihood of a restructuring or reorganization, management has concluded that there is substantial doubt regarding the Company’s ability to continue as a going concern. The WMLP Term Loan matures on December 31, 2018 and WMLP does not currently have liquidity or access to additional capital sufficient to pay off this debt by its maturity date. This condition gives rise to substantial doubt about WMLP’s ability to continue as a going concern for one year after the issuance of their financial statements. Certain covenants in the WMLP Term Loan provide that an audit opinion on WMLP’s stand-alone consolidated financial statements that includes an explanatory paragraph referencing WMLP's conclusion that substantial doubt exists as to WMLP’s ability to continue as a going concern constitutes an event of default. The audit opinion in WMLP’s Annual Report on Form 10-K for the year ended December 31, 2017 ("WMLP's 2017 Form 10-K") contained such an explanatory paragraph. On March 1, 2018, the WMLP Term Loan lenders waived the event of default arising as a result of such explanatory paragraph being included in the audit opinion in WMLP’s 2017 Form 10-K. This waiver expires on the earlier occurrence of May 15, 2018 or upon the occurrence of any other event of default under the WMLP Term Loan. Unless WMLP obtains further waivers for or otherwise cures this event of default, the lenders could accelerate the maturity date of the WMLP Term Loan after the waiver expires, making it immediately due and payable. This event of default under the WMLP Term Loan would also constitute an event of default under our Term Loan and 8.75% Notes, making them also immediately due and payable. Accordingly, all outstanding principal balances and related debt issuance costs for the WMLP Term Loan, the Term Loan and the 8.75% Notes are presented as current debt on our Consolidated Balance Sheets (unaudited). We do not currently have liquidity or access to additional capital sufficient to pay off this debt. Our Revolver contains a financial covenant requiring that we maintain certain minimum fixed charge coverage ratios. On March 30, 2018, we executed an amendment to our Revolver with Canadian Imperial Bank of Commerce (formerly known as The PrivateBank and Trust Company), as agent and as lender, and East West Bank, as a lender, which amended, among other things, the calculation of Canadian EBITDA as it is used in the fixed charge coverage ratio. The amendment removed certain prior period financial results attributable to the Coal Valley mine from Canadian EBITDA and results in our compliance with the covenant for the three months ended March 31, 2018. Absent this amendment we would have failed to satisfy the financial covenant. The amendment also waived any covenant violation for the year ended December 31, 2017 that solely resulted from the receipt of an opinion from our independent registered public accounting firm that included an explanatory paragraph referencing WCC’s conclusion that substantial doubt exists as to WCC’s ability to continue as a going concern. This amendment was further described in Item 9B - Other Information of our 2017 Form 10-K. Our San Juan Loan provides that the issuance of parent company (WCC) financial statements which include an audit opinion containing an explanatory paragraph referencing WCC's conclusion that substantial doubt exists as to WCC's ability to continue as a going concern constitutes an event of default thereunder. On March 28, 2018, we executed an extension and waiver agreement with NM Capital Utility Corporation, as lender, which, among other things, waived the requirement that the audit opinion included in our consolidated financial statements for the year ended December 31, 2017 is without such an explanatory paragraph. This waiver expires on the earlier of May 1, 2019 or the occurrence of any event of default not already waived. As disclosed in our Current Report on Form 8-K filed April 16, 2018, we received a notification of deficiency from the Listing Qualifications Department of the Nasdaq Stock Market (“Nasdaq”) based on the Company’s failure to pay certain fees required by Listing Rule 5250(f). Nasdaq has informed the Company that as a result of this deficiency, the Company will be delisted unless the Company appeals Nasdaq’s decision. We have not appealed Nasdaq’s decision, resulting in the suspension of trading of our common stock effective April 25, 2018. The Company’s common stock currently trades over-the-counter under the ticker symbol "WLBA." The accompanying consolidated financial statements (unaudited) are prepared on a going concern basis and do not include any adjustments that might result from uncertainty about our ability to continue as a going concern, other than the reclassification of certain long-term debt and the related debt issuance costs to current liabilities and current assets, respectively. Recently Adopted Accounting Pronouncements In March 2017, the Financial Accounting Standards Board ("FASB") issued Accounting Standards Update ("ASU") 2017-07, Compensation - Retirement Benefits (Topic 715): Improving the Presentation of Net Periodic Pension Cost and Net Periodic Postretirement Cost (“new benefit cost standard”), which requires separate presentation of service costs and all other components of net benefit costs in the Consolidated Statements of Operations. Under this ASU, service cost is included in the same line item as other compensation costs arising from services rendered by employees during the period, with all other components of net benefit costs in the Consolidated Statements of Operations (unaudited) outside of Operating income (loss) . The amendments in this update require retrospective application. Prior to the adoption of the new benefit cost standard, the service cost portion of net periodic benefit cost from pension and postretirement medical benefit were presented in Cost of sales (exclusive of depreciation, depletion and amortization, shown separately) and Selling and administrative while the remaining components of net period benefit cost were included in Selling and administrative and Heritage health benefit expenses . The Company adopted the new benefit cost standard effective January 1, 2018, at which point all of the service cost portion of net periodic benefit cost from pension and postretirement medical benefit are presented in Cost of sales (exclusive of depreciation, depletion and amortization, shown separately) with the remaining components of net periodic benefit cost are presented in Other expense outside of Operating income (loss) . Refer to "Impacts to Previously Reported Results" below for the impact of adoption of the new benefit cost standard on our consolidated financial statements. In November 2016, the FASB issued ASU No. 2016-18, Statement of Cash Flows (Topic 230): Restricted Cash (“new cash flows standard”), which requires all entities that have restricted cash or restricted cash equivalents to explain the changes during the period in the total of cash, cash equivalents, and amounts generally described as restricted cash or restricted cash equivalents in the Consolidated Statements of Cash Flows. As a result, amounts generally described as restricted cash and restricted cash equivalents that are included in other financial statement captions of the Consolidated Balance Sheets should be included with cash and cash equivalents when reconciling the beginning of period and end of period total amounts shown on the Consolidated Statements of Cash Flows. The ASU should be adopted using a retrospective transition method to each period presented. The Company adopted the new cash flows standard effective January 1, 2018 and applied the ASU retrospectively to the periods presented in the Company's Consolidated Statements of Cash Flows (unaudited). Refer to “Impacts to Previously Reported Results” below for the impact of adoption of the new cash flows standard on our consolidated financial statements. In May 2014, the FASB issued ASU 2014-09, Revenue from Contracts with Customers (Topic 606) (“new revenue standard”), which supersedes all previously existing revenue recognition guidance. Under this guidance, an entity should recognize revenue when it transfers promised goods or services to customers in an amount that reflects the consideration to which the entity expects to be entitled in exchange for those goods or services. The standard allows for initial application to be performed retrospectively to each period presented or as a cumulative effect adjustment as of the date of adoption. During 2016, the FASB clarified the implementation guidance on principal versus agent, identifying performance obligations and licensing, practical expedients, and made technical corrections on various topics. The Company adopted the new revenue standard effective January 1, 2018 using the full retrospective method. Accordingly, certain prior period balances have been restated to reflect the financial results of the Company in accordance with the new standard. This includes the cumulative effect of the adoption reflected as an adjustment to the opening balance of Accumulated deficit for the earliest balance sheet period presented. As a result of the adoption of the new revenue standard, the timing of the recognition of revenue related to certain long-term coal supply agreements that contain provisions for future payments from customers to reimburse our costs incurred during final reclamation is accelerated as compared to the recognition pattern under the previous revenue standard. The contract asset created from the accelerated recognition of revenue related to customer payments related to final reclamation is classified as Unbilled revenues and Unbilled revenues, less current portion in the Consolidated Balance Sheets (unaudited). See Note 2 - Revenue for a more detailed description of accounting for customer payments related to final reclamation. Additionally, upon adoption of the new revenue standard we revised the recognition period of certain deferred revenues from customer up-front payments that were previously being amortized to revenue over the full term of their respective coal supply agreements. Under the new revenue standard, we concluded that these payments provided the customer with a material right for a period shorter in duration than the full term of the coal supply agreements. Refer to "Impacts to Previously Reported Results" below for the impact of adoption of the new revenue standard on our consolidated financial statements (unaudited). Impacts to Previously Reported Results The adoption of the new benefit cost standard, new cash flows standard and new revenue standard resulted in the following adjustments to previously reported results: Consolidated Balance Sheet as of December 31, 2017 As Reported Adjustments for New Revenue Standard Additional Reclassifications As Adjusted (In thousands) Assets Current assets: Cash and cash equivalents $ 103,247 $ — $ — $ 103,247 Receivables: Trade 103,611 — (14,300 ) 89,311 Other 17,697 — — 17,697 Total receivables 121,308 — (14,300 ) 107,008 Inventories 106,795 — — 106,795 Unbilled revenues — 49,574 14,300 63,874 Other current assets 11,517 — — 11,517 Total current assets 342,867 49,574 — 392,441 Land, mineral rights, property, plant and equipment 1,665,740 — — 1,665,740 Less accumulated depreciation, depletion and amortization 923,905 — — 923,905 Net land, mineral rights, property, plant and equipment 741,835 — — 741,835 Advanced coal royalties 21,404 — — 21,404 Restricted investments, reclamation deposits and bond collateral 200,194 — — 200,194 Unbilled revenues, less current portion — 225,245 — 225,245 Investment in joint venture 27,763 — — 27,763 Other assets 55,036 — — 55,036 Total Assets $ 1,389,099 $ 274,819 $ — $ 1,663,918 Liabilities and Shareholders’ Deficit Current liabilities: Current installments of long-term debt $ 983,427 $ — $ — $ 983,427 Accounts payable and accrued expenses: Trade and other accrued liabilities 121,489 — — 121,489 Interest payable 22,840 — — 22,840 Production taxes 41,688 — — 41,688 Postretirement medical benefits 14,734 — — 14,734 Deferred revenue 5,068 (1,867 ) — 3,201 Asset retirement obligations 48,429 — — 48,429 Other current liabilities 9,401 — — 9,401 Total current liabilities 1,247,076 (1,867 ) — 1,245,209 Long-term debt, less current installments 64,980 — — 64,980 Postretirement medical benefits, less current portion 317,407 — — 317,407 Pension and SERP obligations, less current portion 43,585 — — 43,585 Deferred revenue, less current portion 1,984 (1,984 ) — — Asset retirement obligations, less current portion 426,038 — — 426,038 Other liabilities 31,477 — — 31,477 Total liabilities 2,132,547 (3,851 ) — 2,128,696 Shareholders’ deficit: Common stock of $0.01 par value: Authorized 30,000,000 shares; Issued and outstanding 18,771,643 shares at December 31, 2017 188 — — 188 Other paid-in capital 250,494 — — 250,494 Accumulated other comprehensive loss (160,525 ) 1,826 — (158,699 ) Accumulated deficit (829,107 ) 276,844 — (552,263 ) Total shareholders’ deficit (738,950 ) 278,670 — (460,280 ) Noncontrolling interests in consolidated subsidiaries (4,498 ) — — (4,498 ) Total deficit (743,448 ) 278,670 — (464,778 ) Total Liabilities and Shareholders' Deficit $ 1,389,099 $ 274,819 $ — $ 1,663,918 Consolidated Statement of Operations for the three months ended March 31, 2017 As Reported Adjustments for New Revenue Standard Adjustments for New Net Periodic Benefit Cost Standard As Adjusted (In thousands, except per share data) Revenues $ 339,737 $ 7,276 $ — $ 347,013 Cost, expenses and other: Cost of sales (exclusive of depreciation, depletion and amortization, shown separately) 284,604 — 417 285,021 Depreciation, depletion and amortization 36,567 — — 36,567 Selling and administrative 30,426 — (1,851 ) 28,575 Heritage health benefit expenses 3,298 — (2,305 ) 993 Gain on sale/disposal of assets (166 ) — — (166 ) Derivative gain (2,384 ) — — (2,384 ) Income from equity affiliates (1,520 ) — — (1,520 ) 350,825 — (3,739 ) 347,086 Operating loss (11,088 ) 7,276 3,739 (73 ) Other (expense) income: Interest expense (29,261 ) — — (29,261 ) Interest income 893 — — 893 Loss on foreign exchange (467 ) — — (467 ) Other income (expense) 2,158 — (3,739 ) (1,581 ) (26,677 ) — (3,739 ) (30,416 ) Loss before income taxes (37,765 ) 7,276 — (30,489 ) Income tax benefit (465 ) 93 — (372 ) Net loss (37,300 ) 7,183 — (30,117 ) Less net loss attributable to noncontrolling interest (499 ) — — (499 ) Net loss applicable to common shareholders $ (36,801 ) $ 7,183 $ — $ (29,618 ) Net loss per share applicable to common shareholders: Basic and diluted $ (1.98 ) $ 0.39 $ — $ (1.59 ) Weighted average number of common shares outstanding: Basic and diluted 18,572 — — 18,572 Consolidated Statement of Comprehensive Loss for the three months ended March 31, 2017 As Reported Adjustments for New Revenue Standard As Adjusted (In thousands) Net loss $ (37,300 ) $ 7,183 $ (30,117 ) Other comprehensive income (loss) Pension and other postretirement plans: Amortization of accumulated actuarial gains and prior service costs, pension 594 — 594 Adjustments to accumulated actuarial gains and transition obligations, pension 136 — 136 Amortization of accumulated actuarial gains, transition obligations, and prior service costs, postretirement medical benefits 964 — 964 Tax effect of other comprehensive income (572 ) (386 ) (958 ) Foreign currency translation adjustment gains 2,103 — 2,103 Unrealized and realized gains on available-for-sale debt securities 810 — 810 Other comprehensive income (loss), net of income taxes 4,035 (386 ) 3,649 Comprehensive loss (33,265 ) 6,797 (26,468 ) Less: Comprehensive loss attributable to noncontrolling interest (499 ) — (499 ) Comprehensive loss attributable to common shareholders $ (32,766 ) $ 6,797 $ (25,969 ) Consolidated Statement of Cash Flows for the three months ended March 31, 2017 As Reported Adjustments for New Revenue Standard Adjustments for New Cash Flows Standard As Adjusted (In thousands) Cash flows from operating activities: Net loss $ (37,300 ) $ 7,183 $ — $ (30,117 ) Adjustments to reconcile net loss to net cash used in operating activities: Depreciation, depletion and amortization 36,567 — — 36,567 Accretion of asset retirement obligation 11,295 — — 11,295 Share-based compensation 1,347 — — 1,347 Non-cash interest expense 2,296 — — 2,296 Amortization of deferred financing costs 2,626 — — 2,626 Gain on derivative instruments (2,384 ) — — (2,384 ) Loss on foreign exchange 467 — — 467 Income from equity affiliates (1,520 ) — — (1,520 ) Distributions from equity affiliates 1,671 — — 1,671 Deferred income tax benefit (465 ) 94 — (371 ) Other (1,474 ) — — (1,474 ) Changes in operating assets and liabilities: Receivables 12,250 — — 12,250 Inventories 5,156 — — 5,156 Accounts payable and accrued expenses (21,905 ) — — (21,905 ) Interest payable (7,787 ) — — (7,787 ) Deferred revenue 2,005 273 — 2,278 Unbilled revenues — (7,550 ) — (7,550 ) Other assets and liabilities 7,104 — — 7,104 Asset retirement obligations (10,659 ) — — (10,659 ) Net cash used in operating activities (710 ) — — (710 ) Cash flows from investing activities: Additions to property, plant and equipment (7,210 ) — — (7,210 ) Proceeds from sales of restricted investments 9,589 — — 9,589 Purchases of restricted investments (10,760 ) — (2,671 ) (13,431 ) Cash payments related to acquisitions and other (3,580 ) — — (3,580 ) Proceeds from sales of assets 466 — — 466 Receipts from loan and lease receivables 50,488 — — 50,488 Other (293 ) — — (293 ) Net cash provided by investing activities 38,700 — (2,671 ) 36,029 Cash flows from financing activities: Repayments of long-term debt (22,368 ) — — (22,368 ) Borrowings on revolving lines of credit 123,200 — — 123,200 Repayments on revolving lines of credit (123,200 ) — — (123,200 ) Other (178 ) — — (178 ) Net cash used in financing activities (22,546 ) — — (22,546 ) Effect of exchange rate changes on cash (88 ) — — (88 ) Net increase in cash and cash equivalents, including restricted cash 15,356 — (2,671 ) 12,685 Cash and cash equivalents, including restricted cash, beginning of period 60,082 — 69,533 129,615 Cash and cash equivalents, including restricted cash, end of period $ 75,438 $ — $ 66,862 $ 142,300 Supplemental disclosures of cash flow information: Cash paid for interest $ 31,951 $ — $ — $ 31,951 Non-cash transactions: Accrued purchases of property and equipment $ 2,969 $ — $ — $ 2,969 Capital leases and other financing sources 480 — — 480 Recently Issued Accounting Pronouncements In February 2018, the FASB issued ASU 2018-02, Income Statement-Reporting Comprehensive Income (Topic 220) Reclassification of Certain Tax Effects from Accumulated Other Comprehensive Income . ASU 2018-02 provides an option to reclassify stranded tax effects within accumulated other comprehensive loss to retained earnings due to the change in the U.S. federal tax rate in the Tax Cuts and Jobs Act of 2017. The ASU is effective for public companies for fiscal years beginning after December 15, 2018, and interim periods therein with early adoption permitted. The Company is currently in the process of analyzing the standard, but does not expect the adoption to have a material impact to our financial statements. In February 2016, the FASB issued ASU 2016-02, Leases (Topic 842) , which requires companies leasing assets to recognize on their balance sheet a liability to make lease payments (the lease liability) and a right-of-use asset representing its right to use the underlying asset for the lease term on contracts longer than one year. The new guidance is effective for fiscal years beginning after December 15, 2018, using a modified retrospective approach, with early adoption permitted. The Company has established an implementation team to develop a multi-phase plan to adopt the requirements of the new standard. We will adopt the new guidance in the first quarter of 2019.</t>
  </si>
  <si>
    <t>REVENUE</t>
  </si>
  <si>
    <t>Revenue from Contract with Customer [Abstract]</t>
  </si>
  <si>
    <t>2. REVENUE We produce and sell thermal coal primarily to investment grade utility customers, typically under long-term, cost-protected contracts. The majority of our coal is sold domestically within the country it is produced. We own one mine that produces thermal coal which is exported primarily to the Asia-Pacific market via rail and ocean vessel under reserved port capacity. Lesser amounts of revenue (“Other revenues”) are generated from ash hauling services, royalties from oil and gas leases and sales of various mining byproducts. Under ASC 606, revenue is recognized when a customer obtains control of promised goods or services in an amount that reflects the consideration we expect to receive in exchange for those goods or services. We measure revenue based on the consideration specified in the contract, and revenue is recognized when the performance obligations in the contract are satisfied. A performance obligation is a promise in a contract to transfer a distinct good or service to the customer. The transaction price of a contract is allocated to each distinct performance obligation and recognized as revenue when or as the customer receives the benefit of the performance obligation. For all of our coal sales contracts, performance obligations consist of the delivery of each ton of coal to the customer as our promise is to sell multiple distinct units of a commodity at a point in time. The transaction price principally consists of fixed consideration in the form of a base price per ton of coal with additional variable consideration comprised of adjustments to the base price based on quality measurements. Certain of our coal sales contracts contain additional variable consideration comprised of various index-based adjustments, adjustments based on changes in underlying production costs and reimbursements of various costs such as royalties and taxes. Many of our coal sales contracts contain set minimums for deliveries of tons of coal. However, we are also party to a number of coal sales contracts that contain no tonnage delivery minimums, and thus all deliveries are considered customer options. Further, certain of these contracts contain a commitment from the customer to make payments to us for our performance of final reclamation. As our performance of final reclamation does not transfer a good or service to the customer, we must estimate the amount of consideration we believe we will be entitled to and recognize it on a per ton basis over the period to which the commitment creates a material right to the customer. Prior to the adoption of the new revenue standard, this revenue was generally recognized at the time final reclamation was performed. Under the new revenue standard, this recognition of revenue in advance of when we are contractually permitted to bill our customer results in a contract asset presented as unbilled revenues in our Consolidated Balance Sheets (unaudited) until the amount is ultimately billable to the customer. Although there is a significant delay between the customer’s receipt of the goods and the customer’s payment of final reclamation costs that represent consideration for the goods, there is no recognition of a significant financing component as we meet a scope-out exception as the difference between the promised consideration and the cash selling price of the good was for reasons other than the provision of financing to the customer. Contract Balances Contract assets and contract liabilities are the result of timing differences between revenue recognition, billings and cash collections. We recognize contract assets in those instances where billing occurs subsequent to revenue recognition and our right to invoice the customer is conditioned on something other than the passage of time. These instances include customer commitments to make payments for final reclamation and certain contracts with tiered pricing in which per ton revenue has exceeded per ton contract price to date. We recognize contract liabilities in those instances where billing occurs prior to revenue recognition, which occurs for certain contracts with tiered pricing in which the per ton contract price has exceeded per ton revenue to date, or when we have received consideration prior to satisfaction of performance obligations. The following table presents the activity in our contract assets and liabilities for the three months ended March 31, 2018 (in thousands): Contract Assets (1) : Balance as of December 31, 2017 $ 274,699 Additions 6,296 Transfers to Receivables (11,932 ) Balance as of March 31, 2018 $ 269,063 Contract Liabilities (2) : Balance as of December 31, 2017 $ 3,201 Additions 5,949 Transfers to Revenues — Balance as of March 31, 2018 $ 9,150 _________________________ (1) Includes current balances of $45.0 million and $49.6 million reported within Unbilled revenues in the Consolidated Balance Sheets (unaudited) as of March 31, 2018 and December 31, 2017, respectively, and includes non-current balances of $224.0 million and $225.2 million reported within Unbilled revenues, less current portion in the Consolidated Balance Sheets (unaudited) as of March 31, 2018 and December 31, 2017, respectively. The remaining balances of $13.1 million and $14.3 million included within Unbilled revenues in the Consolidated Balance Sheets (unaudited) as of March 31, 2018 and December 31, 2017, respectively, relate to amounts recognized as revenue but are only billable upon the passage of time and are therefore not contract assets. (2) Comprised entirely of current balances of $9.2 million and $3.2 million reported within Deferred revenue in the Consolidated Balance Sheets (unaudited) as of March 31, 2018 and December 31, 2017, respectively. Included in the contract asset balances as of March 31, 2018 and December 31, 2017 are $249.6 million and $251.2 million , respectively, related to revenue recognized at the time performance obligations were satisfied, for which the right to invoice will not occur until final reclamation is performed. Remaining Performance Obligations The majority of our revenues are derived from variable consideration in the form of base price for optional tons in excess of minimum tonnage requirements, cost-plus consideration, reimbursements of various expenses, quality and index based adjustments and payments for final reclamation. Additional revenues are derived from short-term coal sales contracts, primarily for export deliveries to the Asia-Pacific market. The remainder of our revenues relate to the fixed consideration from our long-term coal sales contracts. The following table includes the estimated remaining transaction price for our long-term coal sales contracts which have minimum tonnage commitments, representing the fixed consideration from our long-term coal sales contracts, as well as $104.1 million related to material rights created from customers’ commitments to pay for final reclamation. The amounts in the following table generally exclude, based on the following practical expedients that we elected to apply, (i) variable consideration within contracts in which such variable consideration is allocated entirely to wholly unsatisfied performance obligations; and (ii) remaining performance obligations for contracts with an original expected duration of one year or less. These amounts, as of March 31, 2018 , represent estimated minimum revenues that we will invoice or transfer from contract liabilities and recognize in future periods (in thousands): Estimated Revenues Nine months ended December 31, 2018 $ 262,814 2019 214,915 2020 152,159 2021 132,410 2022 58,698 Thereafter 175,606 Total $ 996,602 Significant Judgments The estimation of variable consideration comprised of future payments from customers for final reclamation is subject to many variables and requires significant judgment. Key factors in this estimate include estimates of disturbed acreage as determined from engineering data, estimates of equipment, labor, and other costs to reclaim the disturbed acreage and timing of these cash flows. These estimates and assumptions are generally consistent with those used in our calculation of asset retirement obligations.</t>
  </si>
  <si>
    <t>VARIABLE INTEREST ENTITY</t>
  </si>
  <si>
    <t>Organization, Consolidation and Presentation of Financial Statements [Abstract]</t>
  </si>
  <si>
    <t>3. VARIABLE INTEREST ENTITY As of March 31, 2018 , the Company consolidated its 100% owned Westmoreland San Juan, LLC ("WSJ") subsidiary which is a variable interest entity (“VIE”). WSJ’s classification as a VIE is due to another party having the potential right to receive WSJ’s residual returns. The Company is the primary beneficiary because it has the power to direct the activities that most significantly impact WSJ’s economic performance. Accordingly, the Company consolidated the operating results, assets and liabilities of WSJ. See Note 6 - Debt And Lines Of Credit for the VIE’s debt structure. The following table presents the carrying amounts, after eliminating the effect of intercompany transactions, included in the Consolidated Balance Sheets (unaudited) that are for the use of or are the obligation of WSJ: March 31, 2018 December 31, 2017 (In thousands) Assets $ 312,923 $ 309,025 Liabilities 165,419 167,529 Net carrying amount $ 147,504 $ 141,496</t>
  </si>
  <si>
    <t>INVENTORIES</t>
  </si>
  <si>
    <t>Inventory Disclosure [Abstract]</t>
  </si>
  <si>
    <t>4. INVENTORIES Inventories consisted of the following: March 31, 2018 December 31, 2017 (In thousands) Coal stockpiles $ 55,227 $ 38,145 Materials and supplies 72,154 73,517 Reserve for obsolete inventory (4,761 ) (4,867 ) Total $ 122,620 $ 106,795</t>
  </si>
  <si>
    <t>RESTRICTED INVESTMENTS, RECLAMATION DEPOSITS AND BOND COLLATERAL</t>
  </si>
  <si>
    <t>Disclosure Restricted Investments and Bond Collateral [Abstract]</t>
  </si>
  <si>
    <t>5. RESTRICTED INVESTMENTS, RECLAMATION DEPOSITS AND BOND COLLATERAL Coal segments maintain government-required bond collateral that assures compliance with applicable federal and state regulations relating to the performance of final reclamation activities. The amounts deposited in the bond collateral account secure the bonds issued by the bonding company. The Corporate segment is required to obtain surety bonds in connection with its self-insured workers’ compensation plan and certain healthcare plans. The Company’s surety bond underwriters require collateral to issue these bonds. The Company invests certain bond collateral, reclamation deposits and other restricted investments in a limited selection of fixed-income investment options and receives the corresponding investment returns. These investments are not available to meet the Company’s general cash needs. These investments include available-for-sale debt securities, which are reported at fair value with unrealized gains and losses excluded from earnings and reported in Accumulated other comprehensive loss in the Consolidated Balance Sheets (unaudited). On disposal, the resulting gain or loss is reported in Other expense in the Consolidated Statements of Operations (unaudited). The Company’s carrying value and estimated fair value of Restricted investments, reclamation deposits and bond collateral as of March 31, 2018 were as follows: Restricted Investments and Bond Collateral Reclamation Deposits Total Restricted Investments, Reclamation Deposits and Bond Collateral (In thousands) Cash and cash equivalents $ 41,455 $ 6,743 $ 48,198 Time deposits 2,467 — 2,467 Available-for-sale debt securities 77,902 70,799 148,701 $ 121,824 $ 77,542 $ 199,366 The Company’s carrying value and estimated fair value of Restricted investments, reclamation deposits and bond collateral as of December 31, 2017 were as follows: Restricted Investments and Bond Collateral Reclamation Deposits Total Restricted Investments, Reclamation Deposits and Bond Collateral (In thousands) Cash and cash equivalents $ 42,549 $ 6,643 $ 49,192 Time deposits 2,467 — 2,467 Available-for-sale debt securities 78,157 70,378 148,535 $ 123,173 $ 77,021 $ 200,194 Available-for-Sale Debt Securities The cost basis, gross unrealized holding gains and losses, and fair value of available-for-sale debt securities as of March 31, 2018 were as follows: Restricted Investments and Bond Collateral Reclamation Deposits Total Restricted Investments, Reclamation Deposits and Bond Collateral (In thousands) Cost basis $ 78,416 $ 70,921 $ 149,337 Gross unrealized holding gains 530 773 1,303 Gross unrealized holding losses (1,044 ) (895 ) (1,939 ) Fair value $ 77,902 $ 70,799 $ 148,701 The cost basis, gross unrealized holding gains and losses, and fair value of available-for-sale debt securities as of December 31, 2017 were as follows: Restricted Investments and Bond Collateral Reclamation Deposits Total Restricted Investments, Reclamation Deposits and Bond Collateral (In thousands) Cost basis $ 78,564 $ 70,576 $ 149,140 Gross unrealized holding gains 521 617 1,138 Gross unrealized holding losses (928 ) (815 ) (1,743 ) Fair value $ 78,157 $ 70,378 $ 148,535</t>
  </si>
  <si>
    <t>DEBT AND LINES OF CREDIT</t>
  </si>
  <si>
    <t>Debt Disclosure [Abstract]</t>
  </si>
  <si>
    <t>6. DEBT AND LINES OF CREDIT The Company and its subsidiaries are subject to the following debt arrangements: Total Debt Outstanding March 31, 2018 December 31, 2017 (In thousands) 8.75% Notes $ 350,000 $ 350,000 Term Loan 319,773 320,595 San Juan Loan 50,991 56,640 WMLP Term Loan 314,410 312,734 Revolver 1,039 — Capital lease obligations 28,901 33,113 Other debt 2,348 2,826 Total debt 1,067,462 1,075,908 Less debt discount and issuance costs, net (24,447 ) (27,501 ) Less current installments, net of debt discount and issuance costs (985,352 ) (983,427 ) Total non-current debt $ 57,663 $ 64,980 The following table presents aggregate contractual debt maturities of all long-term debt as of March 31, 2018 (in thousands): Maturity Date (1) Debt Held by WMLP All Other Debt Total Debt Outstanding 2018 $ 317,605 $ 12,505 $ 330,110 2019 4,174 15,021 19,195 2020 1,766 346,318 348,084 2021 1,664 16,409 18,073 2022 2,000 350,000 352,000 Thereafter — — — Total debt $ 327,209 $ 740,253 $ 1,067,462 ________________________ (1) Debt obligations are scheduled based on their contractual maturities and are not reflective of any potential accelerations discussed in Note 1 - Basis Of Presentation "Going Concern, Liquidity and Management’s Plan." Covenant Compliance See Note 1 - Basis Of Presentation "Going Concern, Liquidity and Management’s Plan" for matters regarding covenant compliance. 8.75% Notes Pursuant to our senior note indenture, dated as of December 16, 2014, by and among the Company, the guarantors named therein, and U.S. Bank National Association, as trustee and notes collateral agent (the “Indenture”), our senior secured 8.75% Notes (“8.75% Notes”) were issued at a 1.292% discount and bear a fixed interest rate of 8.75% payable semiannually, on January 1 and July 1 of each year, commencing July 1, 2015. The 8.75% Notes are a primary obligation of the Company and are guaranteed by Westmoreland Energy LLC, Westmoreland Mining LLC and Westmoreland Resources, Inc. and their respective subsidiaries (other than Absaloka Coal, LLC, Westmoreland Risk Management, Inc. and certain other immaterial subsidiaries), referred to as the “Guarantors.” The 8.75% Notes are not guaranteed by Westmoreland Canada LLC or any of its subsidiaries, Westmoreland San Juan, LLC or any of its subsidiaries, or Westmoreland Resources GP, LLC or WMLP, referred to as the “Non-guarantors.” The 8.75% Notes contain customary affirmative covenants, negative covenants, events of default, as well as certain customary cross-default provisions. Our compliance or non-compliance with these provisions is discussed in Note 1 - Basis Of Presentation . Term Loan Pursuant to our credit agreement, dated as of December 22, 2014, by and among the Company, the lenders from time to time party thereto, and Bank of Montreal, as administrative agent, as amended (“Term Loan”), the $350.0 million Term Loan was issued at a 2.50% discount and accrues interest on a quarterly basis at a variable interest rate which is set at our election of (i) one-, two-, three- or six-month London Interbank Offered Rate (“LIBOR”) plus 6.50% or (ii) a base rate (determined with reference to the highest of the prime rate, the Federal Funds Rate plus 0.05% , or one-month LIBOR plus 1.00% ) plus 5.50% . As of March 31, 2018 , the cash interest rate was 8.80% . The Term Loan is a primary obligation of WCC and is guaranteed by the Guarantors. The Term Loan contains customary affirmative covenants, negative covenants, events of default, as well as certain customary cross-default provisions. Our compliance or non-compliance with these provisions is discussed in Note 1 - Basis Of Presentation . Term Loan Add-on On January 22, 2015, the Company amended the Term Loan to increase the borrowings by $75.0 million , for an aggregate principal amount of $425.0 million as of that date. The amendments to the Term Loan were made in connection with the acquisition of Buckingham Coal Company, LLC. Net proceeds were $71.0 million after a 2.50% discount, 1.50% broker fee, a consent fee of 1.17% , and $0.1 million of additional debt issuance costs. With this addition, the quarterly principal payment due commencing March 31, 2015 is $1.1 million . Under the Term Loan, we are required to offer a portion of our excess cash flows to the Term Loan lenders for each fiscal year, beginning with the fiscal year ended December 31, 2015. In conjunction with the Kemmerer Drop (as defined and described in Note 2. Acquisitions to the consolidated financial statements in WMLP's 2017 Form 10-K), the Company amended the Term Loan to remove Kemmerer as a guarantor. In addition, $94.1 million of the proceeds received from WMLP related to the Kemmerer Drop were used to pay down the Term Loan. San Juan Loan On January 31, 2016, WSJ, a special purpose subsidiary of the Company, acquired San Juan Coal Company (“SJCC”), which operates the San Juan mine in Farmington, New Mexico, and San Juan Transportation Company (the “San Juan Acquisition”) for a total cash purchase price of $121.0 million after customary post-closing adjustments. The San Juan mine is the exclusive supplier of coal to the adjacent San Juan Generating Station (“SJGS”) under a coal supply agreement with tonnage and pricing adjusting quarterly through 2022. Pursuant to the loan agreement, dated as of February 1, 2016, by and among WSJ and the remaining Westmoreland San Juan Entities (defined below) as guarantors, and NM Capital Utility Corporation (an affiliate of Public Service Company of New Mexico, part owner of SJGS) as lender, we financed the San Juan Acquisition principally with a $125.0 million loan (“ San Juan Loan ”). The San Juan Loan matures on February 1, 2021 and bears interest and principal on a quarterly basis at an interest rate of (i) 7.25% (the “Margin Rate”) plus (ii) (A) the LIBOR for a three month period plus (B) a statutory reserve rate, which such Margin Rate increasing incrementally during each year of the San Juan Loan term with a final Margin Rate of 14.25% in the final year of the term. As of March 31, 2018 , the cash interest rate was 14.03% . In addition, in the event the San Juan Loan is not paid off prior to maturity, the price of the coal in our coal supply agreement decreases by 10% after January 1, 2019 and 15% after January 1, 2021. The San Juan Loan is a primary obligation of Westmoreland San Juan, LLC, is guaranteed by SJCC, and is secured by substantially all of SJCC’s assets. The San Juan Loan has no prepayment penalties. The agreements governing the San Juan Loan include representations, warranties and covenants regarding the ownership and operation of SJCC and the properties acquired in the San Juan Acquisition and standard special purpose bankruptcy remote entity covenants designed to preserve the separateness from WCC of each of (i) WSJ, (ii) its direct parent company, Westmoreland San Juan Holdings, Inc., (iii) SJCC and (iv) SJTC (collectively, the “Westmoreland San Juan Entities”). Obligations under the San Juan Loan are recourse only to the Westmoreland San Juan Entities and their assets. Neither WCC nor its subsidiaries (other than the Westmoreland San Juan Entities) is an obligor under the San Juan Loan in any respect. The agreement governing the San Juan Loan requires that all revenues of the Westmoreland San Juan Entities, aside from payments on certain leases, are deposited into a cash management collection account swept monthly for operating expenses, capital expenditures, and loan payment and prepayment. The assets and credit of SJCC are not available to satisfy the debts and other obligations of the Company other than those of the Westmoreland San Juan Entities. The San Juan Loan contains customary affirmative covenants and negative covenants. Our compliance or non-compliance with these covenants is discussed in Note 1 - Basis Of Presentation . WMLP Term Loan Pursuant to the financing agreement, dated as of December 31, 2014, by and among Oxford Mining Company, LLC, WMLP and each of its subsidiaries, lenders from time to time party thereto, and U.S. Bank National Association, as administrative agent, WMLP entered into a term loan, as amended (the “WMLP Term Loan”) which consists of a $175.0 million loan, with an option for an additional $120.0 million in term loans for acquisitions, which was exercised on August 1, 2015 to finance the Kemmerer Drop. Proceeds from the credit facility were used to retire WMLP’s previously existing first and second lien credit facilities and to pay fees and expenses related to its existing credit facility, with the remaining proceeds being available as working capital. The WMLP Term Loan was not issued at a discount or a premium and $8.6 million of debt issuance costs were recognized at December 31, 2014. The WMLP Term Loan bears interest on a quarterly basis and bears interest at a variable rate equal to the 3-month LIBOR at each quarter end ( 2.30% as of March 31, 2018 ), subject to a floor of 0.75% , plus 8.50% or the Reference Rate, as defined in the financing agreement. As of March 31, 2018 , the WMLP Term Loan had a cash interest rate of 10.80% . The WMLP Term Loan is a primary obligation of Oxford Mining Company, LLC, a wholly owned subsidiary of WMLP, is guaranteed by WMLP and its subsidiaries, and is secured by substantially all of WMLP’s and its subsidiaries’ assets. The WMLP Term Loan also provides for Paid-In-Kind Interest (“PIK Interest”) at a variable rate between 1.00% and 3.00% based on WMLP's consolidated total net leverage ratio, as defined in the financing agreement. As of March 31, 2018 and December 31, 2017 , the WMLP Term Loan had a PIK Interest rate of 3.00% . The rate of PIK Interest is determined on a quarterly basis with the PIK Interest added quarterly to the then-outstanding principal amount of the WMLP Term Loan . PIK Interest under the WMLP Term Loan financing agreement was $2.3 million for the three months ended March 31, 2018 and 2017 . The outstanding WMLP Term Loan amount as of March 31, 2018 represents the principal balance of $286.6 million , plus PIK Interest of $27.8 million . The WMLP Term Loan limits cash distributions to an aggregate amount not to exceed $15.0 million (“Restricted Distributions”), if WMLP has: (i) a consolidated total net leverage ratio of greater than 3.75 , or a fixed charge coverage ratio of less than 1.00 (as such ratios are defined in the WMLP Term Loan financing agreement), or (ii) liquidity of less than $7.5 million , after giving effect to such cash distribution and applying WMLP's availability under the WMLP Revolver. As of March 31, 2018 , WMLP’s consolidated total net leverage ratio is in excess of 3.75 . Further, as of March 31, 2018 , WMLP has utilized the full $15.0 million limit on Restricted Distribution payments and is restricted from making any further distributions under the terms of the WMLP Term Loan financing agreement. The WMLP Term Loan contains customary affirmative covenants, negative covenants, events of default as well as certain customary cross-default provisions. Our compliance or non-compliance with these provisions is discussed in Note 1 - Basis Of Presentation . Revolver Pursuant to the second amended and restated loan and security agreement, dated as of December 16, 2014, by and among the Company and certain of its subsidiaries, lenders party thereto, and Canadian Imperial Bank of Commerce (formerly known as The PrivateBank and Trust Company), as administrative agent, as amended (the “Revolver”), we have a total aggregate borrowing capacity of $60.0 million between June 15th and August 31st of each year, with an aggregate borrowing capacity of $50.0 million outside of these periods subject to borrowing base calculations as defined in the agreement. The availability of the Revolver consists of a $30.0 million sub-facility ( $35.0 million with the seasonal increase) for our U.S. borrowers and a $20.0 million sub-facility ( $25.0 million with the seasonal increase) available to our Canadian borrowers. The Revolver may support an equal amount of letters of credit, with outstanding letter of credit balances reducing availability under the Revolver . Borrowings under the Revolver initially bear interest either at a rate 0.75% in excess of the base rate or at a rate 2.75% per annum in excess of LIBOR, at our election. An unused line fee of 0.50% per annum is payable monthly on the average unused amount of the Revolver. The Revolver has a maturity date of December 31, 2018. The Revolver contains various affirmative, negative and financial covenants. Financial covenants in the agreement include certain specified minimum fixed charge coverage ratios. Our compliance or non-compliance with these provisions is discussed in Note 1 - Basis Of Presentation . The Revolver had the following details as of March 31, 2018 (in millions): Revolver Details U.S. Borrowers Canadian Borrowers U.S &amp; Canadian Borrowers Line of credit maximum availability - $ 30.0 $ 20.0 $ 50.0 Letters of credit outstanding (2.4 ) (0.9 ) (3.2 ) Borrowing base restrictions (16.5 ) (4.9 ) (21.4 ) Line of credit draws (1.0 ) — (1.0 ) Line of credit availability $ 10.1 $ 14.3 $ 24.3 All extensions of credit under the Revolver are collateralized by a first priority security interest in and lien upon the inventory and accounts receivable of substantially all of the Company’s subsidiaries (other than Absaloka Coal, LLC, Westmoreland Risk Management, Inc.,Westmoreland Resources GP, LLC, Westmoreland Resource Partners, LP and certain other immaterial subsidiaries). Pursuant to the Intercreditor Agreement, the holders of the 8.75% Notes and the Term Loan have a second lien on these assets. WMLP Revolver On October 23, 2015, WMLP and its subsidiaries entered into a Loan and Security Agreement (the “WMLP Revolver”) with the lenders party thereto and Canadian Imperial Bank of Commerce (formerly known as The PrivateBank and Trust Company). The WMLP Revolver expired on its December 31, 2017 maturity date and was not replaced or extended by WMLP. Capital lease obligations The Company engages in leasing transactions for office equipment and equipment utilized in its mining operations. The Company did not enter into any new capital leases during the three months ended March 31, 2018 .</t>
  </si>
  <si>
    <t>POSTRETIREMENT MEDICAL BENEFITS AND PENSION</t>
  </si>
  <si>
    <t>Retirement Benefits [Abstract]</t>
  </si>
  <si>
    <t>7. POSTRETIREMENT MEDICAL BENEFITS AND PENSION Postretirement Medical Benefits The Company provides postretirement medical benefits to retired employees and their dependents, as mandated by the Coal Industry Retiree Health Benefit Act of 1992 and pursuant to collective bargaining agreements. The Company also provides these benefits to qualified full-time employees pursuant to collective bargaining agreements. These benefits are provided through self-insured programs. The components of net periodic postretirement medical benefit cost are as follows: Three Months Ended March 31, 2018 2017 (In thousands) Components of net periodic postretirement medical benefit cost: Service cost $ 889 $ 793 Interest cost 2,893 3,197 Amortization of deferred items 969 964 Total net periodic postretirement medical benefit cost $ 4,751 $ 4,954 Service cost is included in Cost of sales (exclusive of depreciation, depletion and amortization, shown separately) in the Consolidated Statements of Operations (unaudited) and interest cost and amortization of deferred items are included in Other expense in the Consolidated Statements of Operations (unaudited). The following table shows the net periodic postretirement medical benefit costs that relate to current and former mining operations: Three Months Ended March 31, 2018 2017 (In thousands) Former mining operations $ 2,046 $ 2,305 Current operations 2,705 2,649 Total net periodic postretirement medical benefit cost $ 4,751 $ 4,954 Pension The Company provides defined pension benefits to qualified full-time employees pursuant to collective bargaining agreements. The components of net periodic pension benefit cost are as follows: Three Months Ended March 31, 2018 2017 (In thousands) Components of net periodic pension benefit cost: Service cost $ 411 $ 407 Interest cost 2,392 2,630 Expected return on plan assets (3,533 ) (3,627 ) Amortization of deferred items 120 594 Total net periodic pension benefit cost $ (610 ) $ 4 Service cost is included in Cost of sales (exclusive of depreciation, depletion and amortization, shown separately) in the Consolidated Statements of Operations (unaudited) and interest cost, expected return on plan assets and amortization of deferred items are included in Other expense in the Consolidated Statements of Operations (unaudited). The Company made $0.1 million of contributions to its pension plans during the three months ended March 31, 2017 . No such contributions were made by the Company during the three months ended March 31, 2018 . The Company expects to make $2.6 million of contributions to its pension plans during the remainder of 2018 .</t>
  </si>
  <si>
    <t>DERIVATIVE INSTRUMENTS</t>
  </si>
  <si>
    <t>Derivative Instruments and Hedging Activities Disclosure [Abstract]</t>
  </si>
  <si>
    <t>8. DERIVATIVE INSTRUMENTS Derivative Assets and Liabilities The Company evaluates all of its financial instruments to determine if such instruments are derivatives, derivatives that qualify for the normal purchase normal sale exception, or contain features that qualify as embedded derivatives. All derivative financial instruments, except for derivatives that qualify for the normal purchase normal sale exception, are recognized on the Consolidated Balance Sheets (unaudited) at fair value. Changes in fair value are recognized in the Consolidated Statements of Operations (unaudited) if they are not eligible for hedge accounting or in the Consolidated Statements of Comprehensive Loss (unaudited) if they qualify for cash flow hedge accounting. During the three months ended March 31, 2017 , the Company had power purchase contracts at ROVA to manage exposure to power price fluctuations. These contracts covered the period from April 2014 to March 2019 and were not designated as hedging instruments. Accordingly, their fair value was recognized in the Consolidated Balance Sheets (unaudited), with changes in fair value recognized in the Consolidated Statements of Operations (unaudited). Fair value was based on a comparison of contracted prices to projected future market prices which are Level 2 inputs based on the hierarchy defined within Note 9 - Fair Value Measurements . The Company also had in place its power sales contract (the "SEP Agreement") which amended our previous power purchase and operating agreement with our customer. The SEP Agreement covered the period from March 1, 2017 to March 31, 2019 and enabled us to fulfill our obligations under the contract without physically operating the facility. The SEP Agreement met the definition of a derivative and did not qualify for the normal purchases and normal sales scope exception. This contract was not designated as a hedging instrument, therefore, its fair value was recognized in the Consolidated Balance Sheets (unaudited) and changes in fair value recognized in the Consolidated Statements of Operations (unaudited). As the underlying power deliveries option was significantly in the money, the fair value of this derivative was based on comparing expected contracted cash inflows per the SEP Agreement to expected future outflows based on projected market prices. Effective October 1, 2017, we executed an Assignment and Assumption Agreement with the counterparties to our ROVA power purchase and sale contracts in which we were released from our power purchase and sales contracts and the counterparty to the purchase contracts assumed our position in the power sales contract. As a result of this transaction, we are no longer a party to either of these derivative arrangements as of either balance sheet date presented in the Quarterly Report, and have derecognized the related derivative asset and liability balances. The effect of derivative instruments not designated as hedging instruments on the accompanying unaudited Consolidated Statements of Operations was as follows (in thousands): Three Months Ended March 31, Derivative Instruments Statements of Operations Location 2018 2017 Contracts to purchase power Derivative gain $ — $ 1,216 Contract to sell power Derivative gain — (3,600 ) $ — $ (2,384 )</t>
  </si>
  <si>
    <t>FAIR VALUE MEASUREMENTS</t>
  </si>
  <si>
    <t>Fair Value Disclosures [Abstract]</t>
  </si>
  <si>
    <t>9. FAIR VALUE MEASUREMENTS Fair value is the price that would be received to sell an asset or paid to transfer a liability in an orderly transaction between market participants at a given measurement date. Valuation techniques used must maximize the use of observable inputs and minimize the use of unobservable inputs.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 Level 1, defined as observable inputs such as quoted prices in active markets for identical assets. Level 1 assets include available-for-sale debt securities generally valued based on independent third-party market prices. • 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 Level 3, defined as unobservable inputs in which little or no market data exists, therefore requiring an entity to develop its own assumptions. The book values of cash and cash equivalents, receivables and accounts payable reflected in the Consolidated Balance Sheets (unaudited) approximate the fair value of these instruments due to the short duration to their maturities. See Note 5 - Restricted Investments, Reclamation Deposits And Bond Collateral and Note 8 - Derivative Instruments for further disclosures related to the Company's fair value estimates. The table below sets forth, by level, the Company’s financial assets and liabilities that are accounted for at fair value on a recurring basis: March 31, 2018 Quoted Prices in Active Markets for Identical Assets or Liabilities Significant Other Observable Inputs Fair Value Level 1 Level 2 (In thousands) Assets: Available-for-sale debt securities, included in Restricted investments, reclamation deposits and bond collateral $ 148,701 $ 148,701 $ — $ 148,701 $ 148,701 $ — Liabilities: Warrants issued by WMLP, included in Other liabilities $ 198 $ — $ 198 $ 198 $ — $ 198 December 31, 2017 Quoted Prices in Active Markets for Identical Assets or Liabilities Significant Other Observable Inputs Fair Value Level 1 Level 2 (In thousands) Assets: Available-for-sale debt securities, included in Restricted investments, reclamation deposits and bond collateral $ 148,535 $ 148,535 $ — $ 148,535 $ 148,535 $ — Liabilities: Warrants issued by WMLP, included in Other liabilities $ 296 $ — $ 296 $ 296 $ — $ 296 Long-term debt fair value estimates are based on observed prices for securities with an active trading market when available (Level 2) and otherwise using discount rate estimates based on interest rates (Level 3). As of March 31, 2018 and December 31, 2017 , the Company valued the WMLP Term Loan and the San Juan Loan with Level 3 fair values. The estimated fair values of the Company’s debt with fixed and variable interest rates are as follows: Fixed Interest Rate Variable Interest Rate Carrying Value Fair Value Carrying Value Fair Value (In thousands) March 31, 2018 $ 371,638 $ 155,499 $ 671,377 $ 284,212 December 31, 2017 375,789 195,189 672,618 351,856</t>
  </si>
  <si>
    <t>INCOME TAX</t>
  </si>
  <si>
    <t>Income Tax Disclosure [Abstract]</t>
  </si>
  <si>
    <t>INCOME TAXES</t>
  </si>
  <si>
    <t>10. INCOME TAX For interim income tax reporting the Company estimates its annual effective tax rate and applies this effective tax rate to its year-to-date pre-tax income (loss). For the three months ended March 31, 2018 and 2017 , the effective tax rate differed from the statutory rate primarily due to the U.S. and Canadian valuation allowances. The Tax Cuts and Jobs Act The Tax Cuts and Jobs Act (the "Act") was signed into law on December 22, 2017. The most significant impacts of the Act to the Company include a reduction in the federal corporate income tax rate from 35% to 21%, effective January 1, 2018, and a one-time, mandatory transition tax on deemed repatriation of previously tax-deferred and unremitted foreign earnings. In accordance with ASU 2018-05 and Staff Accounting Bulletin ("SAB") 118, the Company recognized the provisional tax impacts related to the re-measurement of our deferred income tax assets and liabilities and the one-time, mandatory transition tax on deemed repatriation during the year ended December 31, 2017. As of March 31, 2018 , we have not made any additional measurement-period adjustments related to these items. Such adjustments may be necessary in future periods due to, among other things, the significant complexity of the Act and anticipated additional regulatory guidance that may be issued by the Internal Revenue Service (“IRS”), changes in analysis, interpretations and assumptions the Company has made and actions the Company may take as a result of the Act. We are continuing to gather information to assess the application of the Act and expect to complete our analysis with the filing of our 2017 income tax returns during the third quarter of 2018. Tax Benefits Preservation Plan As of December 31, 2017, WCC had a U.S. federal net operating loss carryforward of $676.2 million , together with certain other tax attributes. WCC's ability to utilize these deferred tax assets to offset future taxable income may be significantly limited if WCC experiences an "ownership change," as defined in Section 382 of the Internal Revenue Code of 1986, as amended (the "Code"). In general, an ownership change will occur if the percentage of the stock owned cumulatively by one or more “5% shareholders” (as defined in the Code) has increased by more than 50 percentage points over the lowest percentage of stock owned by such shareholders at any time over a rolling three-year period. On September 2, 2017, the board of directors of WCC adopted a tax benefits preservation plan or stockholder rights plan (the "Plan"). The purpose of the Plan is to minimize the likelihood of an ownership change occurring for Section 382 purposes and thus protect WCC's ability to utilize certain net operating loss carryovers and other tax benefits of the Company and its subsidiaries (the “Tax Benefits”) to offset future income. The Plan is intended to act as a deterrent to any person or group acquiring “beneficial ownership” (within the meaning of applicable SEC rules) of 4.75% or more of the outstanding shares of WCC's common stock, par value $0.01 per share, without the approval of the board of directors. The description and terms of the Rights (as defined below) applicable to the Plan are set forth in the 382 Rights Agreement, dated as of September 5, 2017 (the “Rights Agreement”), by and between WCC and Broadridge Corporate Issuer Solutions, Inc., as Rights Agent. As part of the Rights Agreement, the board of directors authorized and declared a dividend distribution of one right (a “Right”) for each outstanding share of common stock to stockholders of record at the close of business on September 18, 2017. Each Right entitles the holder to purchase from WCC a unit consisting of one ten thousandth of a share (a “Unit”) of Series A Participating Preferred Stock, par value $0.01 per share, of WCC at a purchase price of $10.00 per Unit, subject to adjustment. Until a Right is exercised, the holder thereof, as such, will have no separate rights as a stockholder of WCC, including the right to vote or to receive dividends in respect of Rights.</t>
  </si>
  <si>
    <t>SHAREHOLDERS' DEFICIT AND ACCUMULATED OTHER COMPREHENSIVE LOSS</t>
  </si>
  <si>
    <t>Equity [Abstract]</t>
  </si>
  <si>
    <t>SHAREHOLDERS' DEFICIT AND ACCUMULATED OTHER COMPREHENSIVE INCOME (LOSS)</t>
  </si>
  <si>
    <t>11. STOCKHOLDERS’ DEFICIT AND ACCUMULATED OTHER COMPREHENSIVE LOSS Changes in Accumulated Other Comprehensive Loss The following table reflects the changes in Accumulated other comprehensive loss by component: Pension Postretirement Medical Benefits Available-for-Sale Debt Securities Foreign Currency Translation Adjustment Tax Effect of Other Comprehensive Income Gains Accumulated Other Comprehensive Loss (In thousands) Balance at December 31, 2017 $ (19,921 ) $ (55,123 ) $ (624 ) $ (44,530 ) $ (38,501 ) $ (158,699 ) Other comprehensive income (loss) before reclassifications (193 ) — 1,231 (7,289 ) (45 ) (6,296 ) Amounts reclassified from accumulated other comprehensive loss 120 969 (1,262 ) — — (173 ) Balance at March 31, 2018 $ (19,994 ) $ (54,154 ) $ (655 ) $ (51,819 ) $ (38,546 ) $ (165,168 ) The following table reflects the reclassifications out of Accumulated other comprehensive loss for the three months ended March 31, 2018 (in thousands): Details About Accumulated Other Comprehensive Loss Components Amount Reclassified from Accumulated Other Comprehensive Loss (1) Affected Line Item in the Statement Where Net Loss is Presented Available-for-sale debt securities: Realized (gains) and losses on available-for-sale debt securities $ (1,262 ) Other expense Amortization of defined benefit pension items: Prior service costs (2) $ 120 Other expense Actuarial losses (2) — Other expense $ 120 Amortization of postretirement medical benefit items: Prior service costs (3) $ (159 ) Other expense Actuarial losses (3) 1,128 Other expense $ 969 _________________ (1) Amounts in parenthesis indicate losses. (2) These accumulated other comprehensive loss components are included in the computation of net periodic pension cost. (See Note 7 - Postretirement Medical Benefits And Pension for additional details). (3) These accumulated other comprehensive loss components are included in the computation of net periodic postretirement medical benefit cost. (See Note 7 - Postretirement Medical Benefits And Pension for additional details).</t>
  </si>
  <si>
    <t>SHARE-BASED COMPENSATION</t>
  </si>
  <si>
    <t>Disclosure of Compensation Related Costs, Share-based Payments [Abstract]</t>
  </si>
  <si>
    <t>12. SHARE-BASED COMPENSATION The Company grants employees and non-employee directors restricted stock units. Compensation cost arising from stock-settled share-based arrangements is shown in the following table: Three Months Ended March 31, 2018 2017 (In thousands) Recognition of fair value of stock options, SARs and restricted stock units over vesting period $ 1,835 $ 1,347 Total share-based compensation expense $ 1,835 $ 1,347 Cancellation Option for Restricted Stock Units Due to the Company’s depressed stock price, the Company offered all holders of unvested restricted stock units an option to cancel their units in order to mitigate potential unfavorable individual tax ramifications. During the three months ended March 31, 2018 , the majority of restricted stock unit holders accepted the cancellation option, resulting in the cancellation of 471,026 restricted stock units. As the cancellation was not accompanied by the concurrent grant of a replacement award or other valuable consideration, the cancellation was accounted for as a repurchase for no consideration, resulting in the recognition of $1.7 million of compensation expense that represented the remaining unamortized compensation expense for these units at the time of cancellation. Restricted Stock Units Unamortized compensation expense is expected to be recognized over the next three years. Changes in our restricted stock for the three months ended March 31, 2018 were as follows: Units Weighted Average Grant-Date Fair Value Unamortized Compensation Expense (In thousands) Non-vested as of December 31, 2017 774,951 $ 8.31 Canceled (471,026 ) (5.68 ) Forfeited (76,025 ) (29.68 ) Non-vested as of March 31, 2018 227,900 $ 6.63 $ 159 Cash Units Compensation expense related to the Cash Units was $0.1 million for the three months ended March 31, 2017 . There was no compensation expense related to the Cash Units for the three months ended March 31, 2018 . Because the cash units are settled in cash they are accounted for as a liability award. The accrued liability related to the Cash Units was $0.1 million as of December 31, 2017 . There was no accrued liability related to the Cash Units as of March 31, 2018 .</t>
  </si>
  <si>
    <t>EARNINGS PER SHARE</t>
  </si>
  <si>
    <t>Earnings Per Share [Abstract]</t>
  </si>
  <si>
    <t>13. EARNINGS PER SHARE Basic earnings (loss) per share is computed by dividing the net income (loss) applicable to common shareholders by the weighted average number of shares of common stock outstanding during each period. Net income (loss) applicable to common shareholders includes the adjustment for net income or loss attributable to noncontrolling interest. Diluted earnings per share is computed by including the dilutive effect of common stock that would be issued assuming conversion or exercise of outstanding stock options, stock appreciation rights ("SARs") and restricted stock units. No such items were included in the computations of diluted loss per share for the three months ended March 31, 2018 and 2017 because the Company incurred a net loss applicable to common stockholders in those periods and the effect of inclusion would have been anti-dilutive. The table below shows the number of shares that were excluded from the calculation of diluted loss per share because their inclusion would be anti-dilutive to the calculation: Three Months Ended March 31, 2018 2017 (In thousands) Stock options, SARs and restricted stock units 233 807</t>
  </si>
  <si>
    <t>SEGMENT INFORMATION</t>
  </si>
  <si>
    <t>Segment Reporting [Abstract]</t>
  </si>
  <si>
    <t>14. SEGMENT INFORMATION Segment information is based on a management approach, which requires segmentation based upon the Company’s internal organization and reporting. The Company’s operations for the three months ended March 31, 2018 were classified into five reporting segments: Coal - U.S., Coal - Canada, Coal - WMLP, Heritage and Corporate. The Company's operations for the three months ended March 31, 2017 included the aforementioned reporting segments as well as our previously existing Power segment, however, during the fourth quarter of 2017 we sold all of the assets that comprised this Power operating segment and terminated all related power agreements. For a detailed description of the Company’s operations segmentation, please see our 2017 Form 10-K. Summarized financial information by segment is as follows: Coal - U.S. (1) Coal - Canada Coal - WMLP (1) Power Heritage Corporate Consolidated (In thousands) Three Months Ended March 31, 2018 Revenues $ 118,598 $ 109,272 $ 67,807 $ — $ — $ — $ 295,677 Depreciation, depletion, and amortization 10,337 7,517 8,165 — — 16 26,035 Operating income (loss) 9,136 19,100 (1,996 ) — (1,227 ) (14,586 ) 10,427 Total assets 810,076 458,781 336,150 — 16,941 14,848 1,636,796 Cash paid for capital expenditures 751 3,891 1,522 — — — 6,164 Three Months Ended March 31, 2017 Revenues $ 142,458 $ 111,201 $ 74,805 $ 21,227 $ — $ (2,678 ) $ 347,013 Depreciation, depletion, and amortization 15,999 10,254 10,351 — — (37 ) 36,567 Operating income (loss) 10,238 (4,975 ) 1,282 (753 ) (1,359 ) (4,506 ) (73 ) Total assets 791,636 443,375 375,177 62,924 16,446 27,057 1,716,615 Cash paid for capital expenditures 1,895 2,094 3,221 — — — 7,210 ____________________ (1) The Coal - WMLP segment recorded revenues of $2.7 million for intersegment revenues to the Coal - U.S. segment for the three months ended March 31, 2017 . No such revenues occurred during the three months ended March 31, 2018 . Eliminations for intersegment revenues and cost of sales are presented within the Corporate segment. Disaggregated Revenues The following table presents our revenues for the three months ended March 31, 2018 disaggregated by type of revenue for each segment (in thousands): Coal - U.S. Coal - Canada Coal - WMLP Domestic coal sales $ 116,402 $ 80,267 $ 66,709 Export coal sales — 28,588 — Other revenues 2,196 417 1,098 Total $ 118,598 $ 109,272 $ 67,807</t>
  </si>
  <si>
    <t>CONTINGENCIES</t>
  </si>
  <si>
    <t>Commitments and Contingencies Disclosure [Abstract]</t>
  </si>
  <si>
    <t>15. CONTINGENCIES Litigation There have been no material changes in our litigation since December 31, 2017 . For additional information, refer to Note 18. Commitments and Contingencie s to the consolidated financial statements of our 2017 Form 10-K. A loss contingency for the 2013 breach of a water containment pond at our Obed mine in Canada remains probable and reasonably estimable. The previous owner, Sherritt International Corporation, continues to fully indemnify us for the actual cost of the remediation as well as the costs of compliance with any regulatory orders, including any fees, fines, or judgments resulting from the water release. As of March 31, 2018 , the Company has recorded $7.1 million in Other current liabilities in the Consolidated Balance Sheets (unaudited) for the estimated costs of remediation work and a corresponding amount in Receivables - Other in the Consolidated Balance Sheets (unaudited) to reflect the indemnification by the prior owner.</t>
  </si>
  <si>
    <t>SUBSEQUENT EVENTS</t>
  </si>
  <si>
    <t>Subsequent Events [Abstract]</t>
  </si>
  <si>
    <t>16. SUBSEQUENT EVENTS The Company has evaluated subsequent events in accordance with ASC 855, Subsequent Events , through the filing date of this Quarterly Report, and determined that no events have occurred that have not been disclosed elsewhere in the notes to the consolidated financial statements (unaudited) that would require adjustments to disclosures in the consolidated financial statements (unaudited).</t>
  </si>
  <si>
    <t>BASIS OF PRESENTATION Basis of Presentation (Policies)</t>
  </si>
  <si>
    <t>Consolidation Policy</t>
  </si>
  <si>
    <t>The accompanying unaudited consolidated financial statements include accounts of Westmoreland Coal Company (the "Company" or "WCC"), and its subsidiaries and controlled entities including those of Westmoreland Resource Partners, LP ("WMLP"). All intercompany transactions and accounts have been eliminated in consolidation. The consolidated financial statements of the Company have been prepared in accordance with United States Generally Accepted Accounting Principles (“GAAP”) and require the use of management’s estimates. The financial information contained in this Quarterly Report on Form 10-Q ("Quarterly Report") is unaudited, but reflects all adjustments which, in the opinion of management, are necessary for a fair presentation of the financial information for the periods shown. Such adjustments are of a normal recurring nature. Certain prior period amounts have been reclassified to conform to current period presentation. The results of operations for the three months ended March 31, 2018 are not necessarily indicative of results to be expected for the year ending December 31, 2018 . These unaudited quarterly consolidated financial statements should be read in conjunction with the audited consolidated financial statements and notes to the consolidated financial statements included in the Company’s Annual Report on Form 10-K for the year ended December 31, 2017 (" 2017 Form 10-K").</t>
  </si>
  <si>
    <t>Recently Issued Accounting Pronouncements</t>
  </si>
  <si>
    <t xml:space="preserve">Recently Adopted Accounting Pronouncements In March 2017, the Financial Accounting Standards Board ("FASB") issued Accounting Standards Update ("ASU") 2017-07, Compensation - Retirement Benefits (Topic 715): Improving the Presentation of Net Periodic Pension Cost and Net Periodic Postretirement Cost (“new benefit cost standard”), which requires separate presentation of service costs and all other components of net benefit costs in the Consolidated Statements of Operations. Under this ASU, service cost is included in the same line item as other compensation costs arising from services rendered by employees during the period, with all other components of net benefit costs in the Consolidated Statements of Operations (unaudited) outside of Operating income (loss) . The amendments in this update require retrospective application. Prior to the adoption of the new benefit cost standard, the service cost portion of net periodic benefit cost from pension and postretirement medical benefit were presented in Cost of sales (exclusive of depreciation, depletion and amortization, shown separately) and Selling and administrative while the remaining components of net period benefit cost were included in Selling and administrative and Heritage health benefit expenses . The Company adopted the new benefit cost standard effective January 1, 2018, at which point all of the service cost portion of net periodic benefit cost from pension and postretirement medical benefit are presented in Cost of sales (exclusive of depreciation, depletion and amortization, shown separately) with the remaining components of net periodic benefit cost are presented in Other expense outside of Operating income (loss) . Refer to "Impacts to Previously Reported Results" below for the impact of adoption of the new benefit cost standard on our consolidated financial statements. In November 2016, the FASB issued ASU No. 2016-18, Statement of Cash Flows (Topic 230): Restricted Cash (“new cash flows standard”), which requires all entities that have restricted cash or restricted cash equivalents to explain the changes during the period in the total of cash, cash equivalents, and amounts generally described as restricted cash or restricted cash equivalents in the Consolidated Statements of Cash Flows. As a result, amounts generally described as restricted cash and restricted cash equivalents that are included in other financial statement captions of the Consolidated Balance Sheets should be included with cash and cash equivalents when reconciling the beginning of period and end of period total amounts shown on the Consolidated Statements of Cash Flows. The ASU should be adopted using a retrospective transition method to each period presented. The Company adopted the new cash flows standard effective January 1, 2018 and applied the ASU retrospectively to the periods presented in the Company's Consolidated Statements of Cash Flows (unaudited). Refer to “Impacts to Previously Reported Results” below for the impact of adoption of the new cash flows standard on our consolidated financial statements. In May 2014, the FASB issued ASU 2014-09, Revenue from Contracts with Customers (Topic 606) (“new revenue standard”), which supersedes all previously existing revenue recognition guidance. Under this guidance, an entity should recognize revenue when it transfers promised goods or services to customers in an amount that reflects the consideration to which the entity expects to be entitled in exchange for those goods or services. The standard allows for initial application to be performed retrospectively to each period presented or as a cumulative effect adjustment as of the date of adoption. During 2016, the FASB clarified the implementation guidance on principal versus agent, identifying performance obligations and licensing, practical expedients, and made technical corrections on various topics. The Company adopted the new revenue standard effective January 1, 2018 using the full retrospective method. Accordingly, certain prior period balances have been restated to reflect the financial results of the Company in accordance with the new standard. This includes the cumulative effect of the adoption reflected as an adjustment to the opening balance of Accumulated deficit for the earliest balance sheet period presented. As a result of the adoption of the new revenue standard, the timing of the recognition of revenue related to certain long-term coal supply agreements that contain provisions for future payments from customers to reimburse our costs incurred during final reclamation is accelerated as compared to the recognition pattern under the previous revenue standard. The contract asset created from the accelerated recognition of revenue related to customer payments related to final reclamation is classified as Unbilled revenues and Unbilled revenues, less current portion in the Consolidated Balance Sheets (unaudited). See Note 2 - Revenue for a more detailed description of accounting for customer payments related to final reclamation. Additionally, upon adoption of the new revenue standard we revised the recognition period of certain deferred revenues from customer up-front payments that were previously being amortized to revenue over the full term of their respective coal supply agreements. Under the new revenue standard, we concluded that these payments provided the customer with a material right for a period shorter in duration than the full term of the coal supply agreements. Refer to "Impacts to Previously Reported Results" below for the impact of adoption of the new revenue standard on our consolidated financial statements (unaudited). Impacts to Previously Reported Results The adoption of the new benefit cost standard, new cash flows standard and new revenue standard resulted in the following adjustments to previously reported results: Consolidated Balance Sheet as of December 31, 2017 As Reported Adjustments for New Revenue Standard Additional Reclassifications As Adjusted (In thousands) Assets Current assets: Cash and cash equivalents $ 103,247 $ — $ — $ 103,247 Receivables: Trade 103,611 — (14,300 ) 89,311 Other 17,697 — — 17,697 Total receivables 121,308 — (14,300 ) 107,008 Inventories 106,795 — — 106,795 Unbilled revenues — 49,574 14,300 63,874 Other current assets 11,517 — — 11,517 Total current assets 342,867 49,574 — 392,441 Land, mineral rights, property, plant and equipment 1,665,740 — — 1,665,740 Less accumulated depreciation, depletion and amortization 923,905 — — 923,905 Net land, mineral rights, property, plant and equipment 741,835 — — 741,835 Advanced coal royalties 21,404 — — 21,404 Restricted investments, reclamation deposits and bond collateral 200,194 — — 200,194 Unbilled revenues, less current portion — 225,245 — 225,245 Investment in joint venture 27,763 — — 27,763 Other assets 55,036 — — 55,036 Total Assets $ 1,389,099 $ 274,819 $ — $ 1,663,918 Liabilities and Shareholders’ Deficit Current liabilities: Current installments of long-term debt $ 983,427 $ — $ — $ 983,427 Accounts payable and accrued expenses: Trade and other accrued liabilities 121,489 — — 121,489 Interest payable 22,840 — — 22,840 Production taxes 41,688 — — 41,688 Postretirement medical benefits 14,734 — — 14,734 Deferred revenue 5,068 (1,867 ) — 3,201 Asset retirement obligations 48,429 — — 48,429 Other current liabilities 9,401 — — 9,401 Total current liabilities 1,247,076 (1,867 ) — 1,245,209 Long-term debt, less current installments 64,980 — — 64,980 Postretirement medical benefits, less current portion 317,407 — — 317,407 Pension and SERP obligations, less current portion 43,585 — — 43,585 Deferred revenue, less current portion 1,984 (1,984 ) — — Asset retirement obligations, less current portion 426,038 — — 426,038 Other liabilities 31,477 — — 31,477 Total liabilities 2,132,547 (3,851 ) — 2,128,696 Shareholders’ deficit: Common stock of $0.01 par value: Authorized 30,000,000 shares; Issued and outstanding 18,771,643 shares at December 31, 2017 188 — — 188 Other paid-in capital 250,494 — — 250,494 Accumulated other comprehensive loss (160,525 ) 1,826 — (158,699 ) Accumulated deficit (829,107 ) 276,844 — (552,263 ) Total shareholders’ deficit (738,950 ) 278,670 — (460,280 ) Noncontrolling interests in consolidated subsidiaries (4,498 ) — — (4,498 ) Total deficit (743,448 ) 278,670 — (464,778 ) Total Liabilities and Shareholders' Deficit $ 1,389,099 $ 274,819 $ — $ 1,663,918 Consolidated Statement of Operations for the three months ended March 31, 2017 As Reported Adjustments for New Revenue Standard Adjustments for New Net Periodic Benefit Cost Standard As Adjusted (In thousands, except per share data) Revenues $ 339,737 $ 7,276 $ — $ 347,013 Cost, expenses and other: Cost of sales (exclusive of depreciation, depletion and amortization, shown separately) 284,604 — 417 285,021 Depreciation, depletion and amortization 36,567 — — 36,567 Selling and administrative 30,426 — (1,851 ) 28,575 Heritage health benefit expenses 3,298 — (2,305 ) 993 Gain on sale/disposal of assets (166 ) — — (166 ) Derivative gain (2,384 ) — — (2,384 ) Income from equity affiliates (1,520 ) — — (1,520 ) 350,825 — (3,739 ) 347,086 Operating loss (11,088 ) 7,276 3,739 (73 ) Other (expense) income: Interest expense (29,261 ) — — (29,261 ) Interest income 893 — — 893 Loss on foreign exchange (467 ) — — (467 ) Other income (expense) 2,158 — (3,739 ) (1,581 ) (26,677 ) — (3,739 ) (30,416 ) Loss before income taxes (37,765 ) 7,276 — (30,489 ) Income tax benefit (465 ) 93 — (372 ) Net loss (37,300 ) 7,183 — (30,117 ) Less net loss attributable to noncontrolling interest (499 ) — — (499 ) Net loss applicable to common shareholders $ (36,801 ) $ 7,183 $ — $ (29,618 ) Net loss per share applicable to common shareholders: Basic and diluted $ (1.98 ) $ 0.39 $ — $ (1.59 ) Weighted average number of common shares outstanding: Basic and diluted 18,572 — — 18,572 Consolidated Statement of Comprehensive Loss for the three months ended March 31, 2017 As Reported Adjustments for New Revenue Standard As Adjusted (In thousands) Net loss $ (37,300 ) $ 7,183 $ (30,117 ) Other comprehensive income (loss) Pension and other postretirement plans: Amortization of accumulated actuarial gains and prior service costs, pension 594 — 594 Adjustments to accumulated actuarial gains and transition obligations, pension 136 — 136 Amortization of accumulated actuarial gains, transition obligations, and prior service costs, postretirement medical benefits 964 — 964 Tax effect of other comprehensive income (572 ) (386 ) (958 ) Foreign currency translation adjustment gains 2,103 — 2,103 Unrealized and realized gains on available-for-sale debt securities 810 — 810 Other comprehensive income (loss), net of income taxes 4,035 (386 ) 3,649 Comprehensive loss (33,265 ) 6,797 (26,468 ) Less: Comprehensive loss attributable to noncontrolling interest (499 ) — (499 ) Comprehensive loss attributable to common shareholders $ (32,766 ) $ 6,797 $ (25,969 ) Consolidated Statement of Cash Flows for the three months ended March 31, 2017 As Reported Adjustments for New Revenue Standard Adjustments for New Cash Flows Standard As Adjusted (In thousands) Cash flows from operating activities: Net loss $ (37,300 ) $ 7,183 $ — $ (30,117 ) Adjustments to reconcile net loss to net cash used in operating activities: Depreciation, depletion and amortization 36,567 — — 36,567 Accretion of asset retirement obligation 11,295 — — 11,295 Share-based compensation 1,347 — — 1,347 Non-cash interest expense 2,296 — — 2,296 Amortization of deferred financing costs 2,626 — — 2,626 Gain on derivative instruments (2,384 ) — — (2,384 ) Loss on foreign exchange 467 — — 467 Income from equity affiliates (1,520 ) — — (1,520 ) Distributions from equity affiliates 1,671 — — 1,671 Deferred income tax benefit (465 ) 94 — (371 ) Other (1,474 ) — — (1,474 ) Changes in operating assets and liabilities: Receivables 12,250 — — 12,250 Inventories 5,156 — — 5,156 Accounts payable and accrued expenses (21,905 ) — — (21,905 ) Interest payable (7,787 ) — — (7,787 ) Deferred revenue 2,005 273 — 2,278 Unbilled revenues — (7,550 ) — (7,550 ) Other assets and liabilities 7,104 — — 7,104 Asset retirement obligations (10,659 ) — — (10,659 ) Net cash used in operating activities (710 ) — — (710 ) Cash flows from investing activities: Additions to property, plant and equipment (7,210 ) — — (7,210 ) Proceeds from sales of restricted investments 9,589 — — 9,589 Purchases of restricted investments (10,760 ) — (2,671 ) (13,431 ) Cash payments related to acquisitions and other (3,580 ) — — (3,580 ) Proceeds from sales of assets 466 — — 466 Receipts from loan and lease receivables 50,488 — — 50,488 Other (293 ) — — (293 ) Net cash provided by investing activities 38,700 — (2,671 ) 36,029 Cash flows from financing activities: Repayments of long-term debt (22,368 ) — — (22,368 ) Borrowings on revolving lines of credit 123,200 — — 123,200 Repayments on revolving lines of credit (123,200 ) — — (123,200 ) Other (178 ) — — (178 ) Net cash used in financing activities (22,546 ) — — (22,546 ) Effect of exchange rate changes on cash (88 ) — — (88 ) Net increase in cash and cash equivalents, including restricted cash 15,356 — (2,671 ) 12,685 Cash and cash equivalents, including restricted cash, beginning of period 60,082 — 69,533 129,615 Cash and cash equivalents, including restricted cash, end of period $ 75,438 $ — $ 66,862 $ 142,300 Supplemental disclosures of cash flow information: Cash paid for interest $ 31,951 $ — $ — $ 31,951 Non-cash transactions: Accrued purchases of property and equipment $ 2,969 $ — $ — $ 2,969 Capital leases and other financing sources 480 — — 480 Recently Issued Accounting Pronouncements In February 2018, the FASB issued ASU 2018-02, Income Statement-Reporting Comprehensive Income (Topic 220) Reclassification of Certain Tax Effects from Accumulated Other Comprehensive Income . ASU 2018-02 provides an option to reclassify stranded tax effects within accumulated other comprehensive loss to retained earnings due to the change in the U.S. federal tax rate in the Tax Cuts and Jobs Act of 2017. The ASU is effective for public companies for fiscal years beginning after December 15, 2018, and interim periods therein with early adoption permitted. The Company is currently in the process of analyzing the standard, but does not expect the adoption to have a material impact to our financial statements. In February 2016, the FASB issued ASU 2016-02, Leases (Topic 842) , which requires companies leasing assets to recognize on their balance sheet a liability to make lease payments (the lease liability) and a right-of-use asset representing its right to use the underlying asset for the lease term on contracts longer than one year. The new guidance is effective for fiscal years beginning after December 15, 2018, using a modified retrospective approach, with early adoption permitted. The Company has established an implementation team to develop a multi-phase plan to adopt the requirements of the new standard. We will adopt the new guidance in the first quarter of 2019. </t>
  </si>
  <si>
    <t>Basis of Presentation (Tables)</t>
  </si>
  <si>
    <t>Schedule of Adoption of New Accounting Standard</t>
  </si>
  <si>
    <t>The adoption of the new benefit cost standard, new cash flows standard and new revenue standard resulted in the following adjustments to previously reported results: Consolidated Balance Sheet as of December 31, 2017 As Reported Adjustments for New Revenue Standard Additional Reclassifications As Adjusted (In thousands) Assets Current assets: Cash and cash equivalents $ 103,247 $ — $ — $ 103,247 Receivables: Trade 103,611 — (14,300 ) 89,311 Other 17,697 — — 17,697 Total receivables 121,308 — (14,300 ) 107,008 Inventories 106,795 — — 106,795 Unbilled revenues — 49,574 14,300 63,874 Other current assets 11,517 — — 11,517 Total current assets 342,867 49,574 — 392,441 Land, mineral rights, property, plant and equipment 1,665,740 — — 1,665,740 Less accumulated depreciation, depletion and amortization 923,905 — — 923,905 Net land, mineral rights, property, plant and equipment 741,835 — — 741,835 Advanced coal royalties 21,404 — — 21,404 Restricted investments, reclamation deposits and bond collateral 200,194 — — 200,194 Unbilled revenues, less current portion — 225,245 — 225,245 Investment in joint venture 27,763 — — 27,763 Other assets 55,036 — — 55,036 Total Assets $ 1,389,099 $ 274,819 $ — $ 1,663,918 Liabilities and Shareholders’ Deficit Current liabilities: Current installments of long-term debt $ 983,427 $ — $ — $ 983,427 Accounts payable and accrued expenses: Trade and other accrued liabilities 121,489 — — 121,489 Interest payable 22,840 — — 22,840 Production taxes 41,688 — — 41,688 Postretirement medical benefits 14,734 — — 14,734 Deferred revenue 5,068 (1,867 ) — 3,201 Asset retirement obligations 48,429 — — 48,429 Other current liabilities 9,401 — — 9,401 Total current liabilities 1,247,076 (1,867 ) — 1,245,209 Long-term debt, less current installments 64,980 — — 64,980 Postretirement medical benefits, less current portion 317,407 — — 317,407 Pension and SERP obligations, less current portion 43,585 — — 43,585 Deferred revenue, less current portion 1,984 (1,984 ) — — Asset retirement obligations, less current portion 426,038 — — 426,038 Other liabilities 31,477 — — 31,477 Total liabilities 2,132,547 (3,851 ) — 2,128,696 Shareholders’ deficit: Common stock of $0.01 par value: Authorized 30,000,000 shares; Issued and outstanding 18,771,643 shares at December 31, 2017 188 — — 188 Other paid-in capital 250,494 — — 250,494 Accumulated other comprehensive loss (160,525 ) 1,826 — (158,699 ) Accumulated deficit (829,107 ) 276,844 — (552,263 ) Total shareholders’ deficit (738,950 ) 278,670 — (460,280 ) Noncontrolling interests in consolidated subsidiaries (4,498 ) — — (4,498 ) Total deficit (743,448 ) 278,670 — (464,778 ) Total Liabilities and Shareholders' Deficit $ 1,389,099 $ 274,819 $ — $ 1,663,918 Consolidated Statement of Operations for the three months ended March 31, 2017 As Reported Adjustments for New Revenue Standard Adjustments for New Net Periodic Benefit Cost Standard As Adjusted (In thousands, except per share data) Revenues $ 339,737 $ 7,276 $ — $ 347,013 Cost, expenses and other: Cost of sales (exclusive of depreciation, depletion and amortization, shown separately) 284,604 — 417 285,021 Depreciation, depletion and amortization 36,567 — — 36,567 Selling and administrative 30,426 — (1,851 ) 28,575 Heritage health benefit expenses 3,298 — (2,305 ) 993 Gain on sale/disposal of assets (166 ) — — (166 ) Derivative gain (2,384 ) — — (2,384 ) Income from equity affiliates (1,520 ) — — (1,520 ) 350,825 — (3,739 ) 347,086 Operating loss (11,088 ) 7,276 3,739 (73 ) Other (expense) income: Interest expense (29,261 ) — — (29,261 ) Interest income 893 — — 893 Loss on foreign exchange (467 ) — — (467 ) Other income (expense) 2,158 — (3,739 ) (1,581 ) (26,677 ) — (3,739 ) (30,416 ) Loss before income taxes (37,765 ) 7,276 — (30,489 ) Income tax benefit (465 ) 93 — (372 ) Net loss (37,300 ) 7,183 — (30,117 ) Less net loss attributable to noncontrolling interest (499 ) — — (499 ) Net loss applicable to common shareholders $ (36,801 ) $ 7,183 $ — $ (29,618 ) Net loss per share applicable to common shareholders: Basic and diluted $ (1.98 ) $ 0.39 $ — $ (1.59 ) Weighted average number of common shares outstanding: Basic and diluted 18,572 — — 18,572 Consolidated Statement of Comprehensive Loss for the three months ended March 31, 2017 As Reported Adjustments for New Revenue Standard As Adjusted (In thousands) Net loss $ (37,300 ) $ 7,183 $ (30,117 ) Other comprehensive income (loss) Pension and other postretirement plans: Amortization of accumulated actuarial gains and prior service costs, pension 594 — 594 Adjustments to accumulated actuarial gains and transition obligations, pension 136 — 136 Amortization of accumulated actuarial gains, transition obligations, and prior service costs, postretirement medical benefits 964 — 964 Tax effect of other comprehensive income (572 ) (386 ) (958 ) Foreign currency translation adjustment gains 2,103 — 2,103 Unrealized and realized gains on available-for-sale debt securities 810 — 810 Other comprehensive income (loss), net of income taxes 4,035 (386 ) 3,649 Comprehensive loss (33,265 ) 6,797 (26,468 ) Less: Comprehensive loss attributable to noncontrolling interest (499 ) — (499 ) Comprehensive loss attributable to common shareholders $ (32,766 ) $ 6,797 $ (25,969 ) Consolidated Statement of Cash Flows for the three months ended March 31, 2017 As Reported Adjustments for New Revenue Standard Adjustments for New Cash Flows Standard As Adjusted (In thousands) Cash flows from operating activities: Net loss $ (37,300 ) $ 7,183 $ — $ (30,117 ) Adjustments to reconcile net loss to net cash used in operating activities: Depreciation, depletion and amortization 36,567 — — 36,567 Accretion of asset retirement obligation 11,295 — — 11,295 Share-based compensation 1,347 — — 1,347 Non-cash interest expense 2,296 — — 2,296 Amortization of deferred financing costs 2,626 — — 2,626 Gain on derivative instruments (2,384 ) — — (2,384 ) Loss on foreign exchange 467 — — 467 Income from equity affiliates (1,520 ) — — (1,520 ) Distributions from equity affiliates 1,671 — — 1,671 Deferred income tax benefit (465 ) 94 — (371 ) Other (1,474 ) — — (1,474 ) Changes in operating assets and liabilities: Receivables 12,250 — — 12,250 Inventories 5,156 — — 5,156 Accounts payable and accrued expenses (21,905 ) — — (21,905 ) Interest payable (7,787 ) — — (7,787 ) Deferred revenue 2,005 273 — 2,278 Unbilled revenues — (7,550 ) — (7,550 ) Other assets and liabilities 7,104 — — 7,104 Asset retirement obligations (10,659 ) — — (10,659 ) Net cash used in operating activities (710 ) — — (710 ) Cash flows from investing activities: Additions to property, plant and equipment (7,210 ) — — (7,210 ) Proceeds from sales of restricted investments 9,589 — — 9,589 Purchases of restricted investments (10,760 ) — (2,671 ) (13,431 ) Cash payments related to acquisitions and other (3,580 ) — — (3,580 ) Proceeds from sales of assets 466 — — 466 Receipts from loan and lease receivables 50,488 — — 50,488 Other (293 ) — — (293 ) Net cash provided by investing activities 38,700 — (2,671 ) 36,029 Cash flows from financing activities: Repayments of long-term debt (22,368 ) — — (22,368 ) Borrowings on revolving lines of credit 123,200 — — 123,200 Repayments on revolving lines of credit (123,200 ) — — (123,200 ) Other (178 ) — — (178 ) Net cash used in financing activities (22,546 ) — — (22,546 ) Effect of exchange rate changes on cash (88 ) — — (88 ) Net increase in cash and cash equivalents, including restricted cash 15,356 — (2,671 ) 12,685 Cash and cash equivalents, including restricted cash, beginning of period 60,082 — 69,533 129,615 Cash and cash equivalents, including restricted cash, end of period $ 75,438 $ — $ 66,862 $ 142,300 Supplemental disclosures of cash flow information: Cash paid for interest $ 31,951 $ — $ — $ 31,951 Non-cash transactions: Accrued purchases of property and equipment $ 2,969 $ — $ — $ 2,969 Capital leases and other financing sources 480 — — 480</t>
  </si>
  <si>
    <t>REVENUE (Tables)</t>
  </si>
  <si>
    <t>Activity in Contract Assets and Liabilities</t>
  </si>
  <si>
    <t>The following table presents the activity in our contract assets and liabilities for the three months ended March 31, 2018 (in thousands): Contract Assets (1) : Balance as of December 31, 2017 $ 274,699 Additions 6,296 Transfers to Receivables (11,932 ) Balance as of March 31, 2018 $ 269,063 Contract Liabilities (2) : Balance as of December 31, 2017 $ 3,201 Additions 5,949 Transfers to Revenues — Balance as of March 31, 2018 $ 9,150 _________________________ (1) Includes current balances of $45.0 million and $49.6 million reported within Unbilled revenues in the Consolidated Balance Sheets (unaudited) as of March 31, 2018 and December 31, 2017, respectively, and includes non-current balances of $224.0 million and $225.2 million reported within Unbilled revenues, less current portion in the Consolidated Balance Sheets (unaudited) as of March 31, 2018 and December 31, 2017, respectively. The remaining balances of $13.1 million and $14.3 million included within Unbilled revenues in the Consolidated Balance Sheets (unaudited) as of March 31, 2018 and December 31, 2017, respectively, relate to amounts recognized as revenue but are only billable upon the passage of time and are therefore not contract assets. (2) Comprised entirely of current balances of $9.2 million and $3.2 million reported within Deferred revenue in the Consolidated Balance Sheets (unaudited) as of March 31, 2018 and December 31, 2017, respectively.</t>
  </si>
  <si>
    <t>Remaining Performance Obligations</t>
  </si>
  <si>
    <t xml:space="preserve"> Estimated Revenues Nine months ended December 31, 2018 $ 262,814 2019 214,915 2020 152,159 2021 132,410 2022 58,698 Thereafter 175,606 Total $ 996,602</t>
  </si>
  <si>
    <t>VARIABLE INTEREST ENTITY (Tables)</t>
  </si>
  <si>
    <t>Schedule of Variable Interest Entities</t>
  </si>
  <si>
    <t>The following table presents the carrying amounts, after eliminating the effect of intercompany transactions, included in the Consolidated Balance Sheets (unaudited) that are for the use of or are the obligation of WSJ: March 31, 2018 December 31, 2017 (In thousands) Assets $ 312,923 $ 309,025 Liabilities 165,419 167,529 Net carrying amount $ 147,504 $ 141,496</t>
  </si>
  <si>
    <t>INVENTORIES (Tables)</t>
  </si>
  <si>
    <t>Inventories consisted of the following: March 31, 2018 December 31, 2017 (In thousands) Coal stockpiles $ 55,227 $ 38,145 Materials and supplies 72,154 73,517 Reserve for obsolete inventory (4,761 ) (4,867 ) Total $ 122,620 $ 106,795</t>
  </si>
  <si>
    <t>RESTRICTED INVESTMENTS, RECLAMATION DEPOSITS AND BOND COLLATERAL (Tables)</t>
  </si>
  <si>
    <t>Carrying value and estimated fair value of restricted investments and bond collateral</t>
  </si>
  <si>
    <t>The Company’s carrying value and estimated fair value of Restricted investments, reclamation deposits and bond collateral as of March 31, 2018 were as follows: Restricted Investments and Bond Collateral Reclamation Deposits Total Restricted Investments, Reclamation Deposits and Bond Collateral (In thousands) Cash and cash equivalents $ 41,455 $ 6,743 $ 48,198 Time deposits 2,467 — 2,467 Available-for-sale debt securities 77,902 70,799 148,701 $ 121,824 $ 77,542 $ 199,366 The Company’s carrying value and estimated fair value of Restricted investments, reclamation deposits and bond collateral as of December 31, 2017 were as follows: Restricted Investments and Bond Collateral Reclamation Deposits Total Restricted Investments, Reclamation Deposits and Bond Collateral (In thousands) Cash and cash equivalents $ 42,549 $ 6,643 $ 49,192 Time deposits 2,467 — 2,467 Available-for-sale debt securities 78,157 70,378 148,535 $ 123,173 $ 77,021 $ 200,194</t>
  </si>
  <si>
    <t>Amortized cost, gross unrealized holding gains and losses and fair value of available-for-sale securities</t>
  </si>
  <si>
    <t>The cost basis, gross unrealized holding gains and losses, and fair value of available-for-sale debt securities as of March 31, 2018 were as follows: Restricted Investments and Bond Collateral Reclamation Deposits Total Restricted Investments, Reclamation Deposits and Bond Collateral (In thousands) Cost basis $ 78,416 $ 70,921 $ 149,337 Gross unrealized holding gains 530 773 1,303 Gross unrealized holding losses (1,044 ) (895 ) (1,939 ) Fair value $ 77,902 $ 70,799 $ 148,701 The cost basis, gross unrealized holding gains and losses, and fair value of available-for-sale debt securities as of December 31, 2017 were as follows: Restricted Investments and Bond Collateral Reclamation Deposits Total Restricted Investments, Reclamation Deposits and Bond Collateral (In thousands) Cost basis $ 78,564 $ 70,576 $ 149,140 Gross unrealized holding gains 521 617 1,138 Gross unrealized holding losses (928 ) (815 ) (1,743 ) Fair value $ 78,157 $ 70,378 $ 148,535</t>
  </si>
  <si>
    <t>LINES OF CREDIT AND DEBT (Tables)</t>
  </si>
  <si>
    <t>Schedule of Revolving Credit Facilities</t>
  </si>
  <si>
    <t>The Revolver had the following details as of March 31, 2018 (in millions): Revolver Details U.S. Borrowers Canadian Borrowers U.S &amp; Canadian Borrowers Line of credit maximum availability - $ 30.0 $ 20.0 $ 50.0 Letters of credit outstanding (2.4 ) (0.9 ) (3.2 ) Borrowing base restrictions (16.5 ) (4.9 ) (21.4 ) Line of credit draws (1.0 ) — (1.0 ) Line of credit availability $ 10.1 $ 14.3 $ 24.3</t>
  </si>
  <si>
    <t>Outstanding lines of credit and long-term debt</t>
  </si>
  <si>
    <t>The Company and its subsidiaries are subject to the following debt arrangements: Total Debt Outstanding March 31, 2018 December 31, 2017 (In thousands) 8.75% Notes $ 350,000 $ 350,000 Term Loan 319,773 320,595 San Juan Loan 50,991 56,640 WMLP Term Loan 314,410 312,734 Revolver 1,039 — Capital lease obligations 28,901 33,113 Other debt 2,348 2,826 Total debt 1,067,462 1,075,908 Less debt discount and issuance costs, net (24,447 ) (27,501 ) Less current installments, net of debt discount and issuance costs (985,352 ) (983,427 ) Total non-current debt $ 57,663 $ 64,980</t>
  </si>
  <si>
    <t>Contractual maturities of all long-term debt</t>
  </si>
  <si>
    <t>The following table presents aggregate contractual debt maturities of all long-term debt as of March 31, 2018 (in thousands): Maturity Date (1) Debt Held by WMLP All Other Debt Total Debt Outstanding 2018 $ 317,605 $ 12,505 $ 330,110 2019 4,174 15,021 19,195 2020 1,766 346,318 348,084 2021 1,664 16,409 18,073 2022 2,000 350,000 352,000 Thereafter — — — Total debt $ 327,209 $ 740,253 $ 1,067,462</t>
  </si>
  <si>
    <t>POSTRETIREMENT MEDICAL BENEFITS AND PENSION (Tables)</t>
  </si>
  <si>
    <t>Postretirement Medical Benefits</t>
  </si>
  <si>
    <t>Defined Benefit Plans and Other Postretirement Benefit Plans Table Text Block [Line Items]</t>
  </si>
  <si>
    <t>Components of net periodic benefit cost</t>
  </si>
  <si>
    <t>The components of net periodic postretirement medical benefit cost are as follows: Three Months Ended March 31, 2018 2017 (In thousands) Components of net periodic postretirement medical benefit cost: Service cost $ 889 $ 793 Interest cost 2,893 3,197 Amortization of deferred items 969 964 Total net periodic postretirement medical benefit cost $ 4,751 $ 4,954 Service cost is included in Cost of sales (exclusive of depreciation, depletion and amortization, shown separately) in the Consolidated Statements of Operations (unaudited) and interest cost and amortization of deferred items are included in Other expense in the Consolidated Statements of Operations (unaudited). The following table shows the net periodic postretirement medical benefit costs that relate to current and former mining operations: Three Months Ended March 31, 2018 2017 (In thousands) Former mining operations $ 2,046 $ 2,305 Current operations 2,705 2,649 Total net periodic postretirement medical benefit cost $ 4,751 $ 4,954</t>
  </si>
  <si>
    <t>Pension</t>
  </si>
  <si>
    <t>The components of net periodic pension benefit cost are as follows: Three Months Ended March 31, 2018 2017 (In thousands) Components of net periodic pension benefit cost: Service cost $ 411 $ 407 Interest cost 2,392 2,630 Expected return on plan assets (3,533 ) (3,627 ) Amortization of deferred items 120 594 Total net periodic pension benefit cost $ (610 ) $ 4</t>
  </si>
  <si>
    <t>DERIVATIVE INSTRUMENTS (Tables)</t>
  </si>
  <si>
    <t>Schedule of Other Derivatives Not Designated as Hedging Instruments, Statements of Financial Performance and Financial Position, Location</t>
  </si>
  <si>
    <t>The effect of derivative instruments not designated as hedging instruments on the accompanying unaudited Consolidated Statements of Operations was as follows (in thousands): Three Months Ended March 31, Derivative Instruments Statements of Operations Location 2018 2017 Contracts to purchase power Derivative gain $ — $ 1,216 Contract to sell power Derivative gain — (3,600 ) $ — $ (2,384 )</t>
  </si>
  <si>
    <t>FAIR VALUE MEASUREMENTS (Tables)</t>
  </si>
  <si>
    <t>Summary of financial assets at fair value</t>
  </si>
  <si>
    <t>The table below sets forth, by level, the Company’s financial assets and liabilities that are accounted for at fair value on a recurring basis: March 31, 2018 Quoted Prices in Active Markets for Identical Assets or Liabilities Significant Other Observable Inputs Fair Value Level 1 Level 2 (In thousands) Assets: Available-for-sale debt securities, included in Restricted investments, reclamation deposits and bond collateral $ 148,701 $ 148,701 $ — $ 148,701 $ 148,701 $ — Liabilities: Warrants issued by WMLP, included in Other liabilities $ 198 $ — $ 198 $ 198 $ — $ 198 December 31, 2017 Quoted Prices in Active Markets for Identical Assets or Liabilities Significant Other Observable Inputs Fair Value Level 1 Level 2 (In thousands) Assets: Available-for-sale debt securities, included in Restricted investments, reclamation deposits and bond collateral $ 148,535 $ 148,535 $ — $ 148,535 $ 148,535 $ — Liabilities: Warrants issued by WMLP, included in Other liabilities $ 296 $ — $ 296 $ 296 $ — $ 296</t>
  </si>
  <si>
    <t>Estimated fair values of Company's debt</t>
  </si>
  <si>
    <t>The estimated fair values of the Company’s debt with fixed and variable interest rates are as follows: Fixed Interest Rate Variable Interest Rate Carrying Value Fair Value Carrying Value Fair Value (In thousands) March 31, 2018 $ 371,638 $ 155,499 $ 671,377 $ 284,212 December 31, 2017 375,789 195,189 672,618 351,856</t>
  </si>
  <si>
    <t>SHAREHOLDERS' DEFICIT AND ACCUMULATED OTHER COMPREHENSIVE LOSS (Tables)</t>
  </si>
  <si>
    <t>Changes in Accumulated Other Comprehensive Income by component</t>
  </si>
  <si>
    <t>The following table reflects the changes in Accumulated other comprehensive loss by component: Pension Postretirement Medical Benefits Available-for-Sale Debt Securities Foreign Currency Translation Adjustment Tax Effect of Other Comprehensive Income Gains Accumulated Other Comprehensive Loss (In thousands) Balance at December 31, 2017 $ (19,921 ) $ (55,123 ) $ (624 ) $ (44,530 ) $ (38,501 ) $ (158,699 ) Other comprehensive income (loss) before reclassifications (193 ) — 1,231 (7,289 ) (45 ) (6,296 ) Amounts reclassified from accumulated other comprehensive loss 120 969 (1,262 ) — — (173 ) Balance at March 31, 2018 $ (19,994 ) $ (54,154 ) $ (655 ) $ (51,819 ) $ (38,546 ) $ (165,168 )</t>
  </si>
  <si>
    <t>Reclassifications out of Accumulated Other Comprehensive Income for the period</t>
  </si>
  <si>
    <t>The following table reflects the reclassifications out of Accumulated other comprehensive loss for the three months ended March 31, 2018 (in thousands): Details About Accumulated Other Comprehensive Loss Components Amount Reclassified from Accumulated Other Comprehensive Loss (1) Affected Line Item in the Statement Where Net Loss is Presented Available-for-sale debt securities: Realized (gains) and losses on available-for-sale debt securities $ (1,262 ) Other expense Amortization of defined benefit pension items: Prior service costs (2) $ 120 Other expense Actuarial losses (2) — Other expense $ 120 Amortization of postretirement medical benefit items: Prior service costs (3) $ (159 ) Other expense Actuarial losses (3) 1,128 Other expense $ 969 _________________ (1) Amounts in parenthesis indicate losses. (2) These accumulated other comprehensive loss components are included in the computation of net periodic pension cost. (See Note 7 - Postretirement Medical Benefits And Pension for additional details). (3) These accumulated other comprehensive loss components are included in the computation of net periodic postretirement medical benefit cost. (See Note 7 - Postretirement Medical Benefits And Pension for additional details).</t>
  </si>
  <si>
    <t>SHARE-BASED COMPENSATION (Tables)</t>
  </si>
  <si>
    <t>Compensation cost arising from share-based arrangements</t>
  </si>
  <si>
    <t>Compensation cost arising from stock-settled share-based arrangements is shown in the following table: Three Months Ended March 31, 2018 2017 (In thousands) Recognition of fair value of stock options, SARs and restricted stock units over vesting period $ 1,835 $ 1,347 Total share-based compensation expense $ 1,835 $ 1,347</t>
  </si>
  <si>
    <t>Summary of Restricted Stock Unit activity</t>
  </si>
  <si>
    <t>Changes in our restricted stock for the three months ended March 31, 2018 were as follows: Units Weighted Average Grant-Date Fair Value Unamortized Compensation Expense (In thousands) Non-vested as of December 31, 2017 774,951 $ 8.31 Canceled (471,026 ) (5.68 ) Forfeited (76,025 ) (29.68 ) Non-vested as of March 31, 2018 227,900 $ 6.63 $ 159</t>
  </si>
  <si>
    <t>EARNINGS PER SHARE (Tables)</t>
  </si>
  <si>
    <t>Schedule of Antidilutive Securities Excluded from Computation of Earnings Per Share</t>
  </si>
  <si>
    <t>The table below shows the number of shares that were excluded from the calculation of diluted loss per share because their inclusion would be anti-dilutive to the calculation: Three Months Ended March 31, 2018 2017 (In thousands) Stock options, SARs and restricted stock units 233 807</t>
  </si>
  <si>
    <t>SEGMENT INFORMATION (Tables)</t>
  </si>
  <si>
    <t>Summarized financial information by segment</t>
  </si>
  <si>
    <t>Summarized financial information by segment is as follows: Coal - U.S. (1) Coal - Canada Coal - WMLP (1) Power Heritage Corporate Consolidated (In thousands) Three Months Ended March 31, 2018 Revenues $ 118,598 $ 109,272 $ 67,807 $ — $ — $ — $ 295,677 Depreciation, depletion, and amortization 10,337 7,517 8,165 — — 16 26,035 Operating income (loss) 9,136 19,100 (1,996 ) — (1,227 ) (14,586 ) 10,427 Total assets 810,076 458,781 336,150 — 16,941 14,848 1,636,796 Cash paid for capital expenditures 751 3,891 1,522 — — — 6,164 Three Months Ended March 31, 2017 Revenues $ 142,458 $ 111,201 $ 74,805 $ 21,227 $ — $ (2,678 ) $ 347,013 Depreciation, depletion, and amortization 15,999 10,254 10,351 — — (37 ) 36,567 Operating income (loss) 10,238 (4,975 ) 1,282 (753 ) (1,359 ) (4,506 ) (73 ) Total assets 791,636 443,375 375,177 62,924 16,446 27,057 1,716,615 Cash paid for capital expenditures 1,895 2,094 3,221 — — — 7,210 ____________________ (1) The Coal - WMLP segment recorded revenues of $2.7 million for intersegment revenues to the Coal - U.S. segment for the three months ended March 31, 2017 . No such revenues occurred during the three months ended March 31, 2018 . Eliminations for intersegment revenues and cost of sales are presented within the Corporate segment. Disaggregated Revenues The following table presents our revenues for the three months ended March 31, 2018 disaggregated by type of revenue for each segment (in thousands): Coal - U.S. Coal - Canada Coal - WMLP Domestic coal sales $ 116,402 $ 80,267 $ 66,709 Export coal sales — 28,588 — Other revenues 2,196 417 1,098 Total $ 118,598 $ 109,272 $ 67,807</t>
  </si>
  <si>
    <t>Disaggregated Revenues</t>
  </si>
  <si>
    <t>The following table presents our revenues for the three months ended March 31, 2018 disaggregated by type of revenue for each segment (in thousands): Coal - U.S. Coal - Canada Coal - WMLP Domestic coal sales $ 116,402 $ 80,267 $ 66,709 Export coal sales — 28,588 — Other revenues 2,196 417 1,098 Total $ 118,598 $ 109,272 $ 67,807</t>
  </si>
  <si>
    <t>BASIS OF PRESENTATION - Additional Information (Details) - USD ($) $ in Thousands</t>
  </si>
  <si>
    <t>Related Party Transaction [Line Items]</t>
  </si>
  <si>
    <t>WMLP</t>
  </si>
  <si>
    <t>Westmoreland San Juan Entities</t>
  </si>
  <si>
    <t>BASIS OF PRESENTATION - Balance Sheet Impact (Details) - USD ($) $ in Thousands</t>
  </si>
  <si>
    <t>Revenue, Initial Application Period Cumulative Effect Transition [Line Items]</t>
  </si>
  <si>
    <t>Total assets</t>
  </si>
  <si>
    <t>Deferred revenue, less current portion</t>
  </si>
  <si>
    <t>Common stock of $0.01 par value: Authorized 30,000,000 shares; Issued and outstanding 18,771,643 shares at December 31, 2017</t>
  </si>
  <si>
    <t>Adjustments for New Revenue Standard | Accounting Standards Update 2014-09</t>
  </si>
  <si>
    <t>Adjustments for New Revenue Standard | Accounting Standards Update 2014-09, Revised Recognition Period</t>
  </si>
  <si>
    <t>As Reported</t>
  </si>
  <si>
    <t>BASIS OF PRESENTATION - Statement of Operations Impact (Details) - USD ($) $ / shares in Units, shares in Thousands, $ in Thousands</t>
  </si>
  <si>
    <t>BASIS OF PRESENTATION - Statement of Comprehensive Income Impact (Details) - USD ($) $ in Thousands</t>
  </si>
  <si>
    <t>Other comprehensive income (loss), net of income taxes</t>
  </si>
  <si>
    <t>Accounting Standards Update 2014-09 | Adjustments for New Revenue Standard</t>
  </si>
  <si>
    <t>BASIS OF PRESENTATION - Statement of Cash Flows Impact (Details) - USD ($) $ in Thousands</t>
  </si>
  <si>
    <t>Accretion of asset retirement obligation and receivable</t>
  </si>
  <si>
    <t>Share-based compensation</t>
  </si>
  <si>
    <t>Non-cash interest expense</t>
  </si>
  <si>
    <t>Amortization of deferred financing costs</t>
  </si>
  <si>
    <t>Gain on derivative instruments</t>
  </si>
  <si>
    <t>(Gain) loss on foreign exchange</t>
  </si>
  <si>
    <t>Distributions from equity affiliates</t>
  </si>
  <si>
    <t>Deferred income tax benefit</t>
  </si>
  <si>
    <t>Receivables</t>
  </si>
  <si>
    <t>Accounts payable and accrued expenses</t>
  </si>
  <si>
    <t>Other assets and liabilities</t>
  </si>
  <si>
    <t>Asset retirement obligation</t>
  </si>
  <si>
    <t>Net cash provided by (used in) operating activities</t>
  </si>
  <si>
    <t>Additions to property, plant and equipment</t>
  </si>
  <si>
    <t>Proceeds from sales of restricted investments</t>
  </si>
  <si>
    <t>Purchases of restricted investments</t>
  </si>
  <si>
    <t>Cash payments related to acquisitions and other</t>
  </si>
  <si>
    <t>Proceeds from sales of assets</t>
  </si>
  <si>
    <t>Receipts from loan and lease receivables</t>
  </si>
  <si>
    <t>Net cash (used in) provided by investing activities</t>
  </si>
  <si>
    <t>Repayments of long-term debt</t>
  </si>
  <si>
    <t>Borrowings on revolving lines of credit</t>
  </si>
  <si>
    <t>Repayments of revolving lines of credit</t>
  </si>
  <si>
    <t>Net cash provided by (used in) financing activities</t>
  </si>
  <si>
    <t>Effect of exchange rate changes on cash</t>
  </si>
  <si>
    <t>Net (decrease) increase in cash and cash equivalents, including restricted cash</t>
  </si>
  <si>
    <t>Cash and cash equivalents, including restricted cash, beginning of period</t>
  </si>
  <si>
    <t>Cash paid for interest</t>
  </si>
  <si>
    <t>Accrued purchases of property and equipment</t>
  </si>
  <si>
    <t>Capital leases and other financing sources</t>
  </si>
  <si>
    <t>Accounting Standards Update 2016-18 | Adjustments for New Revenue Standard</t>
  </si>
  <si>
    <t>REVENUE (Details) $ in Thousands</t>
  </si>
  <si>
    <t>12 Months Ended</t>
  </si>
  <si>
    <t>Mar. 31, 2018USD ($)mines</t>
  </si>
  <si>
    <t>Dec. 31, 2017USD ($)</t>
  </si>
  <si>
    <t>Disaggregation of Revenue [Line Items]</t>
  </si>
  <si>
    <t>Number of mines that produce thermal coal | mines</t>
  </si>
  <si>
    <t>Contract assets</t>
  </si>
  <si>
    <t>Revenue recognized, performance obligation satisfied</t>
  </si>
  <si>
    <t>Transfers to Receivables</t>
  </si>
  <si>
    <t>Material Rights from Customers' Commitments to Pay for Final Reclamation</t>
  </si>
  <si>
    <t>Revenue, remaining performance obligation</t>
  </si>
  <si>
    <t>REVENUE - Activity in Contract Assets and Liabilities (Details) - USD ($) $ in Thousands</t>
  </si>
  <si>
    <t>Unbilled revenue, billed upon passage of time</t>
  </si>
  <si>
    <t>Deferred revenue, current</t>
  </si>
  <si>
    <t>Movement in Contract Assets [Roll Forward]</t>
  </si>
  <si>
    <t>Balance as of December 31, 2017</t>
  </si>
  <si>
    <t>Additions</t>
  </si>
  <si>
    <t>March 31, 2018</t>
  </si>
  <si>
    <t>Movement in Deferred Revenue [Roll Forward]</t>
  </si>
  <si>
    <t>Transfers to Revenues</t>
  </si>
  <si>
    <t>Unbilled Revenues, Current</t>
  </si>
  <si>
    <t>Contract assets, current</t>
  </si>
  <si>
    <t>Unbilled Revenues, Less Current Portion</t>
  </si>
  <si>
    <t>Contract assets, noncurrent</t>
  </si>
  <si>
    <t>REVENUE - Remaining Performance Obligations (Details) $ in Thousands</t>
  </si>
  <si>
    <t>Mar. 31, 2018USD ($)</t>
  </si>
  <si>
    <t>Revenue, Remaining Performance Obligation, Expected Timing of Satisfaction, Start Date [Axis]: 2018-04-01</t>
  </si>
  <si>
    <t>Revenue, Remaining Performance Obligation, Expected Timing of Satisfaction [Line Item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VARIABLE INTEREST ENTITY (Details) - USD ($) $ in Thousands</t>
  </si>
  <si>
    <t>Variable Interest Entity [Line Items]</t>
  </si>
  <si>
    <t>Ownership percentage in Constitution (percent)</t>
  </si>
  <si>
    <t>100.00%</t>
  </si>
  <si>
    <t>Variable Interest Entity, Primary Beneficiary</t>
  </si>
  <si>
    <t>Assets</t>
  </si>
  <si>
    <t>Liabilities</t>
  </si>
  <si>
    <t>Net carrying amount</t>
  </si>
  <si>
    <t>INVENTORIES (Detail) - USD ($) $ in Thousands</t>
  </si>
  <si>
    <t>Coal stockpiles</t>
  </si>
  <si>
    <t>Materials and supplies</t>
  </si>
  <si>
    <t>Reserve for obsolete inventory</t>
  </si>
  <si>
    <t>Total</t>
  </si>
  <si>
    <t>RESTRICTED INVESTMENTS, RECLAMATION DEPOSITS AND BOND COLLATERAL - Carrying Value and Estimated Fair Value of Restricted Investments and Bond Collateral (Detail) - USD ($) $ in Thousands</t>
  </si>
  <si>
    <t>Investment [Line Items]</t>
  </si>
  <si>
    <t>Restricted investments and bond collateral</t>
  </si>
  <si>
    <t>Restricted Investments and Bond Collateral</t>
  </si>
  <si>
    <t>Time deposits</t>
  </si>
  <si>
    <t>Available-for-sale</t>
  </si>
  <si>
    <t>Reclamation Deposits</t>
  </si>
  <si>
    <t>Restricted Investments</t>
  </si>
  <si>
    <t>RESTRICTED INVESTMENTS, RECLAMATION DEPOSITS AND BOND COLLATERAL  - Amortized Cost, Gross Unrealized Holding Gains and Losses and Fair Value of Held-to-Maturity Securities (Detail) - USD ($) $ in Thousands</t>
  </si>
  <si>
    <t>Schedule of Available-for-sale Securities [Line Items]</t>
  </si>
  <si>
    <t>Cost basis</t>
  </si>
  <si>
    <t>Gross unrealized holding gains</t>
  </si>
  <si>
    <t>Gross unrealized holding losses</t>
  </si>
  <si>
    <t>Fair value</t>
  </si>
  <si>
    <t>DEBT AND LINES OF CREDIT - Outstanding Lines of Credit and Debt (Detail) - USD ($) $ in Thousands</t>
  </si>
  <si>
    <t>Debt Instrument [Line Items]</t>
  </si>
  <si>
    <t>Total debt</t>
  </si>
  <si>
    <t>Less debt discount and issuance costs, net</t>
  </si>
  <si>
    <t>Less current installments, net of debt discount and issuance costs</t>
  </si>
  <si>
    <t>Total non-current debt</t>
  </si>
  <si>
    <t>Capital lease obligations</t>
  </si>
  <si>
    <t>Senior secured notes due 2022 | Senior Notes</t>
  </si>
  <si>
    <t>Stated interest rate (percent)</t>
  </si>
  <si>
    <t>8.75%</t>
  </si>
  <si>
    <t>Term loan facility due 2020 | Term Notes</t>
  </si>
  <si>
    <t>8.80%</t>
  </si>
  <si>
    <t>San Juan Loan | Term Notes</t>
  </si>
  <si>
    <t>7.25%</t>
  </si>
  <si>
    <t>WML Term Debt Due 2018 | Term Notes</t>
  </si>
  <si>
    <t>Revolving line of credit | Revolving line of credit</t>
  </si>
  <si>
    <t>DEBT AND LINES OF CREDIT - Contractual Maturities of Long Term Debt (Details) $ in Thousands</t>
  </si>
  <si>
    <t>Thereafter</t>
  </si>
  <si>
    <t>Debt Held by WMLP</t>
  </si>
  <si>
    <t>All Other Debt</t>
  </si>
  <si>
    <t>DEBT AND LINES OF CREDIT - Additional Information (Detail) - USD ($)</t>
  </si>
  <si>
    <t>Jan. 22, 2015</t>
  </si>
  <si>
    <t>Dec. 22, 2014</t>
  </si>
  <si>
    <t>Dec. 31, 2016</t>
  </si>
  <si>
    <t>Jan. 31, 2016</t>
  </si>
  <si>
    <t>Aug. 01, 2015</t>
  </si>
  <si>
    <t>Dec. 31, 2014</t>
  </si>
  <si>
    <t>Dec. 16, 2014</t>
  </si>
  <si>
    <t>Debt and Capital Lease Obligations</t>
  </si>
  <si>
    <t>Payments to Acquire Businesses, Gross</t>
  </si>
  <si>
    <t>Long-term Debt</t>
  </si>
  <si>
    <t>Revolving line of credit</t>
  </si>
  <si>
    <t>Maximum borrowing capacity</t>
  </si>
  <si>
    <t>Remaining borrowing capacity</t>
  </si>
  <si>
    <t>Line of credit outstanding</t>
  </si>
  <si>
    <t>Borrowing base restrictions</t>
  </si>
  <si>
    <t>Outstanding letters of credit</t>
  </si>
  <si>
    <t>Senior Secured Notes Due 2021 [Member] | Senior Notes</t>
  </si>
  <si>
    <t>Senior secured notes</t>
  </si>
  <si>
    <t>Discount Rate Used For Issuance Of Secured Notes</t>
  </si>
  <si>
    <t>1.292%</t>
  </si>
  <si>
    <t>2.50%</t>
  </si>
  <si>
    <t>Proceeds from Issuance of Long-term Debt</t>
  </si>
  <si>
    <t>Debt Instrument, Unamortized Discount, Percentage</t>
  </si>
  <si>
    <t>Debt Issuance, Broker Fee, Percent</t>
  </si>
  <si>
    <t>1.50%</t>
  </si>
  <si>
    <t>Debt Issuance, Consent Fee, Percent</t>
  </si>
  <si>
    <t>1.17%</t>
  </si>
  <si>
    <t>Debt Issuance, Additional Cost</t>
  </si>
  <si>
    <t>Debt Instrument, Periodic Payment, Principal</t>
  </si>
  <si>
    <t>Debt Instrument, Final Interest Rate, Stated Percentage</t>
  </si>
  <si>
    <t>14.25%</t>
  </si>
  <si>
    <t>Interest rate at period end (percent)</t>
  </si>
  <si>
    <t>14.03%</t>
  </si>
  <si>
    <t>Coal Supply Agreement Decrease, If Loan Not Repaid by January 1, 2019, Percent</t>
  </si>
  <si>
    <t>10.00%</t>
  </si>
  <si>
    <t>Coal Supply Agreement Decrease, If Loan Not Repaid by January 1, 2021, Percent</t>
  </si>
  <si>
    <t>15.00%</t>
  </si>
  <si>
    <t>WML Term Debt Due 2018</t>
  </si>
  <si>
    <t>Maximum capacity to make distributions</t>
  </si>
  <si>
    <t>Consolidated net leverage ratio (in excess at June 30,2017)</t>
  </si>
  <si>
    <t>Fixed charge coverage ratio (below at June 30, 2017)</t>
  </si>
  <si>
    <t>Minimum liquidity requirement</t>
  </si>
  <si>
    <t>10.80%</t>
  </si>
  <si>
    <t>Paid-in-kind interest (percent)</t>
  </si>
  <si>
    <t>3.00%</t>
  </si>
  <si>
    <t>Debt outstanding</t>
  </si>
  <si>
    <t>Accrued paid-in-kind interest</t>
  </si>
  <si>
    <t>Line of Credit Facility, Option for Additional Term Loan</t>
  </si>
  <si>
    <t>Debt Issuance Costs, Gross</t>
  </si>
  <si>
    <t>Seasonal Increase to Borrowing Capacity | Revolving line of credit</t>
  </si>
  <si>
    <t>USD Denominated Sub-facility | Revolving line of credit</t>
  </si>
  <si>
    <t>USD Denominated Sub-facility with Seasonal Increase | Revolving line of credit</t>
  </si>
  <si>
    <t>CAD-Denominated Sub-facility | Revolving line of credit</t>
  </si>
  <si>
    <t>CAD Denominated Sub-facility with Seasonal Increase | Revolving line of credit</t>
  </si>
  <si>
    <t>WMLP and subsidiaries</t>
  </si>
  <si>
    <t>One, Two, Three, or Six Month LIBOR [Member] | Term loan facility due 2020 | Term Notes</t>
  </si>
  <si>
    <t>Basis spread on variable rate (percent)</t>
  </si>
  <si>
    <t>6.50%</t>
  </si>
  <si>
    <t>London Interbank Offered Rate (LIBOR) | Revolving line of credit</t>
  </si>
  <si>
    <t>2.75%</t>
  </si>
  <si>
    <t>Unused line fee (percent)</t>
  </si>
  <si>
    <t>0.50%</t>
  </si>
  <si>
    <t>London Interbank Offered Rate (LIBOR) | WML Term Debt Due 2018 | Term Notes</t>
  </si>
  <si>
    <t>8.50%</t>
  </si>
  <si>
    <t>Debt instrument, floor interest rate (percent)</t>
  </si>
  <si>
    <t>0.75%</t>
  </si>
  <si>
    <t>2.30%</t>
  </si>
  <si>
    <t>Base Rate [Member] | Revolving line of credit</t>
  </si>
  <si>
    <t>One-month LIBOR | Senior Secured Notes Due 2021 [Member] | Senior Notes</t>
  </si>
  <si>
    <t>1.00%</t>
  </si>
  <si>
    <t>One-month LIBOR | Term loan facility due 2020 | Term Notes</t>
  </si>
  <si>
    <t>Percentage added to the base rate before including the basis spread (percent)</t>
  </si>
  <si>
    <t>Highest Rate [Member] | Senior Secured Notes Due 2021 [Member] | Senior Notes</t>
  </si>
  <si>
    <t>5.50%</t>
  </si>
  <si>
    <t>Two-month LIBOR | Term loan facility due 2020 | Term Notes</t>
  </si>
  <si>
    <t>Three-month LIBOR | Term loan facility due 2020 | Term Notes</t>
  </si>
  <si>
    <t>Six-month LIBOR | Term loan facility due 2020 | Term Notes</t>
  </si>
  <si>
    <t>Federal Funds Rate | Senior Secured Notes Due 2021 [Member] | Senior Notes</t>
  </si>
  <si>
    <t>0.05%</t>
  </si>
  <si>
    <t>Federal Funds Rate | Term loan facility due 2020 | Term Notes</t>
  </si>
  <si>
    <t>Federal Funds Rate plus 0.05% | Term loan facility due 2020 | Term Notes</t>
  </si>
  <si>
    <t>One-month LIBOR plus 1% | Term loan facility due 2020 | Term Notes</t>
  </si>
  <si>
    <t>Minimum | WML Term Debt Due 2018 | Term Notes</t>
  </si>
  <si>
    <t>Maximum | WML Term Debt Due 2018 | Term Notes</t>
  </si>
  <si>
    <t>San Juan Coal Company [Member]</t>
  </si>
  <si>
    <t>DEBT AND LINES OF CREDIT - Revolving Credit Facilities (Details) - Revolving line of credit $ in Millions</t>
  </si>
  <si>
    <t>Line of Credit Facility [Line Items]</t>
  </si>
  <si>
    <t>Line of credit maximum availability - without seasonal increase from June 15 to August 31</t>
  </si>
  <si>
    <t>Letters of credit outstanding</t>
  </si>
  <si>
    <t>Line of credit draws</t>
  </si>
  <si>
    <t>Line of credit availability</t>
  </si>
  <si>
    <t>US Borrowers</t>
  </si>
  <si>
    <t>Canadian Borrowers</t>
  </si>
  <si>
    <t>POSTRETIREMENT MEDICAL BENEFITS AND PENSION - Postretirement Medicial Benefit Obligations Balance Sheet Disclosures (Details) - Postretirement Medical Benefits - USD ($) $ in Thousands</t>
  </si>
  <si>
    <t>Components of net periodic benefit cost:</t>
  </si>
  <si>
    <t>Service cost</t>
  </si>
  <si>
    <t>Interest cost</t>
  </si>
  <si>
    <t>Amortization of deferred items</t>
  </si>
  <si>
    <t>Total net periodic benefit cost</t>
  </si>
  <si>
    <t>POSTRETIREMENT MEDICAL BENEFITS AND PENSION - Postretirement Medical Benefit Obligations Income Statement Disclosures (Details) - Postretirement Medical Benefits - USD ($) $ in Thousands</t>
  </si>
  <si>
    <t>Net periodic postretirement medical benefit costs relating to current and former mining operations:</t>
  </si>
  <si>
    <t>Former Mining Operations</t>
  </si>
  <si>
    <t>Current Operations</t>
  </si>
  <si>
    <t>POSTRETIREMENT MEDICAL BENEFITS AND PENSION - Pension Benefit Disclosures (Details) - Pension - USD ($) $ in Thousands</t>
  </si>
  <si>
    <t>Expected return on plan assets</t>
  </si>
  <si>
    <t>Employer contributions during the period</t>
  </si>
  <si>
    <t>Expected employer contributions to pension plans during the remainder of the year</t>
  </si>
  <si>
    <t>DERIVATIVE INSTRUMENTS (Details) - USD ($) $ in Thousands</t>
  </si>
  <si>
    <t>Derivative [Line Items]</t>
  </si>
  <si>
    <t>Gain (loss) on derivative, net</t>
  </si>
  <si>
    <t>Not Designated as Hedging Instrument | Contract to Purchase Power [Member] | Derivative loss</t>
  </si>
  <si>
    <t>Not Designated as Hedging Instrument | Contract to Sell Power | Derivative loss</t>
  </si>
  <si>
    <t>Not Designated as Hedging Instrument | Power Contract | Derivative loss</t>
  </si>
  <si>
    <t>FAIR VALUE MEASUREMENTS Summary of Financial Assets at Fair Value (Details) - Fair Value, Measurements, Recurring - USD ($) $ in Thousands</t>
  </si>
  <si>
    <t>Fair Value, Assets and Liabilities Measured on Recurring and Nonrecurring Basis [Line Items]</t>
  </si>
  <si>
    <t>Available-for-sale investments included in Restricted investments and bond collateral</t>
  </si>
  <si>
    <t>Available-for-sale investments</t>
  </si>
  <si>
    <t>Fair Value</t>
  </si>
  <si>
    <t>Other current liabilities and other liabilities | Level 1</t>
  </si>
  <si>
    <t>Derivative liability</t>
  </si>
  <si>
    <t>Other current liabilities and other liabilities | Level 2</t>
  </si>
  <si>
    <t>Other current liabilities and other liabilities | Fair Value</t>
  </si>
  <si>
    <t>Other liabilities | Warrant | Level 1</t>
  </si>
  <si>
    <t>Other liabilities | Warrant | Level 2</t>
  </si>
  <si>
    <t>Other liabilities | Warrant | Fair Value</t>
  </si>
  <si>
    <t>FAIR VALUE MEASUREMENTS (Details) - Significant unobservable inputs, Level 3 - USD ($) $ in Thousands</t>
  </si>
  <si>
    <t>Carrying Value</t>
  </si>
  <si>
    <t>Fair Value, Balance Sheet Grouping, Financial Statement Captions [Line Items]</t>
  </si>
  <si>
    <t>Debt at fixed interest rate</t>
  </si>
  <si>
    <t>Debt at variable interest rate</t>
  </si>
  <si>
    <t>INCOME TAX Income Tax Disclosure (Details) - USD ($) $ / shares in Units, $ in Millions</t>
  </si>
  <si>
    <t>Business Acquisition [Line Items]</t>
  </si>
  <si>
    <t>Net operating loss carryforward</t>
  </si>
  <si>
    <t>Ownership interest percentage, without Board approval, that triggers the stockholder rights plan (percent)</t>
  </si>
  <si>
    <t>4.75%</t>
  </si>
  <si>
    <t>Common stock, par value (in dollars per share)</t>
  </si>
  <si>
    <t>Rights Agreement, exercise price per unit (in dollars per unit)</t>
  </si>
  <si>
    <t>Series A participating preferred stock</t>
  </si>
  <si>
    <t>Fraction of share represented by each right under the Rights Agreement (shares)</t>
  </si>
  <si>
    <t>Preferred stock, par value (in dollars per share)</t>
  </si>
  <si>
    <t>SHAREHOLDERS' DEFICIT AND ACCUMULATED OTHER COMPREHENSIVE LOSS - Changes in Accumulated Other Comprehensive Income by component (Details) $ in Thousands</t>
  </si>
  <si>
    <t>Accumulated Other Comprehensive Income (Loss) [Line Items]</t>
  </si>
  <si>
    <t>Balance at beginning of period</t>
  </si>
  <si>
    <t>Other comprehensive income before reclassifications</t>
  </si>
  <si>
    <t>Amounts reclassified from accumulated other comprehensive income (loss)</t>
  </si>
  <si>
    <t>Balance at end of period</t>
  </si>
  <si>
    <t>Defined benefit plans adjustment | Pension</t>
  </si>
  <si>
    <t>Defined benefit plans adjustment | Postretirement Medical Benefits</t>
  </si>
  <si>
    <t>Available for sale securities</t>
  </si>
  <si>
    <t>Foreign Currency Translation Adjustment</t>
  </si>
  <si>
    <t>Tax effect of other comprehensive income gains</t>
  </si>
  <si>
    <t>SHAREHOLDERS' DEFICIT AND ACCUMULATED OTHER COMPREHENSIVE LOSS - Reclassifications out of Accumulated Other Comprehensive Income (Details) $ in Thousands</t>
  </si>
  <si>
    <t>Reclassification out of Accumulated Other Comprehensive Income [Line Items]</t>
  </si>
  <si>
    <t>Prior service costs</t>
  </si>
  <si>
    <t>Actuarial losses</t>
  </si>
  <si>
    <t>Amortization of defined benefit pension and postretirement medical benefits</t>
  </si>
  <si>
    <t>Other (loss) income | Unrealized Gains and Losses on Available-for-sale Securities, Net</t>
  </si>
  <si>
    <t>Realized (gains) and losses on available-for-sale debt securities</t>
  </si>
  <si>
    <t>SHARE-BASED COMPENSATION - Compensation Expense from Share-Based Arrangements (Detail) - USD ($) $ in Thousands</t>
  </si>
  <si>
    <t>Recognition of fair value of restricted stock units, stock options, and SARs over vesting period; and issuance of common stock</t>
  </si>
  <si>
    <t>Total share-based compensation expense</t>
  </si>
  <si>
    <t>SHARE-BASED COMPENSATION - Grants (Details) - Restricted Stock Units (RSUs) $ in Millions</t>
  </si>
  <si>
    <t>Mar. 31, 2018USD ($)shares</t>
  </si>
  <si>
    <t>Share-based Compensation Arrangement by Share-based Payment Award [Line Items]</t>
  </si>
  <si>
    <t>Canceled (Units) | shares</t>
  </si>
  <si>
    <t>Compensation expense at time of cancellation | $</t>
  </si>
  <si>
    <t>SHARE-BASED COMPENSATION - Summary of Restricted Stock Unit Activity (Detail) - Restricted Stock Units (RSUs) - USD ($) $ / shares in Units, $ in Thousands</t>
  </si>
  <si>
    <t>Period for recognition of unamortized compensation expense</t>
  </si>
  <si>
    <t>3 years</t>
  </si>
  <si>
    <t>Share-based Compensation Arrangement by Share-based Payment Award, Equity Instruments Other than Options, Nonvested, Number of Shares [Roll Forward]</t>
  </si>
  <si>
    <t>Balance beginning of period (units)</t>
  </si>
  <si>
    <t>Canceled (Units)</t>
  </si>
  <si>
    <t>Forfeited (units)</t>
  </si>
  <si>
    <t>Balance end of period (units)</t>
  </si>
  <si>
    <t>Share-based Compensation Arrangement by Share-based Payment Award, Equity Instruments Other than Options, Nonvested, Weighted Average Grant Date Fair Value [Roll Forward]</t>
  </si>
  <si>
    <t>Weighted Average Grant Date Fair Value, beginning of period (in USD per share)</t>
  </si>
  <si>
    <t>Weighted Average Grant Date Fair Value, Canceled (in USD per share)</t>
  </si>
  <si>
    <t>Weighted Average Grant Date Fair Value, Forfeited (in USD per share)</t>
  </si>
  <si>
    <t>Weighted Average Grant Date Fair Value, end of period (in USD per share)</t>
  </si>
  <si>
    <t>Unamortized Compensation Expense</t>
  </si>
  <si>
    <t xml:space="preserve"> </t>
  </si>
  <si>
    <t>SHARE-BASED COMPENSATION - Cash Units (Details) - Cash Unit - USD ($)</t>
  </si>
  <si>
    <t>Compensation expense</t>
  </si>
  <si>
    <t>Accrued liability related to Cash Units</t>
  </si>
  <si>
    <t>EARNINGS PER SHARE - Antidilutive securities excluded from the computation of earnings per share (Details) - shares shares in Thousands</t>
  </si>
  <si>
    <t>Restricted stock units, stock options and SARs</t>
  </si>
  <si>
    <t>Class of Stock [Line Items]</t>
  </si>
  <si>
    <t>Shares excluded from diluted shares calculation</t>
  </si>
  <si>
    <t>SEGMENT INFORMATION - Summarized Financial Information by Segment (Detail) $ in Thousands</t>
  </si>
  <si>
    <t>Mar. 31, 2018USD ($)segments</t>
  </si>
  <si>
    <t>Mar. 31, 2017USD ($)</t>
  </si>
  <si>
    <t>Segment Reporting Information [Line Items]</t>
  </si>
  <si>
    <t>Number of reportable segments | segments</t>
  </si>
  <si>
    <t>Capital expenditures</t>
  </si>
  <si>
    <t>Coal - U.S. Segment</t>
  </si>
  <si>
    <t>Coal - Canada Segment</t>
  </si>
  <si>
    <t>Coal - WMLP Segment</t>
  </si>
  <si>
    <t>[1]</t>
  </si>
  <si>
    <t>Power Segment</t>
  </si>
  <si>
    <t>Heritage Segment</t>
  </si>
  <si>
    <t>Corporate and Eliminations</t>
  </si>
  <si>
    <t>The Coal - WMLP segment recorded revenues of $2.7 million for intersegment revenues to the Coal - U.S. segment for the three months ended March 31, 2017. No such revenues occurred during the three months ended March 31, 2018. Eliminations for intersegment revenues and cost of sales are presented within the Corporate segment.Disaggregated RevenuesThe following table presents our revenues for the three months ended March 31, 2018 disaggregated by type of revenue for each segment (in thousands): Coal - U.S. Coal - Canada Coal - WMLPDomestic coal sales$116,402 $80,267 $66,709Export coal sales— 28,588 —Other revenues2,196 417 1,098Total$118,598 $109,272 $67,807</t>
  </si>
  <si>
    <t>SEGMENT INFORMATION - Disaggregated Revenues (Details) $ in Thousands</t>
  </si>
  <si>
    <t>Coal - U.S. Segment | Domestic Coal Sales</t>
  </si>
  <si>
    <t>Coal - U.S. Segment | Export Coal Sales</t>
  </si>
  <si>
    <t>Coal - U.S. Segment | Other Revenues</t>
  </si>
  <si>
    <t>Coal - Canada Segment | Domestic Coal Sales</t>
  </si>
  <si>
    <t>Coal - Canada Segment | Export Coal Sales</t>
  </si>
  <si>
    <t>Coal - Canada Segment | Other Revenues</t>
  </si>
  <si>
    <t>Coal - WMLP Segment | Domestic Coal Sales</t>
  </si>
  <si>
    <t>Coal - WMLP Segment | Export Coal Sales</t>
  </si>
  <si>
    <t>Coal - WMLP Segment | Other Revenues</t>
  </si>
  <si>
    <t>CONTINGENCIES Contingencies (Details) $ in Millions</t>
  </si>
  <si>
    <t>Loss Contingencies [Line Items]</t>
  </si>
  <si>
    <t>Remediation obligation</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Level &quot;#,##0_);_(&quot;Level &quot;(#,##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645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87816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78794</v>
      </c>
      <c r="C3" s="7" t="n">
        <v>103247</v>
      </c>
      <c r="D3" s="7" t="n">
        <v>75438</v>
      </c>
    </row>
    <row r="4" spans="1:4">
      <c r="A4" s="3" t="s">
        <v>27</v>
      </c>
    </row>
    <row r="5" spans="1:4">
      <c r="A5" s="4" t="s">
        <v>28</v>
      </c>
      <c r="B5" s="5" t="n">
        <v>95366</v>
      </c>
      <c r="C5" s="5" t="n">
        <v>89311</v>
      </c>
    </row>
    <row r="6" spans="1:4">
      <c r="A6" s="4" t="s">
        <v>29</v>
      </c>
      <c r="B6" s="5" t="n">
        <v>13455</v>
      </c>
      <c r="C6" s="5" t="n">
        <v>17697</v>
      </c>
    </row>
    <row r="7" spans="1:4">
      <c r="A7" s="4" t="s">
        <v>30</v>
      </c>
      <c r="B7" s="5" t="n">
        <v>108821</v>
      </c>
      <c r="C7" s="5" t="n">
        <v>107008</v>
      </c>
    </row>
    <row r="8" spans="1:4">
      <c r="A8" s="4" t="s">
        <v>31</v>
      </c>
      <c r="B8" s="5" t="n">
        <v>122620</v>
      </c>
      <c r="C8" s="5" t="n">
        <v>106795</v>
      </c>
    </row>
    <row r="9" spans="1:4">
      <c r="A9" s="4" t="s">
        <v>32</v>
      </c>
      <c r="B9" s="5" t="n">
        <v>58115</v>
      </c>
      <c r="C9" s="5" t="n">
        <v>63874</v>
      </c>
    </row>
    <row r="10" spans="1:4">
      <c r="A10" s="4" t="s">
        <v>33</v>
      </c>
      <c r="B10" s="5" t="n">
        <v>17217</v>
      </c>
      <c r="C10" s="5" t="n">
        <v>11517</v>
      </c>
    </row>
    <row r="11" spans="1:4">
      <c r="A11" s="4" t="s">
        <v>34</v>
      </c>
      <c r="B11" s="5" t="n">
        <v>385567</v>
      </c>
      <c r="C11" s="5" t="n">
        <v>392441</v>
      </c>
    </row>
    <row r="12" spans="1:4">
      <c r="A12" s="3" t="s">
        <v>35</v>
      </c>
    </row>
    <row r="13" spans="1:4">
      <c r="A13" s="4" t="s">
        <v>36</v>
      </c>
      <c r="B13" s="5" t="n">
        <v>1658312</v>
      </c>
      <c r="C13" s="5" t="n">
        <v>1665740</v>
      </c>
    </row>
    <row r="14" spans="1:4">
      <c r="A14" s="4" t="s">
        <v>37</v>
      </c>
      <c r="B14" s="5" t="n">
        <v>946132</v>
      </c>
      <c r="C14" s="5" t="n">
        <v>923905</v>
      </c>
    </row>
    <row r="15" spans="1:4">
      <c r="A15" s="4" t="s">
        <v>38</v>
      </c>
      <c r="B15" s="5" t="n">
        <v>712180</v>
      </c>
      <c r="C15" s="5" t="n">
        <v>741835</v>
      </c>
    </row>
    <row r="16" spans="1:4">
      <c r="A16" s="4" t="s">
        <v>39</v>
      </c>
      <c r="B16" s="5" t="n">
        <v>23467</v>
      </c>
      <c r="C16" s="5" t="n">
        <v>21404</v>
      </c>
    </row>
    <row r="17" spans="1:4">
      <c r="A17" s="4" t="s">
        <v>40</v>
      </c>
      <c r="B17" s="5" t="n">
        <v>199366</v>
      </c>
      <c r="C17" s="5" t="n">
        <v>200194</v>
      </c>
    </row>
    <row r="18" spans="1:4">
      <c r="A18" s="4" t="s">
        <v>41</v>
      </c>
      <c r="B18" s="5" t="n">
        <v>224015</v>
      </c>
      <c r="C18" s="5" t="n">
        <v>225245</v>
      </c>
    </row>
    <row r="19" spans="1:4">
      <c r="A19" s="4" t="s">
        <v>42</v>
      </c>
      <c r="B19" s="5" t="n">
        <v>26475</v>
      </c>
      <c r="C19" s="5" t="n">
        <v>27763</v>
      </c>
    </row>
    <row r="20" spans="1:4">
      <c r="A20" s="4" t="s">
        <v>43</v>
      </c>
      <c r="B20" s="5" t="n">
        <v>65726</v>
      </c>
      <c r="C20" s="5" t="n">
        <v>55036</v>
      </c>
    </row>
    <row r="21" spans="1:4">
      <c r="A21" s="4" t="s">
        <v>44</v>
      </c>
      <c r="B21" s="5" t="n">
        <v>1636796</v>
      </c>
      <c r="C21" s="5" t="n">
        <v>1663918</v>
      </c>
      <c r="D21" s="7" t="n">
        <v>1716615</v>
      </c>
    </row>
    <row r="22" spans="1:4">
      <c r="A22" s="3" t="s">
        <v>45</v>
      </c>
    </row>
    <row r="23" spans="1:4">
      <c r="A23" s="4" t="s">
        <v>46</v>
      </c>
      <c r="B23" s="5" t="n">
        <v>985352</v>
      </c>
      <c r="C23" s="5" t="n">
        <v>983427</v>
      </c>
    </row>
    <row r="24" spans="1:4">
      <c r="A24" s="3" t="s">
        <v>47</v>
      </c>
    </row>
    <row r="25" spans="1:4">
      <c r="A25" s="4" t="s">
        <v>48</v>
      </c>
      <c r="B25" s="5" t="n">
        <v>122790</v>
      </c>
      <c r="C25" s="5" t="n">
        <v>121489</v>
      </c>
    </row>
    <row r="26" spans="1:4">
      <c r="A26" s="4" t="s">
        <v>49</v>
      </c>
      <c r="B26" s="5" t="n">
        <v>15359</v>
      </c>
      <c r="C26" s="5" t="n">
        <v>22840</v>
      </c>
    </row>
    <row r="27" spans="1:4">
      <c r="A27" s="4" t="s">
        <v>50</v>
      </c>
      <c r="B27" s="5" t="n">
        <v>47010</v>
      </c>
      <c r="C27" s="5" t="n">
        <v>41688</v>
      </c>
    </row>
    <row r="28" spans="1:4">
      <c r="A28" s="4" t="s">
        <v>51</v>
      </c>
      <c r="B28" s="5" t="n">
        <v>14734</v>
      </c>
      <c r="C28" s="5" t="n">
        <v>14734</v>
      </c>
    </row>
    <row r="29" spans="1:4">
      <c r="A29" s="4" t="s">
        <v>52</v>
      </c>
      <c r="B29" s="5" t="n">
        <v>9150</v>
      </c>
      <c r="C29" s="5" t="n">
        <v>3201</v>
      </c>
    </row>
    <row r="30" spans="1:4">
      <c r="A30" s="4" t="s">
        <v>53</v>
      </c>
      <c r="B30" s="5" t="n">
        <v>48773</v>
      </c>
      <c r="C30" s="5" t="n">
        <v>48429</v>
      </c>
    </row>
    <row r="31" spans="1:4">
      <c r="A31" s="4" t="s">
        <v>54</v>
      </c>
      <c r="B31" s="5" t="n">
        <v>14139</v>
      </c>
      <c r="C31" s="5" t="n">
        <v>9401</v>
      </c>
    </row>
    <row r="32" spans="1:4">
      <c r="A32" s="4" t="s">
        <v>55</v>
      </c>
      <c r="B32" s="5" t="n">
        <v>1257307</v>
      </c>
      <c r="C32" s="5" t="n">
        <v>1245209</v>
      </c>
    </row>
    <row r="33" spans="1:4">
      <c r="A33" s="4" t="s">
        <v>56</v>
      </c>
      <c r="B33" s="5" t="n">
        <v>57663</v>
      </c>
      <c r="C33" s="5" t="n">
        <v>64980</v>
      </c>
    </row>
    <row r="34" spans="1:4">
      <c r="A34" s="4" t="s">
        <v>57</v>
      </c>
      <c r="B34" s="5" t="n">
        <v>318223</v>
      </c>
      <c r="C34" s="5" t="n">
        <v>317407</v>
      </c>
    </row>
    <row r="35" spans="1:4">
      <c r="A35" s="4" t="s">
        <v>58</v>
      </c>
      <c r="B35" s="5" t="n">
        <v>43357</v>
      </c>
      <c r="C35" s="5" t="n">
        <v>43585</v>
      </c>
    </row>
    <row r="36" spans="1:4">
      <c r="A36" s="4" t="s">
        <v>59</v>
      </c>
      <c r="B36" s="5" t="n">
        <v>420161</v>
      </c>
      <c r="C36" s="5" t="n">
        <v>426038</v>
      </c>
    </row>
    <row r="37" spans="1:4">
      <c r="A37" s="4" t="s">
        <v>60</v>
      </c>
      <c r="B37" s="5" t="n">
        <v>29759</v>
      </c>
      <c r="C37" s="5" t="n">
        <v>31477</v>
      </c>
    </row>
    <row r="38" spans="1:4">
      <c r="A38" s="4" t="s">
        <v>61</v>
      </c>
      <c r="B38" s="5" t="n">
        <v>2126470</v>
      </c>
      <c r="C38" s="5" t="n">
        <v>2128696</v>
      </c>
    </row>
    <row r="39" spans="1:4">
      <c r="A39" s="3" t="s">
        <v>62</v>
      </c>
    </row>
    <row r="40" spans="1:4">
      <c r="A40" s="4" t="s">
        <v>63</v>
      </c>
      <c r="B40" s="5" t="n">
        <v>188</v>
      </c>
      <c r="C40" s="5" t="n">
        <v>188</v>
      </c>
    </row>
    <row r="41" spans="1:4">
      <c r="A41" s="4" t="s">
        <v>64</v>
      </c>
      <c r="B41" s="5" t="n">
        <v>252327</v>
      </c>
      <c r="C41" s="5" t="n">
        <v>250494</v>
      </c>
    </row>
    <row r="42" spans="1:4">
      <c r="A42" s="4" t="s">
        <v>65</v>
      </c>
      <c r="B42" s="5" t="n">
        <v>-165168</v>
      </c>
      <c r="C42" s="5" t="n">
        <v>-158699</v>
      </c>
    </row>
    <row r="43" spans="1:4">
      <c r="A43" s="4" t="s">
        <v>66</v>
      </c>
      <c r="B43" s="5" t="n">
        <v>-571797</v>
      </c>
      <c r="C43" s="5" t="n">
        <v>-552263</v>
      </c>
    </row>
    <row r="44" spans="1:4">
      <c r="A44" s="4" t="s">
        <v>67</v>
      </c>
      <c r="B44" s="5" t="n">
        <v>-484450</v>
      </c>
      <c r="C44" s="5" t="n">
        <v>-460280</v>
      </c>
    </row>
    <row r="45" spans="1:4">
      <c r="A45" s="4" t="s">
        <v>68</v>
      </c>
      <c r="B45" s="5" t="n">
        <v>-5224</v>
      </c>
      <c r="C45" s="5" t="n">
        <v>-4498</v>
      </c>
    </row>
    <row r="46" spans="1:4">
      <c r="A46" s="4" t="s">
        <v>69</v>
      </c>
      <c r="B46" s="5" t="n">
        <v>-489674</v>
      </c>
      <c r="C46" s="5" t="n">
        <v>-464778</v>
      </c>
    </row>
    <row r="47" spans="1:4">
      <c r="A47" s="4" t="s">
        <v>70</v>
      </c>
      <c r="B47" s="7" t="n">
        <v>1636796</v>
      </c>
      <c r="C47" s="7" t="n">
        <v>16639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22</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22</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25</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28</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31</v>
      </c>
    </row>
    <row r="4" spans="1:2">
      <c r="A4" s="4" t="s">
        <v>31</v>
      </c>
      <c r="B4"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34</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37</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23</v>
      </c>
    </row>
    <row r="2" spans="1:3">
      <c r="A2" s="3" t="s">
        <v>72</v>
      </c>
    </row>
    <row r="3" spans="1:3">
      <c r="A3" s="4" t="s">
        <v>73</v>
      </c>
      <c r="B3" s="8" t="n">
        <v>0.01</v>
      </c>
      <c r="C3" s="8" t="n">
        <v>0.01</v>
      </c>
    </row>
    <row r="4" spans="1:3">
      <c r="A4" s="4" t="s">
        <v>74</v>
      </c>
      <c r="B4" s="5" t="n">
        <v>30000000</v>
      </c>
      <c r="C4" s="5" t="n">
        <v>30000000</v>
      </c>
    </row>
    <row r="5" spans="1:3">
      <c r="A5" s="4" t="s">
        <v>75</v>
      </c>
      <c r="B5" s="5" t="n">
        <v>18771643</v>
      </c>
      <c r="C5" s="5" t="n">
        <v>18771643</v>
      </c>
    </row>
    <row r="6" spans="1:3">
      <c r="A6" s="4" t="s">
        <v>76</v>
      </c>
      <c r="B6" s="5" t="n">
        <v>18771643</v>
      </c>
      <c r="C6" s="5" t="n">
        <v>18771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4" t="s">
        <v>202</v>
      </c>
    </row>
    <row r="4" spans="1:2">
      <c r="A4" s="3" t="s">
        <v>203</v>
      </c>
    </row>
    <row r="5" spans="1:2">
      <c r="A5" s="4" t="s">
        <v>204</v>
      </c>
      <c r="B5" s="4" t="s">
        <v>205</v>
      </c>
    </row>
    <row r="6" spans="1:2">
      <c r="A6" s="4" t="s">
        <v>206</v>
      </c>
    </row>
    <row r="7" spans="1:2">
      <c r="A7" s="3" t="s">
        <v>203</v>
      </c>
    </row>
    <row r="8" spans="1:2">
      <c r="A8" s="4" t="s">
        <v>204</v>
      </c>
      <c r="B8"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3</v>
      </c>
    </row>
    <row r="4" spans="1:2">
      <c r="A4" s="4" t="s">
        <v>209</v>
      </c>
      <c r="B4"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46</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5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5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0</v>
      </c>
    </row>
    <row r="4" spans="1:2">
      <c r="A4" s="4" t="s">
        <v>227</v>
      </c>
      <c r="B4"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16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v>
      </c>
      <c r="B1" s="2" t="s">
        <v>2</v>
      </c>
      <c r="C1" s="2" t="s">
        <v>23</v>
      </c>
      <c r="D1" s="2" t="s">
        <v>24</v>
      </c>
    </row>
    <row r="2" spans="1:4">
      <c r="A2" s="3" t="s">
        <v>235</v>
      </c>
    </row>
    <row r="3" spans="1:4">
      <c r="A3" s="4" t="s">
        <v>26</v>
      </c>
      <c r="B3" s="7" t="n">
        <v>78794</v>
      </c>
      <c r="C3" s="7" t="n">
        <v>103247</v>
      </c>
      <c r="D3" s="7" t="n">
        <v>75438</v>
      </c>
    </row>
    <row r="4" spans="1:4">
      <c r="A4" s="4" t="s">
        <v>236</v>
      </c>
    </row>
    <row r="5" spans="1:4">
      <c r="A5" s="3" t="s">
        <v>235</v>
      </c>
    </row>
    <row r="6" spans="1:4">
      <c r="A6" s="4" t="s">
        <v>26</v>
      </c>
      <c r="B6" s="5" t="n">
        <v>37500</v>
      </c>
    </row>
    <row r="7" spans="1:4">
      <c r="A7" s="4" t="s">
        <v>237</v>
      </c>
    </row>
    <row r="8" spans="1:4">
      <c r="A8" s="3" t="s">
        <v>235</v>
      </c>
    </row>
    <row r="9" spans="1:4">
      <c r="A9" s="4" t="s">
        <v>26</v>
      </c>
      <c r="B9" s="7" t="n">
        <v>21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8</v>
      </c>
      <c r="B1" s="2" t="s">
        <v>2</v>
      </c>
      <c r="C1" s="2" t="s">
        <v>23</v>
      </c>
      <c r="D1" s="2" t="s">
        <v>24</v>
      </c>
    </row>
    <row r="2" spans="1:4">
      <c r="A2" s="3" t="s">
        <v>239</v>
      </c>
    </row>
    <row r="3" spans="1:4">
      <c r="A3" s="4" t="s">
        <v>26</v>
      </c>
      <c r="B3" s="7" t="n">
        <v>78794</v>
      </c>
      <c r="C3" s="7" t="n">
        <v>103247</v>
      </c>
      <c r="D3" s="7" t="n">
        <v>75438</v>
      </c>
    </row>
    <row r="4" spans="1:4">
      <c r="A4" s="4" t="s">
        <v>28</v>
      </c>
      <c r="B4" s="5" t="n">
        <v>95366</v>
      </c>
      <c r="C4" s="5" t="n">
        <v>89311</v>
      </c>
    </row>
    <row r="5" spans="1:4">
      <c r="A5" s="4" t="s">
        <v>29</v>
      </c>
      <c r="B5" s="5" t="n">
        <v>13455</v>
      </c>
      <c r="C5" s="5" t="n">
        <v>17697</v>
      </c>
    </row>
    <row r="6" spans="1:4">
      <c r="A6" s="4" t="s">
        <v>30</v>
      </c>
      <c r="B6" s="5" t="n">
        <v>108821</v>
      </c>
      <c r="C6" s="5" t="n">
        <v>107008</v>
      </c>
    </row>
    <row r="7" spans="1:4">
      <c r="A7" s="4" t="s">
        <v>31</v>
      </c>
      <c r="B7" s="5" t="n">
        <v>122620</v>
      </c>
      <c r="C7" s="5" t="n">
        <v>106795</v>
      </c>
    </row>
    <row r="8" spans="1:4">
      <c r="A8" s="4" t="s">
        <v>32</v>
      </c>
      <c r="B8" s="5" t="n">
        <v>58115</v>
      </c>
      <c r="C8" s="5" t="n">
        <v>63874</v>
      </c>
    </row>
    <row r="9" spans="1:4">
      <c r="A9" s="4" t="s">
        <v>33</v>
      </c>
      <c r="B9" s="5" t="n">
        <v>17217</v>
      </c>
      <c r="C9" s="5" t="n">
        <v>11517</v>
      </c>
    </row>
    <row r="10" spans="1:4">
      <c r="A10" s="4" t="s">
        <v>34</v>
      </c>
      <c r="B10" s="5" t="n">
        <v>385567</v>
      </c>
      <c r="C10" s="5" t="n">
        <v>392441</v>
      </c>
    </row>
    <row r="11" spans="1:4">
      <c r="A11" s="4" t="s">
        <v>36</v>
      </c>
      <c r="B11" s="5" t="n">
        <v>1658312</v>
      </c>
      <c r="C11" s="5" t="n">
        <v>1665740</v>
      </c>
    </row>
    <row r="12" spans="1:4">
      <c r="A12" s="4" t="s">
        <v>37</v>
      </c>
      <c r="B12" s="5" t="n">
        <v>946132</v>
      </c>
      <c r="C12" s="5" t="n">
        <v>923905</v>
      </c>
    </row>
    <row r="13" spans="1:4">
      <c r="A13" s="4" t="s">
        <v>38</v>
      </c>
      <c r="B13" s="5" t="n">
        <v>712180</v>
      </c>
      <c r="C13" s="5" t="n">
        <v>741835</v>
      </c>
    </row>
    <row r="14" spans="1:4">
      <c r="A14" s="4" t="s">
        <v>39</v>
      </c>
      <c r="B14" s="5" t="n">
        <v>23467</v>
      </c>
      <c r="C14" s="5" t="n">
        <v>21404</v>
      </c>
    </row>
    <row r="15" spans="1:4">
      <c r="A15" s="4" t="s">
        <v>40</v>
      </c>
      <c r="B15" s="5" t="n">
        <v>199366</v>
      </c>
      <c r="C15" s="5" t="n">
        <v>200194</v>
      </c>
    </row>
    <row r="16" spans="1:4">
      <c r="A16" s="4" t="s">
        <v>41</v>
      </c>
      <c r="B16" s="5" t="n">
        <v>224015</v>
      </c>
      <c r="C16" s="5" t="n">
        <v>225245</v>
      </c>
    </row>
    <row r="17" spans="1:4">
      <c r="A17" s="4" t="s">
        <v>42</v>
      </c>
      <c r="B17" s="5" t="n">
        <v>26475</v>
      </c>
      <c r="C17" s="5" t="n">
        <v>27763</v>
      </c>
    </row>
    <row r="18" spans="1:4">
      <c r="A18" s="4" t="s">
        <v>43</v>
      </c>
      <c r="B18" s="5" t="n">
        <v>65726</v>
      </c>
      <c r="C18" s="5" t="n">
        <v>55036</v>
      </c>
    </row>
    <row r="19" spans="1:4">
      <c r="A19" s="4" t="s">
        <v>240</v>
      </c>
      <c r="B19" s="5" t="n">
        <v>1636796</v>
      </c>
      <c r="C19" s="5" t="n">
        <v>1663918</v>
      </c>
      <c r="D19" s="7" t="n">
        <v>1716615</v>
      </c>
    </row>
    <row r="20" spans="1:4">
      <c r="A20" s="4" t="s">
        <v>46</v>
      </c>
      <c r="B20" s="5" t="n">
        <v>985352</v>
      </c>
      <c r="C20" s="5" t="n">
        <v>983427</v>
      </c>
    </row>
    <row r="21" spans="1:4">
      <c r="A21" s="4" t="s">
        <v>48</v>
      </c>
      <c r="B21" s="5" t="n">
        <v>122790</v>
      </c>
      <c r="C21" s="5" t="n">
        <v>121489</v>
      </c>
    </row>
    <row r="22" spans="1:4">
      <c r="A22" s="4" t="s">
        <v>49</v>
      </c>
      <c r="B22" s="5" t="n">
        <v>15359</v>
      </c>
      <c r="C22" s="5" t="n">
        <v>22840</v>
      </c>
    </row>
    <row r="23" spans="1:4">
      <c r="A23" s="4" t="s">
        <v>50</v>
      </c>
      <c r="B23" s="5" t="n">
        <v>47010</v>
      </c>
      <c r="C23" s="5" t="n">
        <v>41688</v>
      </c>
    </row>
    <row r="24" spans="1:4">
      <c r="A24" s="4" t="s">
        <v>51</v>
      </c>
      <c r="B24" s="5" t="n">
        <v>14734</v>
      </c>
      <c r="C24" s="5" t="n">
        <v>14734</v>
      </c>
    </row>
    <row r="25" spans="1:4">
      <c r="A25" s="4" t="s">
        <v>52</v>
      </c>
      <c r="B25" s="5" t="n">
        <v>9150</v>
      </c>
      <c r="C25" s="5" t="n">
        <v>3201</v>
      </c>
    </row>
    <row r="26" spans="1:4">
      <c r="A26" s="4" t="s">
        <v>53</v>
      </c>
      <c r="B26" s="5" t="n">
        <v>48773</v>
      </c>
      <c r="C26" s="5" t="n">
        <v>48429</v>
      </c>
    </row>
    <row r="27" spans="1:4">
      <c r="A27" s="4" t="s">
        <v>54</v>
      </c>
      <c r="B27" s="5" t="n">
        <v>14139</v>
      </c>
      <c r="C27" s="5" t="n">
        <v>9401</v>
      </c>
    </row>
    <row r="28" spans="1:4">
      <c r="A28" s="4" t="s">
        <v>55</v>
      </c>
      <c r="B28" s="5" t="n">
        <v>1257307</v>
      </c>
      <c r="C28" s="5" t="n">
        <v>1245209</v>
      </c>
    </row>
    <row r="29" spans="1:4">
      <c r="A29" s="4" t="s">
        <v>56</v>
      </c>
      <c r="B29" s="5" t="n">
        <v>57663</v>
      </c>
      <c r="C29" s="5" t="n">
        <v>64980</v>
      </c>
    </row>
    <row r="30" spans="1:4">
      <c r="A30" s="4" t="s">
        <v>57</v>
      </c>
      <c r="B30" s="5" t="n">
        <v>318223</v>
      </c>
      <c r="C30" s="5" t="n">
        <v>317407</v>
      </c>
    </row>
    <row r="31" spans="1:4">
      <c r="A31" s="4" t="s">
        <v>58</v>
      </c>
      <c r="B31" s="5" t="n">
        <v>43357</v>
      </c>
      <c r="C31" s="5" t="n">
        <v>43585</v>
      </c>
    </row>
    <row r="32" spans="1:4">
      <c r="A32" s="4" t="s">
        <v>241</v>
      </c>
      <c r="C32" s="5" t="n">
        <v>0</v>
      </c>
    </row>
    <row r="33" spans="1:4">
      <c r="A33" s="4" t="s">
        <v>59</v>
      </c>
      <c r="B33" s="5" t="n">
        <v>420161</v>
      </c>
      <c r="C33" s="5" t="n">
        <v>426038</v>
      </c>
    </row>
    <row r="34" spans="1:4">
      <c r="A34" s="4" t="s">
        <v>60</v>
      </c>
      <c r="B34" s="5" t="n">
        <v>29759</v>
      </c>
      <c r="C34" s="5" t="n">
        <v>31477</v>
      </c>
    </row>
    <row r="35" spans="1:4">
      <c r="A35" s="4" t="s">
        <v>61</v>
      </c>
      <c r="B35" s="5" t="n">
        <v>2126470</v>
      </c>
      <c r="C35" s="5" t="n">
        <v>2128696</v>
      </c>
    </row>
    <row r="36" spans="1:4">
      <c r="A36" s="4" t="s">
        <v>242</v>
      </c>
      <c r="B36" s="5" t="n">
        <v>188</v>
      </c>
      <c r="C36" s="5" t="n">
        <v>188</v>
      </c>
    </row>
    <row r="37" spans="1:4">
      <c r="A37" s="4" t="s">
        <v>64</v>
      </c>
      <c r="B37" s="5" t="n">
        <v>252327</v>
      </c>
      <c r="C37" s="5" t="n">
        <v>250494</v>
      </c>
    </row>
    <row r="38" spans="1:4">
      <c r="A38" s="4" t="s">
        <v>65</v>
      </c>
      <c r="B38" s="5" t="n">
        <v>-165168</v>
      </c>
      <c r="C38" s="5" t="n">
        <v>-158699</v>
      </c>
    </row>
    <row r="39" spans="1:4">
      <c r="A39" s="4" t="s">
        <v>66</v>
      </c>
      <c r="B39" s="5" t="n">
        <v>-571797</v>
      </c>
      <c r="C39" s="5" t="n">
        <v>-552263</v>
      </c>
    </row>
    <row r="40" spans="1:4">
      <c r="A40" s="4" t="s">
        <v>67</v>
      </c>
      <c r="B40" s="5" t="n">
        <v>-484450</v>
      </c>
      <c r="C40" s="5" t="n">
        <v>-460280</v>
      </c>
    </row>
    <row r="41" spans="1:4">
      <c r="A41" s="4" t="s">
        <v>68</v>
      </c>
      <c r="B41" s="5" t="n">
        <v>-5224</v>
      </c>
      <c r="C41" s="5" t="n">
        <v>-4498</v>
      </c>
    </row>
    <row r="42" spans="1:4">
      <c r="A42" s="4" t="s">
        <v>69</v>
      </c>
      <c r="B42" s="5" t="n">
        <v>-489674</v>
      </c>
      <c r="C42" s="5" t="n">
        <v>-464778</v>
      </c>
    </row>
    <row r="43" spans="1:4">
      <c r="A43" s="4" t="s">
        <v>70</v>
      </c>
      <c r="B43" s="7" t="n">
        <v>1636796</v>
      </c>
      <c r="C43" s="5" t="n">
        <v>1663918</v>
      </c>
    </row>
    <row r="44" spans="1:4">
      <c r="A44" s="4" t="s">
        <v>243</v>
      </c>
    </row>
    <row r="45" spans="1:4">
      <c r="A45" s="3" t="s">
        <v>239</v>
      </c>
    </row>
    <row r="46" spans="1:4">
      <c r="A46" s="4" t="s">
        <v>26</v>
      </c>
      <c r="C46" s="5" t="n">
        <v>0</v>
      </c>
    </row>
    <row r="47" spans="1:4">
      <c r="A47" s="4" t="s">
        <v>28</v>
      </c>
      <c r="C47" s="5" t="n">
        <v>0</v>
      </c>
    </row>
    <row r="48" spans="1:4">
      <c r="A48" s="4" t="s">
        <v>29</v>
      </c>
      <c r="C48" s="5" t="n">
        <v>0</v>
      </c>
    </row>
    <row r="49" spans="1:4">
      <c r="A49" s="4" t="s">
        <v>30</v>
      </c>
      <c r="C49" s="5" t="n">
        <v>0</v>
      </c>
    </row>
    <row r="50" spans="1:4">
      <c r="A50" s="4" t="s">
        <v>31</v>
      </c>
      <c r="C50" s="5" t="n">
        <v>0</v>
      </c>
    </row>
    <row r="51" spans="1:4">
      <c r="A51" s="4" t="s">
        <v>32</v>
      </c>
      <c r="C51" s="5" t="n">
        <v>49574</v>
      </c>
    </row>
    <row r="52" spans="1:4">
      <c r="A52" s="4" t="s">
        <v>33</v>
      </c>
      <c r="C52" s="5" t="n">
        <v>0</v>
      </c>
    </row>
    <row r="53" spans="1:4">
      <c r="A53" s="4" t="s">
        <v>34</v>
      </c>
      <c r="C53" s="5" t="n">
        <v>49574</v>
      </c>
    </row>
    <row r="54" spans="1:4">
      <c r="A54" s="4" t="s">
        <v>36</v>
      </c>
      <c r="C54" s="5" t="n">
        <v>0</v>
      </c>
    </row>
    <row r="55" spans="1:4">
      <c r="A55" s="4" t="s">
        <v>37</v>
      </c>
      <c r="C55" s="5" t="n">
        <v>0</v>
      </c>
    </row>
    <row r="56" spans="1:4">
      <c r="A56" s="4" t="s">
        <v>38</v>
      </c>
      <c r="C56" s="5" t="n">
        <v>0</v>
      </c>
    </row>
    <row r="57" spans="1:4">
      <c r="A57" s="4" t="s">
        <v>39</v>
      </c>
      <c r="C57" s="5" t="n">
        <v>0</v>
      </c>
    </row>
    <row r="58" spans="1:4">
      <c r="A58" s="4" t="s">
        <v>40</v>
      </c>
      <c r="C58" s="5" t="n">
        <v>0</v>
      </c>
    </row>
    <row r="59" spans="1:4">
      <c r="A59" s="4" t="s">
        <v>41</v>
      </c>
      <c r="C59" s="5" t="n">
        <v>225245</v>
      </c>
    </row>
    <row r="60" spans="1:4">
      <c r="A60" s="4" t="s">
        <v>42</v>
      </c>
      <c r="C60" s="5" t="n">
        <v>0</v>
      </c>
    </row>
    <row r="61" spans="1:4">
      <c r="A61" s="4" t="s">
        <v>43</v>
      </c>
      <c r="C61" s="5" t="n">
        <v>0</v>
      </c>
    </row>
    <row r="62" spans="1:4">
      <c r="A62" s="4" t="s">
        <v>240</v>
      </c>
      <c r="C62" s="5" t="n">
        <v>274819</v>
      </c>
    </row>
    <row r="63" spans="1:4">
      <c r="A63" s="4" t="s">
        <v>46</v>
      </c>
      <c r="C63" s="5" t="n">
        <v>0</v>
      </c>
    </row>
    <row r="64" spans="1:4">
      <c r="A64" s="4" t="s">
        <v>48</v>
      </c>
      <c r="C64" s="5" t="n">
        <v>0</v>
      </c>
    </row>
    <row r="65" spans="1:4">
      <c r="A65" s="4" t="s">
        <v>49</v>
      </c>
      <c r="C65" s="5" t="n">
        <v>0</v>
      </c>
    </row>
    <row r="66" spans="1:4">
      <c r="A66" s="4" t="s">
        <v>50</v>
      </c>
      <c r="C66" s="5" t="n">
        <v>0</v>
      </c>
    </row>
    <row r="67" spans="1:4">
      <c r="A67" s="4" t="s">
        <v>51</v>
      </c>
      <c r="C67" s="5" t="n">
        <v>0</v>
      </c>
    </row>
    <row r="68" spans="1:4">
      <c r="A68" s="4" t="s">
        <v>52</v>
      </c>
      <c r="C68" s="5" t="n">
        <v>-1867</v>
      </c>
    </row>
    <row r="69" spans="1:4">
      <c r="A69" s="4" t="s">
        <v>53</v>
      </c>
      <c r="C69" s="5" t="n">
        <v>0</v>
      </c>
    </row>
    <row r="70" spans="1:4">
      <c r="A70" s="4" t="s">
        <v>54</v>
      </c>
      <c r="C70" s="5" t="n">
        <v>0</v>
      </c>
    </row>
    <row r="71" spans="1:4">
      <c r="A71" s="4" t="s">
        <v>55</v>
      </c>
      <c r="C71" s="5" t="n">
        <v>-1867</v>
      </c>
    </row>
    <row r="72" spans="1:4">
      <c r="A72" s="4" t="s">
        <v>56</v>
      </c>
      <c r="C72" s="5" t="n">
        <v>0</v>
      </c>
    </row>
    <row r="73" spans="1:4">
      <c r="A73" s="4" t="s">
        <v>57</v>
      </c>
      <c r="C73" s="5" t="n">
        <v>0</v>
      </c>
    </row>
    <row r="74" spans="1:4">
      <c r="A74" s="4" t="s">
        <v>58</v>
      </c>
      <c r="C74" s="5" t="n">
        <v>0</v>
      </c>
    </row>
    <row r="75" spans="1:4">
      <c r="A75" s="4" t="s">
        <v>241</v>
      </c>
      <c r="C75" s="5" t="n">
        <v>-1984</v>
      </c>
    </row>
    <row r="76" spans="1:4">
      <c r="A76" s="4" t="s">
        <v>59</v>
      </c>
      <c r="C76" s="5" t="n">
        <v>0</v>
      </c>
    </row>
    <row r="77" spans="1:4">
      <c r="A77" s="4" t="s">
        <v>60</v>
      </c>
      <c r="C77" s="5" t="n">
        <v>0</v>
      </c>
    </row>
    <row r="78" spans="1:4">
      <c r="A78" s="4" t="s">
        <v>61</v>
      </c>
      <c r="C78" s="5" t="n">
        <v>-3851</v>
      </c>
    </row>
    <row r="79" spans="1:4">
      <c r="A79" s="4" t="s">
        <v>242</v>
      </c>
      <c r="C79" s="5" t="n">
        <v>0</v>
      </c>
    </row>
    <row r="80" spans="1:4">
      <c r="A80" s="4" t="s">
        <v>64</v>
      </c>
      <c r="C80" s="5" t="n">
        <v>0</v>
      </c>
    </row>
    <row r="81" spans="1:4">
      <c r="A81" s="4" t="s">
        <v>65</v>
      </c>
      <c r="C81" s="5" t="n">
        <v>1826</v>
      </c>
    </row>
    <row r="82" spans="1:4">
      <c r="A82" s="4" t="s">
        <v>66</v>
      </c>
      <c r="C82" s="5" t="n">
        <v>276844</v>
      </c>
    </row>
    <row r="83" spans="1:4">
      <c r="A83" s="4" t="s">
        <v>67</v>
      </c>
      <c r="C83" s="5" t="n">
        <v>278670</v>
      </c>
    </row>
    <row r="84" spans="1:4">
      <c r="A84" s="4" t="s">
        <v>68</v>
      </c>
      <c r="C84" s="5" t="n">
        <v>0</v>
      </c>
    </row>
    <row r="85" spans="1:4">
      <c r="A85" s="4" t="s">
        <v>69</v>
      </c>
      <c r="C85" s="5" t="n">
        <v>278670</v>
      </c>
    </row>
    <row r="86" spans="1:4">
      <c r="A86" s="4" t="s">
        <v>70</v>
      </c>
      <c r="C86" s="5" t="n">
        <v>274819</v>
      </c>
    </row>
    <row r="87" spans="1:4">
      <c r="A87" s="4" t="s">
        <v>244</v>
      </c>
    </row>
    <row r="88" spans="1:4">
      <c r="A88" s="3" t="s">
        <v>239</v>
      </c>
    </row>
    <row r="89" spans="1:4">
      <c r="A89" s="4" t="s">
        <v>26</v>
      </c>
      <c r="C89" s="5" t="n">
        <v>0</v>
      </c>
    </row>
    <row r="90" spans="1:4">
      <c r="A90" s="4" t="s">
        <v>28</v>
      </c>
      <c r="C90" s="5" t="n">
        <v>-14300</v>
      </c>
    </row>
    <row r="91" spans="1:4">
      <c r="A91" s="4" t="s">
        <v>29</v>
      </c>
      <c r="C91" s="5" t="n">
        <v>0</v>
      </c>
    </row>
    <row r="92" spans="1:4">
      <c r="A92" s="4" t="s">
        <v>30</v>
      </c>
      <c r="C92" s="5" t="n">
        <v>-14300</v>
      </c>
    </row>
    <row r="93" spans="1:4">
      <c r="A93" s="4" t="s">
        <v>31</v>
      </c>
      <c r="C93" s="5" t="n">
        <v>0</v>
      </c>
    </row>
    <row r="94" spans="1:4">
      <c r="A94" s="4" t="s">
        <v>32</v>
      </c>
      <c r="C94" s="5" t="n">
        <v>14300</v>
      </c>
    </row>
    <row r="95" spans="1:4">
      <c r="A95" s="4" t="s">
        <v>33</v>
      </c>
      <c r="C95" s="5" t="n">
        <v>0</v>
      </c>
    </row>
    <row r="96" spans="1:4">
      <c r="A96" s="4" t="s">
        <v>34</v>
      </c>
      <c r="C96" s="5" t="n">
        <v>0</v>
      </c>
    </row>
    <row r="97" spans="1:4">
      <c r="A97" s="4" t="s">
        <v>36</v>
      </c>
      <c r="C97" s="5" t="n">
        <v>0</v>
      </c>
    </row>
    <row r="98" spans="1:4">
      <c r="A98" s="4" t="s">
        <v>37</v>
      </c>
      <c r="C98" s="5" t="n">
        <v>0</v>
      </c>
    </row>
    <row r="99" spans="1:4">
      <c r="A99" s="4" t="s">
        <v>38</v>
      </c>
      <c r="C99" s="5" t="n">
        <v>0</v>
      </c>
    </row>
    <row r="100" spans="1:4">
      <c r="A100" s="4" t="s">
        <v>39</v>
      </c>
      <c r="C100" s="5" t="n">
        <v>0</v>
      </c>
    </row>
    <row r="101" spans="1:4">
      <c r="A101" s="4" t="s">
        <v>40</v>
      </c>
      <c r="C101" s="5" t="n">
        <v>0</v>
      </c>
    </row>
    <row r="102" spans="1:4">
      <c r="A102" s="4" t="s">
        <v>41</v>
      </c>
      <c r="C102" s="5" t="n">
        <v>0</v>
      </c>
    </row>
    <row r="103" spans="1:4">
      <c r="A103" s="4" t="s">
        <v>42</v>
      </c>
      <c r="C103" s="5" t="n">
        <v>0</v>
      </c>
    </row>
    <row r="104" spans="1:4">
      <c r="A104" s="4" t="s">
        <v>43</v>
      </c>
      <c r="C104" s="5" t="n">
        <v>0</v>
      </c>
    </row>
    <row r="105" spans="1:4">
      <c r="A105" s="4" t="s">
        <v>240</v>
      </c>
      <c r="C105" s="5" t="n">
        <v>0</v>
      </c>
    </row>
    <row r="106" spans="1:4">
      <c r="A106" s="4" t="s">
        <v>46</v>
      </c>
      <c r="C106" s="5" t="n">
        <v>0</v>
      </c>
    </row>
    <row r="107" spans="1:4">
      <c r="A107" s="4" t="s">
        <v>48</v>
      </c>
      <c r="C107" s="5" t="n">
        <v>0</v>
      </c>
    </row>
    <row r="108" spans="1:4">
      <c r="A108" s="4" t="s">
        <v>49</v>
      </c>
      <c r="C108" s="5" t="n">
        <v>0</v>
      </c>
    </row>
    <row r="109" spans="1:4">
      <c r="A109" s="4" t="s">
        <v>50</v>
      </c>
      <c r="C109" s="5" t="n">
        <v>0</v>
      </c>
    </row>
    <row r="110" spans="1:4">
      <c r="A110" s="4" t="s">
        <v>51</v>
      </c>
      <c r="C110" s="5" t="n">
        <v>0</v>
      </c>
    </row>
    <row r="111" spans="1:4">
      <c r="A111" s="4" t="s">
        <v>52</v>
      </c>
      <c r="C111" s="5" t="n">
        <v>0</v>
      </c>
    </row>
    <row r="112" spans="1:4">
      <c r="A112" s="4" t="s">
        <v>53</v>
      </c>
      <c r="C112" s="5" t="n">
        <v>0</v>
      </c>
    </row>
    <row r="113" spans="1:4">
      <c r="A113" s="4" t="s">
        <v>54</v>
      </c>
      <c r="C113" s="5" t="n">
        <v>0</v>
      </c>
    </row>
    <row r="114" spans="1:4">
      <c r="A114" s="4" t="s">
        <v>55</v>
      </c>
      <c r="C114" s="5" t="n">
        <v>0</v>
      </c>
    </row>
    <row r="115" spans="1:4">
      <c r="A115" s="4" t="s">
        <v>56</v>
      </c>
      <c r="C115" s="5" t="n">
        <v>0</v>
      </c>
    </row>
    <row r="116" spans="1:4">
      <c r="A116" s="4" t="s">
        <v>57</v>
      </c>
      <c r="C116" s="5" t="n">
        <v>0</v>
      </c>
    </row>
    <row r="117" spans="1:4">
      <c r="A117" s="4" t="s">
        <v>58</v>
      </c>
      <c r="C117" s="5" t="n">
        <v>0</v>
      </c>
    </row>
    <row r="118" spans="1:4">
      <c r="A118" s="4" t="s">
        <v>241</v>
      </c>
      <c r="C118" s="5" t="n">
        <v>0</v>
      </c>
    </row>
    <row r="119" spans="1:4">
      <c r="A119" s="4" t="s">
        <v>59</v>
      </c>
      <c r="C119" s="5" t="n">
        <v>0</v>
      </c>
    </row>
    <row r="120" spans="1:4">
      <c r="A120" s="4" t="s">
        <v>60</v>
      </c>
      <c r="C120" s="5" t="n">
        <v>0</v>
      </c>
    </row>
    <row r="121" spans="1:4">
      <c r="A121" s="4" t="s">
        <v>61</v>
      </c>
      <c r="C121" s="5" t="n">
        <v>0</v>
      </c>
    </row>
    <row r="122" spans="1:4">
      <c r="A122" s="4" t="s">
        <v>242</v>
      </c>
      <c r="C122" s="5" t="n">
        <v>0</v>
      </c>
    </row>
    <row r="123" spans="1:4">
      <c r="A123" s="4" t="s">
        <v>64</v>
      </c>
      <c r="C123" s="5" t="n">
        <v>0</v>
      </c>
    </row>
    <row r="124" spans="1:4">
      <c r="A124" s="4" t="s">
        <v>65</v>
      </c>
      <c r="C124" s="5" t="n">
        <v>0</v>
      </c>
    </row>
    <row r="125" spans="1:4">
      <c r="A125" s="4" t="s">
        <v>66</v>
      </c>
      <c r="C125" s="5" t="n">
        <v>0</v>
      </c>
    </row>
    <row r="126" spans="1:4">
      <c r="A126" s="4" t="s">
        <v>67</v>
      </c>
      <c r="C126" s="5" t="n">
        <v>0</v>
      </c>
    </row>
    <row r="127" spans="1:4">
      <c r="A127" s="4" t="s">
        <v>68</v>
      </c>
      <c r="C127" s="5" t="n">
        <v>0</v>
      </c>
    </row>
    <row r="128" spans="1:4">
      <c r="A128" s="4" t="s">
        <v>69</v>
      </c>
      <c r="C128" s="5" t="n">
        <v>0</v>
      </c>
    </row>
    <row r="129" spans="1:4">
      <c r="A129" s="4" t="s">
        <v>70</v>
      </c>
      <c r="C129" s="5" t="n">
        <v>0</v>
      </c>
    </row>
    <row r="130" spans="1:4">
      <c r="A130" s="4" t="s">
        <v>245</v>
      </c>
    </row>
    <row r="131" spans="1:4">
      <c r="A131" s="3" t="s">
        <v>239</v>
      </c>
    </row>
    <row r="132" spans="1:4">
      <c r="A132" s="4" t="s">
        <v>26</v>
      </c>
      <c r="C132" s="5" t="n">
        <v>103247</v>
      </c>
    </row>
    <row r="133" spans="1:4">
      <c r="A133" s="4" t="s">
        <v>28</v>
      </c>
      <c r="C133" s="5" t="n">
        <v>103611</v>
      </c>
    </row>
    <row r="134" spans="1:4">
      <c r="A134" s="4" t="s">
        <v>29</v>
      </c>
      <c r="C134" s="5" t="n">
        <v>17697</v>
      </c>
    </row>
    <row r="135" spans="1:4">
      <c r="A135" s="4" t="s">
        <v>30</v>
      </c>
      <c r="C135" s="5" t="n">
        <v>121308</v>
      </c>
    </row>
    <row r="136" spans="1:4">
      <c r="A136" s="4" t="s">
        <v>31</v>
      </c>
      <c r="C136" s="5" t="n">
        <v>106795</v>
      </c>
    </row>
    <row r="137" spans="1:4">
      <c r="A137" s="4" t="s">
        <v>32</v>
      </c>
      <c r="C137" s="5" t="n">
        <v>0</v>
      </c>
    </row>
    <row r="138" spans="1:4">
      <c r="A138" s="4" t="s">
        <v>33</v>
      </c>
      <c r="C138" s="5" t="n">
        <v>11517</v>
      </c>
    </row>
    <row r="139" spans="1:4">
      <c r="A139" s="4" t="s">
        <v>34</v>
      </c>
      <c r="C139" s="5" t="n">
        <v>342867</v>
      </c>
    </row>
    <row r="140" spans="1:4">
      <c r="A140" s="4" t="s">
        <v>36</v>
      </c>
      <c r="C140" s="5" t="n">
        <v>1665740</v>
      </c>
    </row>
    <row r="141" spans="1:4">
      <c r="A141" s="4" t="s">
        <v>37</v>
      </c>
      <c r="C141" s="5" t="n">
        <v>923905</v>
      </c>
    </row>
    <row r="142" spans="1:4">
      <c r="A142" s="4" t="s">
        <v>38</v>
      </c>
      <c r="C142" s="5" t="n">
        <v>741835</v>
      </c>
    </row>
    <row r="143" spans="1:4">
      <c r="A143" s="4" t="s">
        <v>39</v>
      </c>
      <c r="C143" s="5" t="n">
        <v>21404</v>
      </c>
    </row>
    <row r="144" spans="1:4">
      <c r="A144" s="4" t="s">
        <v>40</v>
      </c>
      <c r="C144" s="5" t="n">
        <v>200194</v>
      </c>
    </row>
    <row r="145" spans="1:4">
      <c r="A145" s="4" t="s">
        <v>41</v>
      </c>
      <c r="C145" s="5" t="n">
        <v>0</v>
      </c>
    </row>
    <row r="146" spans="1:4">
      <c r="A146" s="4" t="s">
        <v>42</v>
      </c>
      <c r="C146" s="5" t="n">
        <v>27763</v>
      </c>
    </row>
    <row r="147" spans="1:4">
      <c r="A147" s="4" t="s">
        <v>43</v>
      </c>
      <c r="C147" s="5" t="n">
        <v>55036</v>
      </c>
    </row>
    <row r="148" spans="1:4">
      <c r="A148" s="4" t="s">
        <v>240</v>
      </c>
      <c r="C148" s="5" t="n">
        <v>1389099</v>
      </c>
    </row>
    <row r="149" spans="1:4">
      <c r="A149" s="4" t="s">
        <v>46</v>
      </c>
      <c r="C149" s="5" t="n">
        <v>983427</v>
      </c>
    </row>
    <row r="150" spans="1:4">
      <c r="A150" s="4" t="s">
        <v>48</v>
      </c>
      <c r="C150" s="5" t="n">
        <v>121489</v>
      </c>
    </row>
    <row r="151" spans="1:4">
      <c r="A151" s="4" t="s">
        <v>49</v>
      </c>
      <c r="C151" s="5" t="n">
        <v>22840</v>
      </c>
    </row>
    <row r="152" spans="1:4">
      <c r="A152" s="4" t="s">
        <v>50</v>
      </c>
      <c r="C152" s="5" t="n">
        <v>41688</v>
      </c>
    </row>
    <row r="153" spans="1:4">
      <c r="A153" s="4" t="s">
        <v>51</v>
      </c>
      <c r="C153" s="5" t="n">
        <v>14734</v>
      </c>
    </row>
    <row r="154" spans="1:4">
      <c r="A154" s="4" t="s">
        <v>52</v>
      </c>
      <c r="C154" s="5" t="n">
        <v>5068</v>
      </c>
    </row>
    <row r="155" spans="1:4">
      <c r="A155" s="4" t="s">
        <v>53</v>
      </c>
      <c r="C155" s="5" t="n">
        <v>48429</v>
      </c>
    </row>
    <row r="156" spans="1:4">
      <c r="A156" s="4" t="s">
        <v>54</v>
      </c>
      <c r="C156" s="5" t="n">
        <v>9401</v>
      </c>
    </row>
    <row r="157" spans="1:4">
      <c r="A157" s="4" t="s">
        <v>55</v>
      </c>
      <c r="C157" s="5" t="n">
        <v>1247076</v>
      </c>
    </row>
    <row r="158" spans="1:4">
      <c r="A158" s="4" t="s">
        <v>56</v>
      </c>
      <c r="C158" s="5" t="n">
        <v>64980</v>
      </c>
    </row>
    <row r="159" spans="1:4">
      <c r="A159" s="4" t="s">
        <v>57</v>
      </c>
      <c r="C159" s="5" t="n">
        <v>317407</v>
      </c>
    </row>
    <row r="160" spans="1:4">
      <c r="A160" s="4" t="s">
        <v>58</v>
      </c>
      <c r="C160" s="5" t="n">
        <v>43585</v>
      </c>
    </row>
    <row r="161" spans="1:4">
      <c r="A161" s="4" t="s">
        <v>241</v>
      </c>
      <c r="C161" s="5" t="n">
        <v>1984</v>
      </c>
    </row>
    <row r="162" spans="1:4">
      <c r="A162" s="4" t="s">
        <v>59</v>
      </c>
      <c r="C162" s="5" t="n">
        <v>426038</v>
      </c>
    </row>
    <row r="163" spans="1:4">
      <c r="A163" s="4" t="s">
        <v>60</v>
      </c>
      <c r="C163" s="5" t="n">
        <v>31477</v>
      </c>
    </row>
    <row r="164" spans="1:4">
      <c r="A164" s="4" t="s">
        <v>61</v>
      </c>
      <c r="C164" s="5" t="n">
        <v>2132547</v>
      </c>
    </row>
    <row r="165" spans="1:4">
      <c r="A165" s="4" t="s">
        <v>242</v>
      </c>
      <c r="C165" s="5" t="n">
        <v>188</v>
      </c>
    </row>
    <row r="166" spans="1:4">
      <c r="A166" s="4" t="s">
        <v>64</v>
      </c>
      <c r="C166" s="5" t="n">
        <v>250494</v>
      </c>
    </row>
    <row r="167" spans="1:4">
      <c r="A167" s="4" t="s">
        <v>65</v>
      </c>
      <c r="C167" s="5" t="n">
        <v>-160525</v>
      </c>
    </row>
    <row r="168" spans="1:4">
      <c r="A168" s="4" t="s">
        <v>66</v>
      </c>
      <c r="C168" s="5" t="n">
        <v>-829107</v>
      </c>
    </row>
    <row r="169" spans="1:4">
      <c r="A169" s="4" t="s">
        <v>67</v>
      </c>
      <c r="C169" s="5" t="n">
        <v>-738950</v>
      </c>
    </row>
    <row r="170" spans="1:4">
      <c r="A170" s="4" t="s">
        <v>68</v>
      </c>
      <c r="C170" s="5" t="n">
        <v>-4498</v>
      </c>
    </row>
    <row r="171" spans="1:4">
      <c r="A171" s="4" t="s">
        <v>69</v>
      </c>
      <c r="C171" s="5" t="n">
        <v>-743448</v>
      </c>
    </row>
    <row r="172" spans="1:4">
      <c r="A172" s="4" t="s">
        <v>70</v>
      </c>
      <c r="C172" s="7" t="n">
        <v>13890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24</v>
      </c>
    </row>
    <row r="3" spans="1:3">
      <c r="A3" s="3" t="s">
        <v>239</v>
      </c>
    </row>
    <row r="4" spans="1:3">
      <c r="A4" s="4" t="s">
        <v>79</v>
      </c>
      <c r="B4" s="7" t="n">
        <v>295677</v>
      </c>
      <c r="C4" s="7" t="n">
        <v>347013</v>
      </c>
    </row>
    <row r="5" spans="1:3">
      <c r="A5" s="4" t="s">
        <v>81</v>
      </c>
      <c r="B5" s="5" t="n">
        <v>225159</v>
      </c>
      <c r="C5" s="5" t="n">
        <v>285021</v>
      </c>
    </row>
    <row r="6" spans="1:3">
      <c r="A6" s="4" t="s">
        <v>82</v>
      </c>
      <c r="B6" s="5" t="n">
        <v>26035</v>
      </c>
      <c r="C6" s="5" t="n">
        <v>36567</v>
      </c>
    </row>
    <row r="7" spans="1:3">
      <c r="A7" s="4" t="s">
        <v>83</v>
      </c>
      <c r="B7" s="5" t="n">
        <v>34340</v>
      </c>
      <c r="C7" s="5" t="n">
        <v>28575</v>
      </c>
    </row>
    <row r="8" spans="1:3">
      <c r="A8" s="4" t="s">
        <v>84</v>
      </c>
      <c r="B8" s="5" t="n">
        <v>887</v>
      </c>
      <c r="C8" s="5" t="n">
        <v>993</v>
      </c>
    </row>
    <row r="9" spans="1:3">
      <c r="A9" s="4" t="s">
        <v>85</v>
      </c>
      <c r="B9" s="5" t="n">
        <v>4</v>
      </c>
      <c r="C9" s="5" t="n">
        <v>-166</v>
      </c>
    </row>
    <row r="10" spans="1:3">
      <c r="A10" s="4" t="s">
        <v>86</v>
      </c>
      <c r="B10" s="5" t="n">
        <v>0</v>
      </c>
      <c r="C10" s="5" t="n">
        <v>-2384</v>
      </c>
    </row>
    <row r="11" spans="1:3">
      <c r="A11" s="4" t="s">
        <v>87</v>
      </c>
      <c r="B11" s="5" t="n">
        <v>-1175</v>
      </c>
      <c r="C11" s="5" t="n">
        <v>-1520</v>
      </c>
    </row>
    <row r="12" spans="1:3">
      <c r="A12" s="4" t="s">
        <v>88</v>
      </c>
      <c r="B12" s="5" t="n">
        <v>285250</v>
      </c>
      <c r="C12" s="5" t="n">
        <v>347086</v>
      </c>
    </row>
    <row r="13" spans="1:3">
      <c r="A13" s="4" t="s">
        <v>89</v>
      </c>
      <c r="B13" s="5" t="n">
        <v>10427</v>
      </c>
      <c r="C13" s="5" t="n">
        <v>-73</v>
      </c>
    </row>
    <row r="14" spans="1:3">
      <c r="A14" s="4" t="s">
        <v>91</v>
      </c>
      <c r="B14" s="5" t="n">
        <v>-30083</v>
      </c>
      <c r="C14" s="5" t="n">
        <v>-29261</v>
      </c>
    </row>
    <row r="15" spans="1:3">
      <c r="A15" s="4" t="s">
        <v>92</v>
      </c>
      <c r="B15" s="5" t="n">
        <v>1043</v>
      </c>
      <c r="C15" s="5" t="n">
        <v>893</v>
      </c>
    </row>
    <row r="16" spans="1:3">
      <c r="A16" s="4" t="s">
        <v>93</v>
      </c>
      <c r="B16" s="5" t="n">
        <v>1311</v>
      </c>
      <c r="C16" s="5" t="n">
        <v>-467</v>
      </c>
    </row>
    <row r="17" spans="1:3">
      <c r="A17" s="4" t="s">
        <v>94</v>
      </c>
      <c r="B17" s="5" t="n">
        <v>-3044</v>
      </c>
      <c r="C17" s="5" t="n">
        <v>-1581</v>
      </c>
    </row>
    <row r="18" spans="1:3">
      <c r="A18" s="4" t="s">
        <v>95</v>
      </c>
      <c r="B18" s="5" t="n">
        <v>-30773</v>
      </c>
      <c r="C18" s="5" t="n">
        <v>-30416</v>
      </c>
    </row>
    <row r="19" spans="1:3">
      <c r="A19" s="4" t="s">
        <v>96</v>
      </c>
      <c r="B19" s="5" t="n">
        <v>-20346</v>
      </c>
      <c r="C19" s="5" t="n">
        <v>-30489</v>
      </c>
    </row>
    <row r="20" spans="1:3">
      <c r="A20" s="4" t="s">
        <v>97</v>
      </c>
      <c r="B20" s="5" t="n">
        <v>-35</v>
      </c>
      <c r="C20" s="5" t="n">
        <v>-372</v>
      </c>
    </row>
    <row r="21" spans="1:3">
      <c r="A21" s="4" t="s">
        <v>98</v>
      </c>
      <c r="B21" s="5" t="n">
        <v>-20311</v>
      </c>
      <c r="C21" s="5" t="n">
        <v>-30117</v>
      </c>
    </row>
    <row r="22" spans="1:3">
      <c r="A22" s="4" t="s">
        <v>99</v>
      </c>
      <c r="B22" s="5" t="n">
        <v>-722</v>
      </c>
      <c r="C22" s="5" t="n">
        <v>-499</v>
      </c>
    </row>
    <row r="23" spans="1:3">
      <c r="A23" s="4" t="s">
        <v>100</v>
      </c>
      <c r="B23" s="7" t="n">
        <v>-19589</v>
      </c>
      <c r="C23" s="7" t="n">
        <v>-29618</v>
      </c>
    </row>
    <row r="24" spans="1:3">
      <c r="A24" s="4" t="s">
        <v>102</v>
      </c>
      <c r="B24" s="8" t="n">
        <v>-1.04</v>
      </c>
      <c r="C24" s="8" t="n">
        <v>-1.59</v>
      </c>
    </row>
    <row r="25" spans="1:3">
      <c r="A25" s="4" t="s">
        <v>104</v>
      </c>
      <c r="B25" s="5" t="n">
        <v>18772</v>
      </c>
      <c r="C25" s="5" t="n">
        <v>18572</v>
      </c>
    </row>
    <row r="26" spans="1:3">
      <c r="A26" s="4" t="s">
        <v>243</v>
      </c>
    </row>
    <row r="27" spans="1:3">
      <c r="A27" s="3" t="s">
        <v>239</v>
      </c>
    </row>
    <row r="28" spans="1:3">
      <c r="A28" s="4" t="s">
        <v>79</v>
      </c>
      <c r="C28" s="7" t="n">
        <v>7276</v>
      </c>
    </row>
    <row r="29" spans="1:3">
      <c r="A29" s="4" t="s">
        <v>81</v>
      </c>
      <c r="C29" s="5" t="n">
        <v>0</v>
      </c>
    </row>
    <row r="30" spans="1:3">
      <c r="A30" s="4" t="s">
        <v>82</v>
      </c>
      <c r="C30" s="5" t="n">
        <v>0</v>
      </c>
    </row>
    <row r="31" spans="1:3">
      <c r="A31" s="4" t="s">
        <v>83</v>
      </c>
      <c r="C31" s="5" t="n">
        <v>0</v>
      </c>
    </row>
    <row r="32" spans="1:3">
      <c r="A32" s="4" t="s">
        <v>84</v>
      </c>
      <c r="C32" s="5" t="n">
        <v>0</v>
      </c>
    </row>
    <row r="33" spans="1:3">
      <c r="A33" s="4" t="s">
        <v>85</v>
      </c>
      <c r="C33" s="5" t="n">
        <v>0</v>
      </c>
    </row>
    <row r="34" spans="1:3">
      <c r="A34" s="4" t="s">
        <v>86</v>
      </c>
      <c r="C34" s="5" t="n">
        <v>0</v>
      </c>
    </row>
    <row r="35" spans="1:3">
      <c r="A35" s="4" t="s">
        <v>87</v>
      </c>
      <c r="C35" s="5" t="n">
        <v>0</v>
      </c>
    </row>
    <row r="36" spans="1:3">
      <c r="A36" s="4" t="s">
        <v>88</v>
      </c>
      <c r="C36" s="5" t="n">
        <v>0</v>
      </c>
    </row>
    <row r="37" spans="1:3">
      <c r="A37" s="4" t="s">
        <v>89</v>
      </c>
      <c r="C37" s="5" t="n">
        <v>7276</v>
      </c>
    </row>
    <row r="38" spans="1:3">
      <c r="A38" s="4" t="s">
        <v>91</v>
      </c>
      <c r="C38" s="5" t="n">
        <v>0</v>
      </c>
    </row>
    <row r="39" spans="1:3">
      <c r="A39" s="4" t="s">
        <v>92</v>
      </c>
      <c r="C39" s="5" t="n">
        <v>0</v>
      </c>
    </row>
    <row r="40" spans="1:3">
      <c r="A40" s="4" t="s">
        <v>93</v>
      </c>
      <c r="C40" s="5" t="n">
        <v>0</v>
      </c>
    </row>
    <row r="41" spans="1:3">
      <c r="A41" s="4" t="s">
        <v>94</v>
      </c>
      <c r="C41" s="5" t="n">
        <v>0</v>
      </c>
    </row>
    <row r="42" spans="1:3">
      <c r="A42" s="4" t="s">
        <v>95</v>
      </c>
      <c r="C42" s="5" t="n">
        <v>0</v>
      </c>
    </row>
    <row r="43" spans="1:3">
      <c r="A43" s="4" t="s">
        <v>96</v>
      </c>
      <c r="C43" s="5" t="n">
        <v>7276</v>
      </c>
    </row>
    <row r="44" spans="1:3">
      <c r="A44" s="4" t="s">
        <v>97</v>
      </c>
      <c r="C44" s="5" t="n">
        <v>93</v>
      </c>
    </row>
    <row r="45" spans="1:3">
      <c r="A45" s="4" t="s">
        <v>98</v>
      </c>
      <c r="C45" s="5" t="n">
        <v>7183</v>
      </c>
    </row>
    <row r="46" spans="1:3">
      <c r="A46" s="4" t="s">
        <v>99</v>
      </c>
      <c r="C46" s="5" t="n">
        <v>0</v>
      </c>
    </row>
    <row r="47" spans="1:3">
      <c r="A47" s="4" t="s">
        <v>100</v>
      </c>
      <c r="C47" s="7" t="n">
        <v>7183</v>
      </c>
    </row>
    <row r="48" spans="1:3">
      <c r="A48" s="4" t="s">
        <v>102</v>
      </c>
      <c r="C48" s="8" t="n">
        <v>0.39</v>
      </c>
    </row>
    <row r="49" spans="1:3">
      <c r="A49" s="4" t="s">
        <v>104</v>
      </c>
      <c r="C49" s="5" t="n">
        <v>0</v>
      </c>
    </row>
    <row r="50" spans="1:3">
      <c r="A50" s="4" t="s">
        <v>244</v>
      </c>
    </row>
    <row r="51" spans="1:3">
      <c r="A51" s="3" t="s">
        <v>239</v>
      </c>
    </row>
    <row r="52" spans="1:3">
      <c r="A52" s="4" t="s">
        <v>79</v>
      </c>
      <c r="C52" s="7" t="n">
        <v>0</v>
      </c>
    </row>
    <row r="53" spans="1:3">
      <c r="A53" s="4" t="s">
        <v>81</v>
      </c>
      <c r="C53" s="5" t="n">
        <v>417</v>
      </c>
    </row>
    <row r="54" spans="1:3">
      <c r="A54" s="4" t="s">
        <v>82</v>
      </c>
      <c r="C54" s="5" t="n">
        <v>0</v>
      </c>
    </row>
    <row r="55" spans="1:3">
      <c r="A55" s="4" t="s">
        <v>83</v>
      </c>
      <c r="C55" s="5" t="n">
        <v>-1851</v>
      </c>
    </row>
    <row r="56" spans="1:3">
      <c r="A56" s="4" t="s">
        <v>84</v>
      </c>
      <c r="C56" s="5" t="n">
        <v>-2305</v>
      </c>
    </row>
    <row r="57" spans="1:3">
      <c r="A57" s="4" t="s">
        <v>85</v>
      </c>
      <c r="C57" s="5" t="n">
        <v>0</v>
      </c>
    </row>
    <row r="58" spans="1:3">
      <c r="A58" s="4" t="s">
        <v>86</v>
      </c>
      <c r="C58" s="5" t="n">
        <v>0</v>
      </c>
    </row>
    <row r="59" spans="1:3">
      <c r="A59" s="4" t="s">
        <v>87</v>
      </c>
      <c r="C59" s="5" t="n">
        <v>0</v>
      </c>
    </row>
    <row r="60" spans="1:3">
      <c r="A60" s="4" t="s">
        <v>88</v>
      </c>
      <c r="C60" s="5" t="n">
        <v>-3739</v>
      </c>
    </row>
    <row r="61" spans="1:3">
      <c r="A61" s="4" t="s">
        <v>89</v>
      </c>
      <c r="C61" s="5" t="n">
        <v>3739</v>
      </c>
    </row>
    <row r="62" spans="1:3">
      <c r="A62" s="4" t="s">
        <v>91</v>
      </c>
      <c r="C62" s="5" t="n">
        <v>0</v>
      </c>
    </row>
    <row r="63" spans="1:3">
      <c r="A63" s="4" t="s">
        <v>92</v>
      </c>
      <c r="C63" s="5" t="n">
        <v>0</v>
      </c>
    </row>
    <row r="64" spans="1:3">
      <c r="A64" s="4" t="s">
        <v>93</v>
      </c>
      <c r="C64" s="5" t="n">
        <v>0</v>
      </c>
    </row>
    <row r="65" spans="1:3">
      <c r="A65" s="4" t="s">
        <v>94</v>
      </c>
      <c r="C65" s="5" t="n">
        <v>-3739</v>
      </c>
    </row>
    <row r="66" spans="1:3">
      <c r="A66" s="4" t="s">
        <v>95</v>
      </c>
      <c r="C66" s="5" t="n">
        <v>-3739</v>
      </c>
    </row>
    <row r="67" spans="1:3">
      <c r="A67" s="4" t="s">
        <v>96</v>
      </c>
      <c r="C67" s="5" t="n">
        <v>0</v>
      </c>
    </row>
    <row r="68" spans="1:3">
      <c r="A68" s="4" t="s">
        <v>97</v>
      </c>
      <c r="C68" s="5" t="n">
        <v>0</v>
      </c>
    </row>
    <row r="69" spans="1:3">
      <c r="A69" s="4" t="s">
        <v>98</v>
      </c>
      <c r="C69" s="5" t="n">
        <v>0</v>
      </c>
    </row>
    <row r="70" spans="1:3">
      <c r="A70" s="4" t="s">
        <v>99</v>
      </c>
      <c r="C70" s="5" t="n">
        <v>0</v>
      </c>
    </row>
    <row r="71" spans="1:3">
      <c r="A71" s="4" t="s">
        <v>100</v>
      </c>
      <c r="C71" s="7" t="n">
        <v>0</v>
      </c>
    </row>
    <row r="72" spans="1:3">
      <c r="A72" s="4" t="s">
        <v>102</v>
      </c>
      <c r="C72" s="7" t="n">
        <v>0</v>
      </c>
    </row>
    <row r="73" spans="1:3">
      <c r="A73" s="4" t="s">
        <v>104</v>
      </c>
      <c r="C73" s="5" t="n">
        <v>0</v>
      </c>
    </row>
    <row r="74" spans="1:3">
      <c r="A74" s="4" t="s">
        <v>245</v>
      </c>
    </row>
    <row r="75" spans="1:3">
      <c r="A75" s="3" t="s">
        <v>239</v>
      </c>
    </row>
    <row r="76" spans="1:3">
      <c r="A76" s="4" t="s">
        <v>79</v>
      </c>
      <c r="C76" s="7" t="n">
        <v>339737</v>
      </c>
    </row>
    <row r="77" spans="1:3">
      <c r="A77" s="4" t="s">
        <v>81</v>
      </c>
      <c r="C77" s="5" t="n">
        <v>284604</v>
      </c>
    </row>
    <row r="78" spans="1:3">
      <c r="A78" s="4" t="s">
        <v>82</v>
      </c>
      <c r="C78" s="5" t="n">
        <v>36567</v>
      </c>
    </row>
    <row r="79" spans="1:3">
      <c r="A79" s="4" t="s">
        <v>83</v>
      </c>
      <c r="C79" s="5" t="n">
        <v>30426</v>
      </c>
    </row>
    <row r="80" spans="1:3">
      <c r="A80" s="4" t="s">
        <v>84</v>
      </c>
      <c r="C80" s="5" t="n">
        <v>3298</v>
      </c>
    </row>
    <row r="81" spans="1:3">
      <c r="A81" s="4" t="s">
        <v>85</v>
      </c>
      <c r="C81" s="5" t="n">
        <v>-166</v>
      </c>
    </row>
    <row r="82" spans="1:3">
      <c r="A82" s="4" t="s">
        <v>86</v>
      </c>
      <c r="C82" s="5" t="n">
        <v>-2384</v>
      </c>
    </row>
    <row r="83" spans="1:3">
      <c r="A83" s="4" t="s">
        <v>87</v>
      </c>
      <c r="C83" s="5" t="n">
        <v>-1520</v>
      </c>
    </row>
    <row r="84" spans="1:3">
      <c r="A84" s="4" t="s">
        <v>88</v>
      </c>
      <c r="C84" s="5" t="n">
        <v>350825</v>
      </c>
    </row>
    <row r="85" spans="1:3">
      <c r="A85" s="4" t="s">
        <v>89</v>
      </c>
      <c r="C85" s="5" t="n">
        <v>-11088</v>
      </c>
    </row>
    <row r="86" spans="1:3">
      <c r="A86" s="4" t="s">
        <v>91</v>
      </c>
      <c r="C86" s="5" t="n">
        <v>-29261</v>
      </c>
    </row>
    <row r="87" spans="1:3">
      <c r="A87" s="4" t="s">
        <v>92</v>
      </c>
      <c r="C87" s="5" t="n">
        <v>893</v>
      </c>
    </row>
    <row r="88" spans="1:3">
      <c r="A88" s="4" t="s">
        <v>93</v>
      </c>
      <c r="C88" s="5" t="n">
        <v>-467</v>
      </c>
    </row>
    <row r="89" spans="1:3">
      <c r="A89" s="4" t="s">
        <v>94</v>
      </c>
      <c r="C89" s="5" t="n">
        <v>2158</v>
      </c>
    </row>
    <row r="90" spans="1:3">
      <c r="A90" s="4" t="s">
        <v>95</v>
      </c>
      <c r="C90" s="5" t="n">
        <v>-26677</v>
      </c>
    </row>
    <row r="91" spans="1:3">
      <c r="A91" s="4" t="s">
        <v>96</v>
      </c>
      <c r="C91" s="5" t="n">
        <v>-37765</v>
      </c>
    </row>
    <row r="92" spans="1:3">
      <c r="A92" s="4" t="s">
        <v>97</v>
      </c>
      <c r="C92" s="5" t="n">
        <v>-465</v>
      </c>
    </row>
    <row r="93" spans="1:3">
      <c r="A93" s="4" t="s">
        <v>98</v>
      </c>
      <c r="B93" s="7" t="n">
        <v>-37300</v>
      </c>
      <c r="C93" s="5" t="n">
        <v>-37300</v>
      </c>
    </row>
    <row r="94" spans="1:3">
      <c r="A94" s="4" t="s">
        <v>99</v>
      </c>
      <c r="C94" s="5" t="n">
        <v>-499</v>
      </c>
    </row>
    <row r="95" spans="1:3">
      <c r="A95" s="4" t="s">
        <v>100</v>
      </c>
      <c r="C95" s="7" t="n">
        <v>-36801</v>
      </c>
    </row>
    <row r="96" spans="1:3">
      <c r="A96" s="4" t="s">
        <v>102</v>
      </c>
      <c r="C96" s="8" t="n">
        <v>-1.98</v>
      </c>
    </row>
    <row r="97" spans="1:3">
      <c r="A97" s="4" t="s">
        <v>104</v>
      </c>
      <c r="C97" s="5" t="n">
        <v>185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24</v>
      </c>
    </row>
    <row r="3" spans="1:3">
      <c r="A3" s="3" t="s">
        <v>78</v>
      </c>
    </row>
    <row r="4" spans="1:3">
      <c r="A4" s="4" t="s">
        <v>79</v>
      </c>
      <c r="B4" s="7" t="n">
        <v>295677</v>
      </c>
      <c r="C4" s="7" t="n">
        <v>347013</v>
      </c>
    </row>
    <row r="5" spans="1:3">
      <c r="A5" s="3" t="s">
        <v>80</v>
      </c>
    </row>
    <row r="6" spans="1:3">
      <c r="A6" s="4" t="s">
        <v>81</v>
      </c>
      <c r="B6" s="5" t="n">
        <v>225159</v>
      </c>
      <c r="C6" s="5" t="n">
        <v>285021</v>
      </c>
    </row>
    <row r="7" spans="1:3">
      <c r="A7" s="4" t="s">
        <v>82</v>
      </c>
      <c r="B7" s="5" t="n">
        <v>26035</v>
      </c>
      <c r="C7" s="5" t="n">
        <v>36567</v>
      </c>
    </row>
    <row r="8" spans="1:3">
      <c r="A8" s="4" t="s">
        <v>83</v>
      </c>
      <c r="B8" s="5" t="n">
        <v>34340</v>
      </c>
      <c r="C8" s="5" t="n">
        <v>28575</v>
      </c>
    </row>
    <row r="9" spans="1:3">
      <c r="A9" s="4" t="s">
        <v>84</v>
      </c>
      <c r="B9" s="5" t="n">
        <v>887</v>
      </c>
      <c r="C9" s="5" t="n">
        <v>993</v>
      </c>
    </row>
    <row r="10" spans="1:3">
      <c r="A10" s="4" t="s">
        <v>85</v>
      </c>
      <c r="B10" s="5" t="n">
        <v>4</v>
      </c>
      <c r="C10" s="5" t="n">
        <v>-166</v>
      </c>
    </row>
    <row r="11" spans="1:3">
      <c r="A11" s="4" t="s">
        <v>86</v>
      </c>
      <c r="B11" s="5" t="n">
        <v>0</v>
      </c>
      <c r="C11" s="5" t="n">
        <v>-2384</v>
      </c>
    </row>
    <row r="12" spans="1:3">
      <c r="A12" s="4" t="s">
        <v>87</v>
      </c>
      <c r="B12" s="5" t="n">
        <v>-1175</v>
      </c>
      <c r="C12" s="5" t="n">
        <v>-1520</v>
      </c>
    </row>
    <row r="13" spans="1:3">
      <c r="A13" s="4" t="s">
        <v>88</v>
      </c>
      <c r="B13" s="5" t="n">
        <v>285250</v>
      </c>
      <c r="C13" s="5" t="n">
        <v>347086</v>
      </c>
    </row>
    <row r="14" spans="1:3">
      <c r="A14" s="4" t="s">
        <v>89</v>
      </c>
      <c r="B14" s="5" t="n">
        <v>10427</v>
      </c>
      <c r="C14" s="5" t="n">
        <v>-73</v>
      </c>
    </row>
    <row r="15" spans="1:3">
      <c r="A15" s="3" t="s">
        <v>90</v>
      </c>
    </row>
    <row r="16" spans="1:3">
      <c r="A16" s="4" t="s">
        <v>91</v>
      </c>
      <c r="B16" s="5" t="n">
        <v>-30083</v>
      </c>
      <c r="C16" s="5" t="n">
        <v>-29261</v>
      </c>
    </row>
    <row r="17" spans="1:3">
      <c r="A17" s="4" t="s">
        <v>92</v>
      </c>
      <c r="B17" s="5" t="n">
        <v>1043</v>
      </c>
      <c r="C17" s="5" t="n">
        <v>893</v>
      </c>
    </row>
    <row r="18" spans="1:3">
      <c r="A18" s="4" t="s">
        <v>93</v>
      </c>
      <c r="B18" s="5" t="n">
        <v>1311</v>
      </c>
      <c r="C18" s="5" t="n">
        <v>-467</v>
      </c>
    </row>
    <row r="19" spans="1:3">
      <c r="A19" s="4" t="s">
        <v>94</v>
      </c>
      <c r="B19" s="5" t="n">
        <v>-3044</v>
      </c>
      <c r="C19" s="5" t="n">
        <v>-1581</v>
      </c>
    </row>
    <row r="20" spans="1:3">
      <c r="A20" s="4" t="s">
        <v>95</v>
      </c>
      <c r="B20" s="5" t="n">
        <v>-30773</v>
      </c>
      <c r="C20" s="5" t="n">
        <v>-30416</v>
      </c>
    </row>
    <row r="21" spans="1:3">
      <c r="A21" s="4" t="s">
        <v>96</v>
      </c>
      <c r="B21" s="5" t="n">
        <v>-20346</v>
      </c>
      <c r="C21" s="5" t="n">
        <v>-30489</v>
      </c>
    </row>
    <row r="22" spans="1:3">
      <c r="A22" s="4" t="s">
        <v>97</v>
      </c>
      <c r="B22" s="5" t="n">
        <v>-35</v>
      </c>
      <c r="C22" s="5" t="n">
        <v>-372</v>
      </c>
    </row>
    <row r="23" spans="1:3">
      <c r="A23" s="4" t="s">
        <v>98</v>
      </c>
      <c r="B23" s="5" t="n">
        <v>-20311</v>
      </c>
      <c r="C23" s="5" t="n">
        <v>-30117</v>
      </c>
    </row>
    <row r="24" spans="1:3">
      <c r="A24" s="4" t="s">
        <v>99</v>
      </c>
      <c r="B24" s="5" t="n">
        <v>-722</v>
      </c>
      <c r="C24" s="5" t="n">
        <v>-499</v>
      </c>
    </row>
    <row r="25" spans="1:3">
      <c r="A25" s="4" t="s">
        <v>100</v>
      </c>
      <c r="B25" s="7" t="n">
        <v>-19589</v>
      </c>
      <c r="C25" s="7" t="n">
        <v>-29618</v>
      </c>
    </row>
    <row r="26" spans="1:3">
      <c r="A26" s="3" t="s">
        <v>101</v>
      </c>
    </row>
    <row r="27" spans="1:3">
      <c r="A27" s="4" t="s">
        <v>102</v>
      </c>
      <c r="B27" s="8" t="n">
        <v>-1.04</v>
      </c>
      <c r="C27" s="8" t="n">
        <v>-1.59</v>
      </c>
    </row>
    <row r="28" spans="1:3">
      <c r="A28" s="3" t="s">
        <v>103</v>
      </c>
    </row>
    <row r="29" spans="1:3">
      <c r="A29" s="4" t="s">
        <v>104</v>
      </c>
      <c r="B29" s="5" t="n">
        <v>18772</v>
      </c>
      <c r="C29" s="5" t="n">
        <v>185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24</v>
      </c>
    </row>
    <row r="3" spans="1:3">
      <c r="A3" s="3" t="s">
        <v>239</v>
      </c>
    </row>
    <row r="4" spans="1:3">
      <c r="A4" s="4" t="s">
        <v>98</v>
      </c>
      <c r="B4" s="7" t="n">
        <v>-20311</v>
      </c>
      <c r="C4" s="7" t="n">
        <v>-30117</v>
      </c>
    </row>
    <row r="5" spans="1:3">
      <c r="A5" s="4" t="s">
        <v>108</v>
      </c>
      <c r="B5" s="5" t="n">
        <v>120</v>
      </c>
      <c r="C5" s="5" t="n">
        <v>594</v>
      </c>
    </row>
    <row r="6" spans="1:3">
      <c r="A6" s="4" t="s">
        <v>109</v>
      </c>
      <c r="B6" s="5" t="n">
        <v>-193</v>
      </c>
      <c r="C6" s="5" t="n">
        <v>136</v>
      </c>
    </row>
    <row r="7" spans="1:3">
      <c r="A7" s="4" t="s">
        <v>110</v>
      </c>
      <c r="B7" s="5" t="n">
        <v>969</v>
      </c>
      <c r="C7" s="5" t="n">
        <v>964</v>
      </c>
    </row>
    <row r="8" spans="1:3">
      <c r="A8" s="4" t="s">
        <v>111</v>
      </c>
      <c r="B8" s="5" t="n">
        <v>-45</v>
      </c>
      <c r="C8" s="5" t="n">
        <v>-958</v>
      </c>
    </row>
    <row r="9" spans="1:3">
      <c r="A9" s="4" t="s">
        <v>112</v>
      </c>
      <c r="B9" s="5" t="n">
        <v>-7289</v>
      </c>
      <c r="C9" s="5" t="n">
        <v>2103</v>
      </c>
    </row>
    <row r="10" spans="1:3">
      <c r="A10" s="4" t="s">
        <v>113</v>
      </c>
      <c r="B10" s="5" t="n">
        <v>-31</v>
      </c>
      <c r="C10" s="5" t="n">
        <v>810</v>
      </c>
    </row>
    <row r="11" spans="1:3">
      <c r="A11" s="4" t="s">
        <v>248</v>
      </c>
      <c r="B11" s="5" t="n">
        <v>-6469</v>
      </c>
      <c r="C11" s="5" t="n">
        <v>3649</v>
      </c>
    </row>
    <row r="12" spans="1:3">
      <c r="A12" s="4" t="s">
        <v>115</v>
      </c>
      <c r="B12" s="5" t="n">
        <v>-26780</v>
      </c>
      <c r="C12" s="5" t="n">
        <v>-26468</v>
      </c>
    </row>
    <row r="13" spans="1:3">
      <c r="A13" s="4" t="s">
        <v>116</v>
      </c>
      <c r="B13" s="5" t="n">
        <v>-722</v>
      </c>
      <c r="C13" s="5" t="n">
        <v>-499</v>
      </c>
    </row>
    <row r="14" spans="1:3">
      <c r="A14" s="4" t="s">
        <v>117</v>
      </c>
      <c r="B14" s="5" t="n">
        <v>-26058</v>
      </c>
      <c r="C14" s="5" t="n">
        <v>-25969</v>
      </c>
    </row>
    <row r="15" spans="1:3">
      <c r="A15" s="4" t="s">
        <v>245</v>
      </c>
    </row>
    <row r="16" spans="1:3">
      <c r="A16" s="3" t="s">
        <v>239</v>
      </c>
    </row>
    <row r="17" spans="1:3">
      <c r="A17" s="4" t="s">
        <v>98</v>
      </c>
      <c r="B17" s="7" t="n">
        <v>-37300</v>
      </c>
      <c r="C17" s="5" t="n">
        <v>-37300</v>
      </c>
    </row>
    <row r="18" spans="1:3">
      <c r="A18" s="4" t="s">
        <v>108</v>
      </c>
      <c r="C18" s="5" t="n">
        <v>594</v>
      </c>
    </row>
    <row r="19" spans="1:3">
      <c r="A19" s="4" t="s">
        <v>109</v>
      </c>
      <c r="C19" s="5" t="n">
        <v>136</v>
      </c>
    </row>
    <row r="20" spans="1:3">
      <c r="A20" s="4" t="s">
        <v>110</v>
      </c>
      <c r="C20" s="5" t="n">
        <v>964</v>
      </c>
    </row>
    <row r="21" spans="1:3">
      <c r="A21" s="4" t="s">
        <v>111</v>
      </c>
      <c r="C21" s="5" t="n">
        <v>-572</v>
      </c>
    </row>
    <row r="22" spans="1:3">
      <c r="A22" s="4" t="s">
        <v>112</v>
      </c>
      <c r="C22" s="5" t="n">
        <v>2103</v>
      </c>
    </row>
    <row r="23" spans="1:3">
      <c r="A23" s="4" t="s">
        <v>113</v>
      </c>
      <c r="C23" s="5" t="n">
        <v>810</v>
      </c>
    </row>
    <row r="24" spans="1:3">
      <c r="A24" s="4" t="s">
        <v>248</v>
      </c>
      <c r="C24" s="5" t="n">
        <v>4035</v>
      </c>
    </row>
    <row r="25" spans="1:3">
      <c r="A25" s="4" t="s">
        <v>115</v>
      </c>
      <c r="C25" s="5" t="n">
        <v>-33265</v>
      </c>
    </row>
    <row r="26" spans="1:3">
      <c r="A26" s="4" t="s">
        <v>116</v>
      </c>
      <c r="C26" s="5" t="n">
        <v>-499</v>
      </c>
    </row>
    <row r="27" spans="1:3">
      <c r="A27" s="4" t="s">
        <v>117</v>
      </c>
      <c r="C27" s="5" t="n">
        <v>-32766</v>
      </c>
    </row>
    <row r="28" spans="1:3">
      <c r="A28" s="4" t="s">
        <v>249</v>
      </c>
    </row>
    <row r="29" spans="1:3">
      <c r="A29" s="3" t="s">
        <v>239</v>
      </c>
    </row>
    <row r="30" spans="1:3">
      <c r="A30" s="4" t="s">
        <v>98</v>
      </c>
      <c r="C30" s="5" t="n">
        <v>7183</v>
      </c>
    </row>
    <row r="31" spans="1:3">
      <c r="A31" s="4" t="s">
        <v>108</v>
      </c>
      <c r="C31" s="5" t="n">
        <v>0</v>
      </c>
    </row>
    <row r="32" spans="1:3">
      <c r="A32" s="4" t="s">
        <v>109</v>
      </c>
      <c r="C32" s="5" t="n">
        <v>0</v>
      </c>
    </row>
    <row r="33" spans="1:3">
      <c r="A33" s="4" t="s">
        <v>110</v>
      </c>
      <c r="C33" s="5" t="n">
        <v>0</v>
      </c>
    </row>
    <row r="34" spans="1:3">
      <c r="A34" s="4" t="s">
        <v>111</v>
      </c>
      <c r="C34" s="5" t="n">
        <v>-386</v>
      </c>
    </row>
    <row r="35" spans="1:3">
      <c r="A35" s="4" t="s">
        <v>112</v>
      </c>
      <c r="C35" s="5" t="n">
        <v>0</v>
      </c>
    </row>
    <row r="36" spans="1:3">
      <c r="A36" s="4" t="s">
        <v>113</v>
      </c>
      <c r="C36" s="5" t="n">
        <v>0</v>
      </c>
    </row>
    <row r="37" spans="1:3">
      <c r="A37" s="4" t="s">
        <v>248</v>
      </c>
      <c r="C37" s="5" t="n">
        <v>-386</v>
      </c>
    </row>
    <row r="38" spans="1:3">
      <c r="A38" s="4" t="s">
        <v>115</v>
      </c>
      <c r="C38" s="5" t="n">
        <v>6797</v>
      </c>
    </row>
    <row r="39" spans="1:3">
      <c r="A39" s="4" t="s">
        <v>116</v>
      </c>
      <c r="C39" s="5" t="n">
        <v>0</v>
      </c>
    </row>
    <row r="40" spans="1:3">
      <c r="A40" s="4" t="s">
        <v>117</v>
      </c>
      <c r="C40" s="7" t="n">
        <v>67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24</v>
      </c>
    </row>
    <row r="3" spans="1:3">
      <c r="A3" s="3" t="s">
        <v>239</v>
      </c>
    </row>
    <row r="4" spans="1:3">
      <c r="A4" s="4" t="s">
        <v>98</v>
      </c>
      <c r="B4" s="7" t="n">
        <v>-20311</v>
      </c>
      <c r="C4" s="7" t="n">
        <v>-30117</v>
      </c>
    </row>
    <row r="5" spans="1:3">
      <c r="A5" s="4" t="s">
        <v>82</v>
      </c>
      <c r="B5" s="5" t="n">
        <v>26035</v>
      </c>
      <c r="C5" s="5" t="n">
        <v>36567</v>
      </c>
    </row>
    <row r="6" spans="1:3">
      <c r="A6" s="4" t="s">
        <v>251</v>
      </c>
      <c r="B6" s="5" t="n">
        <v>8650</v>
      </c>
      <c r="C6" s="5" t="n">
        <v>11295</v>
      </c>
    </row>
    <row r="7" spans="1:3">
      <c r="A7" s="4" t="s">
        <v>252</v>
      </c>
      <c r="B7" s="5" t="n">
        <v>1835</v>
      </c>
      <c r="C7" s="5" t="n">
        <v>1347</v>
      </c>
    </row>
    <row r="8" spans="1:3">
      <c r="A8" s="4" t="s">
        <v>253</v>
      </c>
      <c r="B8" s="5" t="n">
        <v>2398</v>
      </c>
      <c r="C8" s="5" t="n">
        <v>2296</v>
      </c>
    </row>
    <row r="9" spans="1:3">
      <c r="A9" s="4" t="s">
        <v>254</v>
      </c>
      <c r="B9" s="5" t="n">
        <v>3059</v>
      </c>
      <c r="C9" s="5" t="n">
        <v>2626</v>
      </c>
    </row>
    <row r="10" spans="1:3">
      <c r="A10" s="4" t="s">
        <v>255</v>
      </c>
      <c r="B10" s="5" t="n">
        <v>0</v>
      </c>
      <c r="C10" s="5" t="n">
        <v>-2384</v>
      </c>
    </row>
    <row r="11" spans="1:3">
      <c r="A11" s="4" t="s">
        <v>256</v>
      </c>
      <c r="B11" s="5" t="n">
        <v>-1311</v>
      </c>
      <c r="C11" s="5" t="n">
        <v>467</v>
      </c>
    </row>
    <row r="12" spans="1:3">
      <c r="A12" s="4" t="s">
        <v>87</v>
      </c>
      <c r="B12" s="5" t="n">
        <v>-1175</v>
      </c>
      <c r="C12" s="5" t="n">
        <v>-1520</v>
      </c>
    </row>
    <row r="13" spans="1:3">
      <c r="A13" s="4" t="s">
        <v>257</v>
      </c>
      <c r="B13" s="5" t="n">
        <v>862</v>
      </c>
      <c r="C13" s="5" t="n">
        <v>1671</v>
      </c>
    </row>
    <row r="14" spans="1:3">
      <c r="A14" s="4" t="s">
        <v>258</v>
      </c>
      <c r="B14" s="5" t="n">
        <v>-27</v>
      </c>
      <c r="C14" s="5" t="n">
        <v>-371</v>
      </c>
    </row>
    <row r="15" spans="1:3">
      <c r="A15" s="4" t="s">
        <v>29</v>
      </c>
      <c r="B15" s="5" t="n">
        <v>584</v>
      </c>
      <c r="C15" s="5" t="n">
        <v>-1474</v>
      </c>
    </row>
    <row r="16" spans="1:3">
      <c r="A16" s="4" t="s">
        <v>259</v>
      </c>
      <c r="B16" s="5" t="n">
        <v>-2766</v>
      </c>
      <c r="C16" s="5" t="n">
        <v>12250</v>
      </c>
    </row>
    <row r="17" spans="1:3">
      <c r="A17" s="4" t="s">
        <v>31</v>
      </c>
      <c r="B17" s="5" t="n">
        <v>-17032</v>
      </c>
      <c r="C17" s="5" t="n">
        <v>5156</v>
      </c>
    </row>
    <row r="18" spans="1:3">
      <c r="A18" s="4" t="s">
        <v>260</v>
      </c>
      <c r="B18" s="5" t="n">
        <v>8494</v>
      </c>
      <c r="C18" s="5" t="n">
        <v>-21905</v>
      </c>
    </row>
    <row r="19" spans="1:3">
      <c r="A19" s="4" t="s">
        <v>49</v>
      </c>
      <c r="B19" s="5" t="n">
        <v>-7481</v>
      </c>
      <c r="C19" s="5" t="n">
        <v>-7787</v>
      </c>
    </row>
    <row r="20" spans="1:3">
      <c r="A20" s="4" t="s">
        <v>52</v>
      </c>
      <c r="B20" s="5" t="n">
        <v>5974</v>
      </c>
      <c r="C20" s="5" t="n">
        <v>2278</v>
      </c>
    </row>
    <row r="21" spans="1:3">
      <c r="A21" s="4" t="s">
        <v>32</v>
      </c>
      <c r="B21" s="5" t="n">
        <v>6721</v>
      </c>
      <c r="C21" s="5" t="n">
        <v>-7550</v>
      </c>
    </row>
    <row r="22" spans="1:3">
      <c r="A22" s="4" t="s">
        <v>261</v>
      </c>
      <c r="B22" s="5" t="n">
        <v>-13807</v>
      </c>
      <c r="C22" s="5" t="n">
        <v>7104</v>
      </c>
    </row>
    <row r="23" spans="1:3">
      <c r="A23" s="4" t="s">
        <v>262</v>
      </c>
      <c r="B23" s="5" t="n">
        <v>-9620</v>
      </c>
      <c r="C23" s="5" t="n">
        <v>-10659</v>
      </c>
    </row>
    <row r="24" spans="1:3">
      <c r="A24" s="4" t="s">
        <v>263</v>
      </c>
      <c r="B24" s="5" t="n">
        <v>-8918</v>
      </c>
      <c r="C24" s="5" t="n">
        <v>-710</v>
      </c>
    </row>
    <row r="25" spans="1:3">
      <c r="A25" s="4" t="s">
        <v>264</v>
      </c>
      <c r="B25" s="5" t="n">
        <v>-6164</v>
      </c>
      <c r="C25" s="5" t="n">
        <v>-7210</v>
      </c>
    </row>
    <row r="26" spans="1:3">
      <c r="A26" s="4" t="s">
        <v>265</v>
      </c>
      <c r="B26" s="5" t="n">
        <v>10309</v>
      </c>
      <c r="C26" s="5" t="n">
        <v>9589</v>
      </c>
    </row>
    <row r="27" spans="1:3">
      <c r="A27" s="4" t="s">
        <v>266</v>
      </c>
      <c r="B27" s="5" t="n">
        <v>-11454</v>
      </c>
      <c r="C27" s="5" t="n">
        <v>-13431</v>
      </c>
    </row>
    <row r="28" spans="1:3">
      <c r="A28" s="4" t="s">
        <v>267</v>
      </c>
      <c r="B28" s="5" t="n">
        <v>0</v>
      </c>
      <c r="C28" s="5" t="n">
        <v>-3580</v>
      </c>
    </row>
    <row r="29" spans="1:3">
      <c r="A29" s="4" t="s">
        <v>268</v>
      </c>
      <c r="B29" s="5" t="n">
        <v>107</v>
      </c>
      <c r="C29" s="5" t="n">
        <v>466</v>
      </c>
    </row>
    <row r="30" spans="1:3">
      <c r="A30" s="4" t="s">
        <v>269</v>
      </c>
      <c r="B30" s="5" t="n">
        <v>0</v>
      </c>
      <c r="C30" s="5" t="n">
        <v>50488</v>
      </c>
    </row>
    <row r="31" spans="1:3">
      <c r="A31" s="4" t="s">
        <v>29</v>
      </c>
      <c r="B31" s="5" t="n">
        <v>-305</v>
      </c>
      <c r="C31" s="5" t="n">
        <v>-293</v>
      </c>
    </row>
    <row r="32" spans="1:3">
      <c r="A32" s="4" t="s">
        <v>270</v>
      </c>
      <c r="B32" s="5" t="n">
        <v>-7507</v>
      </c>
      <c r="C32" s="5" t="n">
        <v>36029</v>
      </c>
    </row>
    <row r="33" spans="1:3">
      <c r="A33" s="4" t="s">
        <v>271</v>
      </c>
      <c r="B33" s="5" t="n">
        <v>-10797</v>
      </c>
      <c r="C33" s="5" t="n">
        <v>-22368</v>
      </c>
    </row>
    <row r="34" spans="1:3">
      <c r="A34" s="4" t="s">
        <v>272</v>
      </c>
      <c r="B34" s="5" t="n">
        <v>71900</v>
      </c>
      <c r="C34" s="5" t="n">
        <v>123200</v>
      </c>
    </row>
    <row r="35" spans="1:3">
      <c r="A35" s="4" t="s">
        <v>273</v>
      </c>
      <c r="B35" s="5" t="n">
        <v>-70861</v>
      </c>
      <c r="C35" s="5" t="n">
        <v>-123200</v>
      </c>
    </row>
    <row r="36" spans="1:3">
      <c r="A36" s="4" t="s">
        <v>29</v>
      </c>
      <c r="B36" s="5" t="n">
        <v>0</v>
      </c>
      <c r="C36" s="5" t="n">
        <v>-178</v>
      </c>
    </row>
    <row r="37" spans="1:3">
      <c r="A37" s="4" t="s">
        <v>274</v>
      </c>
      <c r="B37" s="5" t="n">
        <v>-9758</v>
      </c>
      <c r="C37" s="5" t="n">
        <v>-22546</v>
      </c>
    </row>
    <row r="38" spans="1:3">
      <c r="A38" s="4" t="s">
        <v>275</v>
      </c>
      <c r="B38" s="5" t="n">
        <v>736</v>
      </c>
      <c r="C38" s="5" t="n">
        <v>-88</v>
      </c>
    </row>
    <row r="39" spans="1:3">
      <c r="A39" s="4" t="s">
        <v>276</v>
      </c>
      <c r="B39" s="5" t="n">
        <v>-25447</v>
      </c>
      <c r="C39" s="5" t="n">
        <v>12685</v>
      </c>
    </row>
    <row r="40" spans="1:3">
      <c r="A40" s="4" t="s">
        <v>277</v>
      </c>
      <c r="B40" s="5" t="n">
        <v>152439</v>
      </c>
      <c r="C40" s="5" t="n">
        <v>129615</v>
      </c>
    </row>
    <row r="41" spans="1:3">
      <c r="A41" s="4" t="s">
        <v>119</v>
      </c>
      <c r="B41" s="5" t="n">
        <v>126992</v>
      </c>
      <c r="C41" s="5" t="n">
        <v>142300</v>
      </c>
    </row>
    <row r="42" spans="1:3">
      <c r="A42" s="4" t="s">
        <v>278</v>
      </c>
      <c r="B42" s="5" t="n">
        <v>31967</v>
      </c>
      <c r="C42" s="5" t="n">
        <v>31951</v>
      </c>
    </row>
    <row r="43" spans="1:3">
      <c r="A43" s="4" t="s">
        <v>279</v>
      </c>
      <c r="B43" s="5" t="n">
        <v>3227</v>
      </c>
      <c r="C43" s="5" t="n">
        <v>2969</v>
      </c>
    </row>
    <row r="44" spans="1:3">
      <c r="A44" s="4" t="s">
        <v>280</v>
      </c>
      <c r="B44" s="5" t="n">
        <v>0</v>
      </c>
      <c r="C44" s="5" t="n">
        <v>480</v>
      </c>
    </row>
    <row r="45" spans="1:3">
      <c r="A45" s="4" t="s">
        <v>245</v>
      </c>
    </row>
    <row r="46" spans="1:3">
      <c r="A46" s="3" t="s">
        <v>239</v>
      </c>
    </row>
    <row r="47" spans="1:3">
      <c r="A47" s="4" t="s">
        <v>98</v>
      </c>
      <c r="B47" s="7" t="n">
        <v>-37300</v>
      </c>
      <c r="C47" s="5" t="n">
        <v>-37300</v>
      </c>
    </row>
    <row r="48" spans="1:3">
      <c r="A48" s="4" t="s">
        <v>82</v>
      </c>
      <c r="C48" s="5" t="n">
        <v>36567</v>
      </c>
    </row>
    <row r="49" spans="1:3">
      <c r="A49" s="4" t="s">
        <v>251</v>
      </c>
      <c r="C49" s="5" t="n">
        <v>11295</v>
      </c>
    </row>
    <row r="50" spans="1:3">
      <c r="A50" s="4" t="s">
        <v>252</v>
      </c>
      <c r="C50" s="5" t="n">
        <v>1347</v>
      </c>
    </row>
    <row r="51" spans="1:3">
      <c r="A51" s="4" t="s">
        <v>253</v>
      </c>
      <c r="C51" s="5" t="n">
        <v>2296</v>
      </c>
    </row>
    <row r="52" spans="1:3">
      <c r="A52" s="4" t="s">
        <v>254</v>
      </c>
      <c r="C52" s="5" t="n">
        <v>2626</v>
      </c>
    </row>
    <row r="53" spans="1:3">
      <c r="A53" s="4" t="s">
        <v>255</v>
      </c>
      <c r="C53" s="5" t="n">
        <v>-2384</v>
      </c>
    </row>
    <row r="54" spans="1:3">
      <c r="A54" s="4" t="s">
        <v>256</v>
      </c>
      <c r="C54" s="5" t="n">
        <v>467</v>
      </c>
    </row>
    <row r="55" spans="1:3">
      <c r="A55" s="4" t="s">
        <v>87</v>
      </c>
      <c r="C55" s="5" t="n">
        <v>-1520</v>
      </c>
    </row>
    <row r="56" spans="1:3">
      <c r="A56" s="4" t="s">
        <v>257</v>
      </c>
      <c r="C56" s="5" t="n">
        <v>1671</v>
      </c>
    </row>
    <row r="57" spans="1:3">
      <c r="A57" s="4" t="s">
        <v>258</v>
      </c>
      <c r="C57" s="5" t="n">
        <v>-465</v>
      </c>
    </row>
    <row r="58" spans="1:3">
      <c r="A58" s="4" t="s">
        <v>29</v>
      </c>
      <c r="C58" s="5" t="n">
        <v>-1474</v>
      </c>
    </row>
    <row r="59" spans="1:3">
      <c r="A59" s="4" t="s">
        <v>259</v>
      </c>
      <c r="C59" s="5" t="n">
        <v>12250</v>
      </c>
    </row>
    <row r="60" spans="1:3">
      <c r="A60" s="4" t="s">
        <v>31</v>
      </c>
      <c r="C60" s="5" t="n">
        <v>5156</v>
      </c>
    </row>
    <row r="61" spans="1:3">
      <c r="A61" s="4" t="s">
        <v>260</v>
      </c>
      <c r="C61" s="5" t="n">
        <v>-21905</v>
      </c>
    </row>
    <row r="62" spans="1:3">
      <c r="A62" s="4" t="s">
        <v>49</v>
      </c>
      <c r="C62" s="5" t="n">
        <v>-7787</v>
      </c>
    </row>
    <row r="63" spans="1:3">
      <c r="A63" s="4" t="s">
        <v>52</v>
      </c>
      <c r="C63" s="5" t="n">
        <v>2005</v>
      </c>
    </row>
    <row r="64" spans="1:3">
      <c r="A64" s="4" t="s">
        <v>32</v>
      </c>
      <c r="C64" s="5" t="n">
        <v>0</v>
      </c>
    </row>
    <row r="65" spans="1:3">
      <c r="A65" s="4" t="s">
        <v>261</v>
      </c>
      <c r="C65" s="5" t="n">
        <v>7104</v>
      </c>
    </row>
    <row r="66" spans="1:3">
      <c r="A66" s="4" t="s">
        <v>262</v>
      </c>
      <c r="C66" s="5" t="n">
        <v>-10659</v>
      </c>
    </row>
    <row r="67" spans="1:3">
      <c r="A67" s="4" t="s">
        <v>263</v>
      </c>
      <c r="C67" s="5" t="n">
        <v>-710</v>
      </c>
    </row>
    <row r="68" spans="1:3">
      <c r="A68" s="4" t="s">
        <v>264</v>
      </c>
      <c r="C68" s="5" t="n">
        <v>-7210</v>
      </c>
    </row>
    <row r="69" spans="1:3">
      <c r="A69" s="4" t="s">
        <v>265</v>
      </c>
      <c r="C69" s="5" t="n">
        <v>9589</v>
      </c>
    </row>
    <row r="70" spans="1:3">
      <c r="A70" s="4" t="s">
        <v>266</v>
      </c>
      <c r="C70" s="5" t="n">
        <v>-10760</v>
      </c>
    </row>
    <row r="71" spans="1:3">
      <c r="A71" s="4" t="s">
        <v>267</v>
      </c>
      <c r="C71" s="5" t="n">
        <v>-3580</v>
      </c>
    </row>
    <row r="72" spans="1:3">
      <c r="A72" s="4" t="s">
        <v>268</v>
      </c>
      <c r="C72" s="5" t="n">
        <v>466</v>
      </c>
    </row>
    <row r="73" spans="1:3">
      <c r="A73" s="4" t="s">
        <v>269</v>
      </c>
      <c r="C73" s="5" t="n">
        <v>50488</v>
      </c>
    </row>
    <row r="74" spans="1:3">
      <c r="A74" s="4" t="s">
        <v>29</v>
      </c>
      <c r="C74" s="5" t="n">
        <v>-293</v>
      </c>
    </row>
    <row r="75" spans="1:3">
      <c r="A75" s="4" t="s">
        <v>270</v>
      </c>
      <c r="C75" s="5" t="n">
        <v>38700</v>
      </c>
    </row>
    <row r="76" spans="1:3">
      <c r="A76" s="4" t="s">
        <v>271</v>
      </c>
      <c r="C76" s="5" t="n">
        <v>-22368</v>
      </c>
    </row>
    <row r="77" spans="1:3">
      <c r="A77" s="4" t="s">
        <v>272</v>
      </c>
      <c r="C77" s="5" t="n">
        <v>123200</v>
      </c>
    </row>
    <row r="78" spans="1:3">
      <c r="A78" s="4" t="s">
        <v>273</v>
      </c>
      <c r="C78" s="5" t="n">
        <v>-123200</v>
      </c>
    </row>
    <row r="79" spans="1:3">
      <c r="A79" s="4" t="s">
        <v>29</v>
      </c>
      <c r="C79" s="5" t="n">
        <v>-178</v>
      </c>
    </row>
    <row r="80" spans="1:3">
      <c r="A80" s="4" t="s">
        <v>274</v>
      </c>
      <c r="C80" s="5" t="n">
        <v>-22546</v>
      </c>
    </row>
    <row r="81" spans="1:3">
      <c r="A81" s="4" t="s">
        <v>275</v>
      </c>
      <c r="C81" s="5" t="n">
        <v>-88</v>
      </c>
    </row>
    <row r="82" spans="1:3">
      <c r="A82" s="4" t="s">
        <v>276</v>
      </c>
      <c r="C82" s="5" t="n">
        <v>15356</v>
      </c>
    </row>
    <row r="83" spans="1:3">
      <c r="A83" s="4" t="s">
        <v>277</v>
      </c>
      <c r="C83" s="5" t="n">
        <v>60082</v>
      </c>
    </row>
    <row r="84" spans="1:3">
      <c r="A84" s="4" t="s">
        <v>119</v>
      </c>
      <c r="C84" s="5" t="n">
        <v>75438</v>
      </c>
    </row>
    <row r="85" spans="1:3">
      <c r="A85" s="4" t="s">
        <v>278</v>
      </c>
      <c r="C85" s="5" t="n">
        <v>31951</v>
      </c>
    </row>
    <row r="86" spans="1:3">
      <c r="A86" s="4" t="s">
        <v>279</v>
      </c>
      <c r="C86" s="5" t="n">
        <v>2969</v>
      </c>
    </row>
    <row r="87" spans="1:3">
      <c r="A87" s="4" t="s">
        <v>280</v>
      </c>
      <c r="C87" s="5" t="n">
        <v>480</v>
      </c>
    </row>
    <row r="88" spans="1:3">
      <c r="A88" s="4" t="s">
        <v>249</v>
      </c>
    </row>
    <row r="89" spans="1:3">
      <c r="A89" s="3" t="s">
        <v>239</v>
      </c>
    </row>
    <row r="90" spans="1:3">
      <c r="A90" s="4" t="s">
        <v>98</v>
      </c>
      <c r="C90" s="5" t="n">
        <v>7183</v>
      </c>
    </row>
    <row r="91" spans="1:3">
      <c r="A91" s="4" t="s">
        <v>82</v>
      </c>
      <c r="C91" s="5" t="n">
        <v>0</v>
      </c>
    </row>
    <row r="92" spans="1:3">
      <c r="A92" s="4" t="s">
        <v>251</v>
      </c>
      <c r="C92" s="5" t="n">
        <v>0</v>
      </c>
    </row>
    <row r="93" spans="1:3">
      <c r="A93" s="4" t="s">
        <v>252</v>
      </c>
      <c r="C93" s="5" t="n">
        <v>0</v>
      </c>
    </row>
    <row r="94" spans="1:3">
      <c r="A94" s="4" t="s">
        <v>253</v>
      </c>
      <c r="C94" s="5" t="n">
        <v>0</v>
      </c>
    </row>
    <row r="95" spans="1:3">
      <c r="A95" s="4" t="s">
        <v>254</v>
      </c>
      <c r="C95" s="5" t="n">
        <v>0</v>
      </c>
    </row>
    <row r="96" spans="1:3">
      <c r="A96" s="4" t="s">
        <v>255</v>
      </c>
      <c r="C96" s="5" t="n">
        <v>0</v>
      </c>
    </row>
    <row r="97" spans="1:3">
      <c r="A97" s="4" t="s">
        <v>256</v>
      </c>
      <c r="C97" s="5" t="n">
        <v>0</v>
      </c>
    </row>
    <row r="98" spans="1:3">
      <c r="A98" s="4" t="s">
        <v>87</v>
      </c>
      <c r="C98" s="5" t="n">
        <v>0</v>
      </c>
    </row>
    <row r="99" spans="1:3">
      <c r="A99" s="4" t="s">
        <v>257</v>
      </c>
      <c r="C99" s="5" t="n">
        <v>0</v>
      </c>
    </row>
    <row r="100" spans="1:3">
      <c r="A100" s="4" t="s">
        <v>258</v>
      </c>
      <c r="C100" s="5" t="n">
        <v>94</v>
      </c>
    </row>
    <row r="101" spans="1:3">
      <c r="A101" s="4" t="s">
        <v>29</v>
      </c>
      <c r="C101" s="5" t="n">
        <v>0</v>
      </c>
    </row>
    <row r="102" spans="1:3">
      <c r="A102" s="4" t="s">
        <v>259</v>
      </c>
      <c r="C102" s="5" t="n">
        <v>0</v>
      </c>
    </row>
    <row r="103" spans="1:3">
      <c r="A103" s="4" t="s">
        <v>31</v>
      </c>
      <c r="C103" s="5" t="n">
        <v>0</v>
      </c>
    </row>
    <row r="104" spans="1:3">
      <c r="A104" s="4" t="s">
        <v>260</v>
      </c>
      <c r="C104" s="5" t="n">
        <v>0</v>
      </c>
    </row>
    <row r="105" spans="1:3">
      <c r="A105" s="4" t="s">
        <v>49</v>
      </c>
      <c r="C105" s="5" t="n">
        <v>0</v>
      </c>
    </row>
    <row r="106" spans="1:3">
      <c r="A106" s="4" t="s">
        <v>52</v>
      </c>
      <c r="C106" s="5" t="n">
        <v>273</v>
      </c>
    </row>
    <row r="107" spans="1:3">
      <c r="A107" s="4" t="s">
        <v>32</v>
      </c>
      <c r="C107" s="5" t="n">
        <v>-7550</v>
      </c>
    </row>
    <row r="108" spans="1:3">
      <c r="A108" s="4" t="s">
        <v>261</v>
      </c>
      <c r="C108" s="5" t="n">
        <v>0</v>
      </c>
    </row>
    <row r="109" spans="1:3">
      <c r="A109" s="4" t="s">
        <v>262</v>
      </c>
      <c r="C109" s="5" t="n">
        <v>0</v>
      </c>
    </row>
    <row r="110" spans="1:3">
      <c r="A110" s="4" t="s">
        <v>263</v>
      </c>
      <c r="C110" s="5" t="n">
        <v>0</v>
      </c>
    </row>
    <row r="111" spans="1:3">
      <c r="A111" s="4" t="s">
        <v>264</v>
      </c>
      <c r="C111" s="5" t="n">
        <v>0</v>
      </c>
    </row>
    <row r="112" spans="1:3">
      <c r="A112" s="4" t="s">
        <v>265</v>
      </c>
      <c r="C112" s="5" t="n">
        <v>0</v>
      </c>
    </row>
    <row r="113" spans="1:3">
      <c r="A113" s="4" t="s">
        <v>266</v>
      </c>
      <c r="C113" s="5" t="n">
        <v>0</v>
      </c>
    </row>
    <row r="114" spans="1:3">
      <c r="A114" s="4" t="s">
        <v>267</v>
      </c>
      <c r="C114" s="5" t="n">
        <v>0</v>
      </c>
    </row>
    <row r="115" spans="1:3">
      <c r="A115" s="4" t="s">
        <v>268</v>
      </c>
      <c r="C115" s="5" t="n">
        <v>0</v>
      </c>
    </row>
    <row r="116" spans="1:3">
      <c r="A116" s="4" t="s">
        <v>269</v>
      </c>
      <c r="C116" s="5" t="n">
        <v>0</v>
      </c>
    </row>
    <row r="117" spans="1:3">
      <c r="A117" s="4" t="s">
        <v>29</v>
      </c>
      <c r="C117" s="5" t="n">
        <v>0</v>
      </c>
    </row>
    <row r="118" spans="1:3">
      <c r="A118" s="4" t="s">
        <v>270</v>
      </c>
      <c r="C118" s="5" t="n">
        <v>0</v>
      </c>
    </row>
    <row r="119" spans="1:3">
      <c r="A119" s="4" t="s">
        <v>271</v>
      </c>
      <c r="C119" s="5" t="n">
        <v>0</v>
      </c>
    </row>
    <row r="120" spans="1:3">
      <c r="A120" s="4" t="s">
        <v>272</v>
      </c>
      <c r="C120" s="5" t="n">
        <v>0</v>
      </c>
    </row>
    <row r="121" spans="1:3">
      <c r="A121" s="4" t="s">
        <v>273</v>
      </c>
      <c r="C121" s="5" t="n">
        <v>0</v>
      </c>
    </row>
    <row r="122" spans="1:3">
      <c r="A122" s="4" t="s">
        <v>29</v>
      </c>
      <c r="C122" s="5" t="n">
        <v>0</v>
      </c>
    </row>
    <row r="123" spans="1:3">
      <c r="A123" s="4" t="s">
        <v>274</v>
      </c>
      <c r="C123" s="5" t="n">
        <v>0</v>
      </c>
    </row>
    <row r="124" spans="1:3">
      <c r="A124" s="4" t="s">
        <v>275</v>
      </c>
      <c r="C124" s="5" t="n">
        <v>0</v>
      </c>
    </row>
    <row r="125" spans="1:3">
      <c r="A125" s="4" t="s">
        <v>276</v>
      </c>
      <c r="C125" s="5" t="n">
        <v>0</v>
      </c>
    </row>
    <row r="126" spans="1:3">
      <c r="A126" s="4" t="s">
        <v>277</v>
      </c>
      <c r="C126" s="5" t="n">
        <v>0</v>
      </c>
    </row>
    <row r="127" spans="1:3">
      <c r="A127" s="4" t="s">
        <v>119</v>
      </c>
      <c r="C127" s="5" t="n">
        <v>0</v>
      </c>
    </row>
    <row r="128" spans="1:3">
      <c r="A128" s="4" t="s">
        <v>278</v>
      </c>
      <c r="C128" s="5" t="n">
        <v>0</v>
      </c>
    </row>
    <row r="129" spans="1:3">
      <c r="A129" s="4" t="s">
        <v>279</v>
      </c>
      <c r="C129" s="5" t="n">
        <v>0</v>
      </c>
    </row>
    <row r="130" spans="1:3">
      <c r="A130" s="4" t="s">
        <v>280</v>
      </c>
      <c r="C130" s="5" t="n">
        <v>0</v>
      </c>
    </row>
    <row r="131" spans="1:3">
      <c r="A131" s="4" t="s">
        <v>281</v>
      </c>
    </row>
    <row r="132" spans="1:3">
      <c r="A132" s="3" t="s">
        <v>239</v>
      </c>
    </row>
    <row r="133" spans="1:3">
      <c r="A133" s="4" t="s">
        <v>98</v>
      </c>
      <c r="C133" s="5" t="n">
        <v>0</v>
      </c>
    </row>
    <row r="134" spans="1:3">
      <c r="A134" s="4" t="s">
        <v>82</v>
      </c>
      <c r="C134" s="5" t="n">
        <v>0</v>
      </c>
    </row>
    <row r="135" spans="1:3">
      <c r="A135" s="4" t="s">
        <v>251</v>
      </c>
      <c r="C135" s="5" t="n">
        <v>0</v>
      </c>
    </row>
    <row r="136" spans="1:3">
      <c r="A136" s="4" t="s">
        <v>252</v>
      </c>
      <c r="C136" s="5" t="n">
        <v>0</v>
      </c>
    </row>
    <row r="137" spans="1:3">
      <c r="A137" s="4" t="s">
        <v>253</v>
      </c>
      <c r="C137" s="5" t="n">
        <v>0</v>
      </c>
    </row>
    <row r="138" spans="1:3">
      <c r="A138" s="4" t="s">
        <v>254</v>
      </c>
      <c r="C138" s="5" t="n">
        <v>0</v>
      </c>
    </row>
    <row r="139" spans="1:3">
      <c r="A139" s="4" t="s">
        <v>255</v>
      </c>
      <c r="C139" s="5" t="n">
        <v>0</v>
      </c>
    </row>
    <row r="140" spans="1:3">
      <c r="A140" s="4" t="s">
        <v>256</v>
      </c>
      <c r="C140" s="5" t="n">
        <v>0</v>
      </c>
    </row>
    <row r="141" spans="1:3">
      <c r="A141" s="4" t="s">
        <v>87</v>
      </c>
      <c r="C141" s="5" t="n">
        <v>0</v>
      </c>
    </row>
    <row r="142" spans="1:3">
      <c r="A142" s="4" t="s">
        <v>257</v>
      </c>
      <c r="C142" s="5" t="n">
        <v>0</v>
      </c>
    </row>
    <row r="143" spans="1:3">
      <c r="A143" s="4" t="s">
        <v>258</v>
      </c>
      <c r="C143" s="5" t="n">
        <v>0</v>
      </c>
    </row>
    <row r="144" spans="1:3">
      <c r="A144" s="4" t="s">
        <v>29</v>
      </c>
      <c r="C144" s="5" t="n">
        <v>0</v>
      </c>
    </row>
    <row r="145" spans="1:3">
      <c r="A145" s="4" t="s">
        <v>259</v>
      </c>
      <c r="C145" s="5" t="n">
        <v>0</v>
      </c>
    </row>
    <row r="146" spans="1:3">
      <c r="A146" s="4" t="s">
        <v>31</v>
      </c>
      <c r="C146" s="5" t="n">
        <v>0</v>
      </c>
    </row>
    <row r="147" spans="1:3">
      <c r="A147" s="4" t="s">
        <v>260</v>
      </c>
      <c r="C147" s="5" t="n">
        <v>0</v>
      </c>
    </row>
    <row r="148" spans="1:3">
      <c r="A148" s="4" t="s">
        <v>49</v>
      </c>
      <c r="C148" s="5" t="n">
        <v>0</v>
      </c>
    </row>
    <row r="149" spans="1:3">
      <c r="A149" s="4" t="s">
        <v>52</v>
      </c>
      <c r="C149" s="5" t="n">
        <v>0</v>
      </c>
    </row>
    <row r="150" spans="1:3">
      <c r="A150" s="4" t="s">
        <v>32</v>
      </c>
      <c r="C150" s="5" t="n">
        <v>0</v>
      </c>
    </row>
    <row r="151" spans="1:3">
      <c r="A151" s="4" t="s">
        <v>261</v>
      </c>
      <c r="C151" s="5" t="n">
        <v>0</v>
      </c>
    </row>
    <row r="152" spans="1:3">
      <c r="A152" s="4" t="s">
        <v>262</v>
      </c>
      <c r="C152" s="5" t="n">
        <v>0</v>
      </c>
    </row>
    <row r="153" spans="1:3">
      <c r="A153" s="4" t="s">
        <v>263</v>
      </c>
      <c r="C153" s="5" t="n">
        <v>0</v>
      </c>
    </row>
    <row r="154" spans="1:3">
      <c r="A154" s="4" t="s">
        <v>264</v>
      </c>
      <c r="C154" s="5" t="n">
        <v>0</v>
      </c>
    </row>
    <row r="155" spans="1:3">
      <c r="A155" s="4" t="s">
        <v>265</v>
      </c>
      <c r="C155" s="5" t="n">
        <v>0</v>
      </c>
    </row>
    <row r="156" spans="1:3">
      <c r="A156" s="4" t="s">
        <v>266</v>
      </c>
      <c r="C156" s="5" t="n">
        <v>-2671</v>
      </c>
    </row>
    <row r="157" spans="1:3">
      <c r="A157" s="4" t="s">
        <v>267</v>
      </c>
      <c r="C157" s="5" t="n">
        <v>0</v>
      </c>
    </row>
    <row r="158" spans="1:3">
      <c r="A158" s="4" t="s">
        <v>268</v>
      </c>
      <c r="C158" s="5" t="n">
        <v>0</v>
      </c>
    </row>
    <row r="159" spans="1:3">
      <c r="A159" s="4" t="s">
        <v>269</v>
      </c>
      <c r="C159" s="5" t="n">
        <v>0</v>
      </c>
    </row>
    <row r="160" spans="1:3">
      <c r="A160" s="4" t="s">
        <v>29</v>
      </c>
      <c r="C160" s="5" t="n">
        <v>0</v>
      </c>
    </row>
    <row r="161" spans="1:3">
      <c r="A161" s="4" t="s">
        <v>270</v>
      </c>
      <c r="C161" s="5" t="n">
        <v>-2671</v>
      </c>
    </row>
    <row r="162" spans="1:3">
      <c r="A162" s="4" t="s">
        <v>271</v>
      </c>
      <c r="C162" s="5" t="n">
        <v>0</v>
      </c>
    </row>
    <row r="163" spans="1:3">
      <c r="A163" s="4" t="s">
        <v>272</v>
      </c>
      <c r="C163" s="5" t="n">
        <v>0</v>
      </c>
    </row>
    <row r="164" spans="1:3">
      <c r="A164" s="4" t="s">
        <v>273</v>
      </c>
      <c r="C164" s="5" t="n">
        <v>0</v>
      </c>
    </row>
    <row r="165" spans="1:3">
      <c r="A165" s="4" t="s">
        <v>29</v>
      </c>
      <c r="C165" s="5" t="n">
        <v>0</v>
      </c>
    </row>
    <row r="166" spans="1:3">
      <c r="A166" s="4" t="s">
        <v>274</v>
      </c>
      <c r="C166" s="5" t="n">
        <v>0</v>
      </c>
    </row>
    <row r="167" spans="1:3">
      <c r="A167" s="4" t="s">
        <v>275</v>
      </c>
      <c r="C167" s="5" t="n">
        <v>0</v>
      </c>
    </row>
    <row r="168" spans="1:3">
      <c r="A168" s="4" t="s">
        <v>276</v>
      </c>
      <c r="C168" s="5" t="n">
        <v>-2671</v>
      </c>
    </row>
    <row r="169" spans="1:3">
      <c r="A169" s="4" t="s">
        <v>277</v>
      </c>
      <c r="C169" s="5" t="n">
        <v>69533</v>
      </c>
    </row>
    <row r="170" spans="1:3">
      <c r="A170" s="4" t="s">
        <v>119</v>
      </c>
      <c r="C170" s="5" t="n">
        <v>66862</v>
      </c>
    </row>
    <row r="171" spans="1:3">
      <c r="A171" s="4" t="s">
        <v>278</v>
      </c>
      <c r="C171" s="5" t="n">
        <v>0</v>
      </c>
    </row>
    <row r="172" spans="1:3">
      <c r="A172" s="4" t="s">
        <v>279</v>
      </c>
      <c r="C172" s="5" t="n">
        <v>0</v>
      </c>
    </row>
    <row r="173" spans="1:3">
      <c r="A173" s="4" t="s">
        <v>280</v>
      </c>
      <c r="C173"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26"/>
    <col customWidth="1" max="3" min="3" width="21"/>
  </cols>
  <sheetData>
    <row r="1" spans="1:3">
      <c r="A1" s="1" t="s">
        <v>282</v>
      </c>
      <c r="B1" s="2" t="s">
        <v>1</v>
      </c>
      <c r="C1" s="2" t="s">
        <v>283</v>
      </c>
    </row>
    <row r="2" spans="1:3">
      <c r="B2" s="2" t="s">
        <v>284</v>
      </c>
      <c r="C2" s="2" t="s">
        <v>285</v>
      </c>
    </row>
    <row r="3" spans="1:3">
      <c r="A3" s="3" t="s">
        <v>286</v>
      </c>
    </row>
    <row r="4" spans="1:3">
      <c r="A4" s="4" t="s">
        <v>287</v>
      </c>
      <c r="B4" s="5" t="n">
        <v>1</v>
      </c>
    </row>
    <row r="5" spans="1:3">
      <c r="A5" s="4" t="s">
        <v>288</v>
      </c>
      <c r="B5" s="7" t="n">
        <v>269063</v>
      </c>
      <c r="C5" s="7" t="n">
        <v>274699</v>
      </c>
    </row>
    <row r="6" spans="1:3">
      <c r="A6" s="4" t="s">
        <v>289</v>
      </c>
      <c r="B6" s="5" t="n">
        <v>249600</v>
      </c>
      <c r="C6" s="7" t="n">
        <v>251200</v>
      </c>
    </row>
    <row r="7" spans="1:3">
      <c r="A7" s="4" t="s">
        <v>290</v>
      </c>
      <c r="B7" s="5" t="n">
        <v>11932</v>
      </c>
    </row>
    <row r="8" spans="1:3">
      <c r="A8" s="4" t="s">
        <v>291</v>
      </c>
    </row>
    <row r="9" spans="1:3">
      <c r="A9" s="3" t="s">
        <v>286</v>
      </c>
    </row>
    <row r="10" spans="1:3">
      <c r="A10" s="4" t="s">
        <v>292</v>
      </c>
      <c r="B10" s="7" t="n">
        <v>1041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3</v>
      </c>
    </row>
    <row r="3" spans="1:3">
      <c r="A3" s="3" t="s">
        <v>286</v>
      </c>
    </row>
    <row r="4" spans="1:3">
      <c r="A4" s="4" t="s">
        <v>294</v>
      </c>
      <c r="B4" s="7" t="n">
        <v>13100</v>
      </c>
      <c r="C4" s="7" t="n">
        <v>14300</v>
      </c>
    </row>
    <row r="5" spans="1:3">
      <c r="A5" s="4" t="s">
        <v>295</v>
      </c>
      <c r="B5" s="5" t="n">
        <v>9150</v>
      </c>
      <c r="C5" s="5" t="n">
        <v>3201</v>
      </c>
    </row>
    <row r="6" spans="1:3">
      <c r="A6" s="3" t="s">
        <v>296</v>
      </c>
    </row>
    <row r="7" spans="1:3">
      <c r="A7" s="4" t="s">
        <v>297</v>
      </c>
      <c r="B7" s="5" t="n">
        <v>274699</v>
      </c>
    </row>
    <row r="8" spans="1:3">
      <c r="A8" s="4" t="s">
        <v>298</v>
      </c>
      <c r="B8" s="5" t="n">
        <v>6296</v>
      </c>
    </row>
    <row r="9" spans="1:3">
      <c r="A9" s="4" t="s">
        <v>290</v>
      </c>
      <c r="B9" s="5" t="n">
        <v>-11932</v>
      </c>
    </row>
    <row r="10" spans="1:3">
      <c r="A10" s="4" t="s">
        <v>299</v>
      </c>
      <c r="B10" s="5" t="n">
        <v>269063</v>
      </c>
    </row>
    <row r="11" spans="1:3">
      <c r="A11" s="3" t="s">
        <v>300</v>
      </c>
    </row>
    <row r="12" spans="1:3">
      <c r="A12" s="4" t="s">
        <v>297</v>
      </c>
      <c r="B12" s="5" t="n">
        <v>3201</v>
      </c>
    </row>
    <row r="13" spans="1:3">
      <c r="A13" s="4" t="s">
        <v>298</v>
      </c>
      <c r="B13" s="5" t="n">
        <v>5949</v>
      </c>
    </row>
    <row r="14" spans="1:3">
      <c r="A14" s="4" t="s">
        <v>301</v>
      </c>
      <c r="B14" s="5" t="n">
        <v>0</v>
      </c>
    </row>
    <row r="15" spans="1:3">
      <c r="A15" s="4" t="s">
        <v>299</v>
      </c>
      <c r="B15" s="5" t="n">
        <v>9150</v>
      </c>
    </row>
    <row r="16" spans="1:3">
      <c r="A16" s="4" t="s">
        <v>302</v>
      </c>
    </row>
    <row r="17" spans="1:3">
      <c r="A17" s="3" t="s">
        <v>286</v>
      </c>
    </row>
    <row r="18" spans="1:3">
      <c r="A18" s="4" t="s">
        <v>303</v>
      </c>
      <c r="B18" s="5" t="n">
        <v>45000</v>
      </c>
      <c r="C18" s="5" t="n">
        <v>49600</v>
      </c>
    </row>
    <row r="19" spans="1:3">
      <c r="A19" s="4" t="s">
        <v>304</v>
      </c>
    </row>
    <row r="20" spans="1:3">
      <c r="A20" s="3" t="s">
        <v>286</v>
      </c>
    </row>
    <row r="21" spans="1:3">
      <c r="A21" s="4" t="s">
        <v>305</v>
      </c>
      <c r="B21" s="7" t="n">
        <v>224000</v>
      </c>
      <c r="C21" s="7" t="n">
        <v>2252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307</v>
      </c>
    </row>
    <row r="2" spans="1:2">
      <c r="A2" s="4" t="s">
        <v>308</v>
      </c>
    </row>
    <row r="3" spans="1:2">
      <c r="A3" s="3" t="s">
        <v>309</v>
      </c>
    </row>
    <row r="4" spans="1:2">
      <c r="A4" s="4" t="s">
        <v>292</v>
      </c>
      <c r="B4" s="7" t="n">
        <v>262814</v>
      </c>
    </row>
    <row r="5" spans="1:2">
      <c r="A5" s="4" t="s">
        <v>310</v>
      </c>
    </row>
    <row r="6" spans="1:2">
      <c r="A6" s="3" t="s">
        <v>309</v>
      </c>
    </row>
    <row r="7" spans="1:2">
      <c r="A7" s="4" t="s">
        <v>292</v>
      </c>
      <c r="B7" s="5" t="n">
        <v>214915</v>
      </c>
    </row>
    <row r="8" spans="1:2">
      <c r="A8" s="4" t="s">
        <v>311</v>
      </c>
    </row>
    <row r="9" spans="1:2">
      <c r="A9" s="3" t="s">
        <v>309</v>
      </c>
    </row>
    <row r="10" spans="1:2">
      <c r="A10" s="4" t="s">
        <v>292</v>
      </c>
      <c r="B10" s="5" t="n">
        <v>152159</v>
      </c>
    </row>
    <row r="11" spans="1:2">
      <c r="A11" s="4" t="s">
        <v>312</v>
      </c>
    </row>
    <row r="12" spans="1:2">
      <c r="A12" s="3" t="s">
        <v>309</v>
      </c>
    </row>
    <row r="13" spans="1:2">
      <c r="A13" s="4" t="s">
        <v>292</v>
      </c>
      <c r="B13" s="5" t="n">
        <v>132410</v>
      </c>
    </row>
    <row r="14" spans="1:2">
      <c r="A14" s="4" t="s">
        <v>313</v>
      </c>
    </row>
    <row r="15" spans="1:2">
      <c r="A15" s="3" t="s">
        <v>309</v>
      </c>
    </row>
    <row r="16" spans="1:2">
      <c r="A16" s="4" t="s">
        <v>292</v>
      </c>
      <c r="B16" s="5" t="n">
        <v>58698</v>
      </c>
    </row>
    <row r="17" spans="1:2">
      <c r="A17" s="4" t="s">
        <v>314</v>
      </c>
    </row>
    <row r="18" spans="1:2">
      <c r="A18" s="3" t="s">
        <v>309</v>
      </c>
    </row>
    <row r="19" spans="1:2">
      <c r="A19" s="4" t="s">
        <v>292</v>
      </c>
      <c r="B19" s="5" t="n">
        <v>175606</v>
      </c>
    </row>
    <row r="20" spans="1:2">
      <c r="A20" s="4" t="s">
        <v>315</v>
      </c>
    </row>
    <row r="21" spans="1:2">
      <c r="A21" s="3" t="s">
        <v>309</v>
      </c>
    </row>
    <row r="22" spans="1:2">
      <c r="A22" s="4" t="s">
        <v>292</v>
      </c>
      <c r="B22" s="7" t="n">
        <v>9966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16</v>
      </c>
      <c r="B1" s="2" t="s">
        <v>1</v>
      </c>
    </row>
    <row r="2" spans="1:3">
      <c r="B2" s="2" t="s">
        <v>2</v>
      </c>
      <c r="C2" s="2" t="s">
        <v>23</v>
      </c>
    </row>
    <row r="3" spans="1:3">
      <c r="A3" s="3" t="s">
        <v>317</v>
      </c>
    </row>
    <row r="4" spans="1:3">
      <c r="A4" s="4" t="s">
        <v>318</v>
      </c>
      <c r="B4" s="4" t="s">
        <v>319</v>
      </c>
    </row>
    <row r="5" spans="1:3">
      <c r="A5" s="4" t="s">
        <v>320</v>
      </c>
    </row>
    <row r="6" spans="1:3">
      <c r="A6" s="3" t="s">
        <v>317</v>
      </c>
    </row>
    <row r="7" spans="1:3">
      <c r="A7" s="4" t="s">
        <v>321</v>
      </c>
      <c r="B7" s="7" t="n">
        <v>312923</v>
      </c>
      <c r="C7" s="7" t="n">
        <v>309025</v>
      </c>
    </row>
    <row r="8" spans="1:3">
      <c r="A8" s="4" t="s">
        <v>322</v>
      </c>
      <c r="B8" s="5" t="n">
        <v>165419</v>
      </c>
      <c r="C8" s="5" t="n">
        <v>167529</v>
      </c>
    </row>
    <row r="9" spans="1:3">
      <c r="A9" s="4" t="s">
        <v>323</v>
      </c>
      <c r="B9" s="7" t="n">
        <v>147504</v>
      </c>
      <c r="C9" s="7" t="n">
        <v>1414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4</v>
      </c>
      <c r="B1" s="2" t="s">
        <v>2</v>
      </c>
      <c r="C1" s="2" t="s">
        <v>23</v>
      </c>
    </row>
    <row r="2" spans="1:3">
      <c r="A2" s="3" t="s">
        <v>131</v>
      </c>
    </row>
    <row r="3" spans="1:3">
      <c r="A3" s="4" t="s">
        <v>325</v>
      </c>
      <c r="B3" s="7" t="n">
        <v>55227</v>
      </c>
      <c r="C3" s="7" t="n">
        <v>38145</v>
      </c>
    </row>
    <row r="4" spans="1:3">
      <c r="A4" s="4" t="s">
        <v>326</v>
      </c>
      <c r="B4" s="5" t="n">
        <v>72154</v>
      </c>
      <c r="C4" s="5" t="n">
        <v>73517</v>
      </c>
    </row>
    <row r="5" spans="1:3">
      <c r="A5" s="4" t="s">
        <v>327</v>
      </c>
      <c r="B5" s="5" t="n">
        <v>-4761</v>
      </c>
      <c r="C5" s="5" t="n">
        <v>-4867</v>
      </c>
    </row>
    <row r="6" spans="1:3">
      <c r="A6" s="4" t="s">
        <v>328</v>
      </c>
      <c r="B6" s="7" t="n">
        <v>122620</v>
      </c>
      <c r="C6" s="7" t="n">
        <v>1067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3</v>
      </c>
    </row>
    <row r="2" spans="1:3">
      <c r="A2" s="3" t="s">
        <v>330</v>
      </c>
    </row>
    <row r="3" spans="1:3">
      <c r="A3" s="4" t="s">
        <v>331</v>
      </c>
      <c r="B3" s="7" t="n">
        <v>199366</v>
      </c>
      <c r="C3" s="7" t="n">
        <v>200194</v>
      </c>
    </row>
    <row r="4" spans="1:3">
      <c r="A4" s="4" t="s">
        <v>332</v>
      </c>
    </row>
    <row r="5" spans="1:3">
      <c r="A5" s="3" t="s">
        <v>330</v>
      </c>
    </row>
    <row r="6" spans="1:3">
      <c r="A6" s="4" t="s">
        <v>26</v>
      </c>
      <c r="B6" s="5" t="n">
        <v>41455</v>
      </c>
      <c r="C6" s="5" t="n">
        <v>42549</v>
      </c>
    </row>
    <row r="7" spans="1:3">
      <c r="A7" s="4" t="s">
        <v>333</v>
      </c>
      <c r="B7" s="5" t="n">
        <v>2467</v>
      </c>
      <c r="C7" s="5" t="n">
        <v>2467</v>
      </c>
    </row>
    <row r="8" spans="1:3">
      <c r="A8" s="4" t="s">
        <v>334</v>
      </c>
      <c r="B8" s="5" t="n">
        <v>77902</v>
      </c>
      <c r="C8" s="5" t="n">
        <v>78157</v>
      </c>
    </row>
    <row r="9" spans="1:3">
      <c r="A9" s="4" t="s">
        <v>331</v>
      </c>
      <c r="B9" s="5" t="n">
        <v>121824</v>
      </c>
      <c r="C9" s="5" t="n">
        <v>123173</v>
      </c>
    </row>
    <row r="10" spans="1:3">
      <c r="A10" s="4" t="s">
        <v>335</v>
      </c>
    </row>
    <row r="11" spans="1:3">
      <c r="A11" s="3" t="s">
        <v>330</v>
      </c>
    </row>
    <row r="12" spans="1:3">
      <c r="A12" s="4" t="s">
        <v>26</v>
      </c>
      <c r="B12" s="5" t="n">
        <v>6743</v>
      </c>
      <c r="C12" s="5" t="n">
        <v>6643</v>
      </c>
    </row>
    <row r="13" spans="1:3">
      <c r="A13" s="4" t="s">
        <v>333</v>
      </c>
      <c r="B13" s="5" t="n">
        <v>0</v>
      </c>
      <c r="C13" s="5" t="n">
        <v>0</v>
      </c>
    </row>
    <row r="14" spans="1:3">
      <c r="A14" s="4" t="s">
        <v>334</v>
      </c>
      <c r="B14" s="5" t="n">
        <v>70799</v>
      </c>
      <c r="C14" s="5" t="n">
        <v>70378</v>
      </c>
    </row>
    <row r="15" spans="1:3">
      <c r="A15" s="4" t="s">
        <v>331</v>
      </c>
      <c r="B15" s="5" t="n">
        <v>77542</v>
      </c>
      <c r="C15" s="5" t="n">
        <v>77021</v>
      </c>
    </row>
    <row r="16" spans="1:3">
      <c r="A16" s="4" t="s">
        <v>336</v>
      </c>
    </row>
    <row r="17" spans="1:3">
      <c r="A17" s="3" t="s">
        <v>330</v>
      </c>
    </row>
    <row r="18" spans="1:3">
      <c r="A18" s="4" t="s">
        <v>26</v>
      </c>
      <c r="B18" s="5" t="n">
        <v>48198</v>
      </c>
      <c r="C18" s="5" t="n">
        <v>49192</v>
      </c>
    </row>
    <row r="19" spans="1:3">
      <c r="A19" s="4" t="s">
        <v>333</v>
      </c>
      <c r="B19" s="5" t="n">
        <v>2467</v>
      </c>
      <c r="C19" s="5" t="n">
        <v>2467</v>
      </c>
    </row>
    <row r="20" spans="1:3">
      <c r="A20" s="4" t="s">
        <v>334</v>
      </c>
      <c r="B20" s="5" t="n">
        <v>148701</v>
      </c>
      <c r="C20" s="5" t="n">
        <v>148535</v>
      </c>
    </row>
    <row r="21" spans="1:3">
      <c r="A21" s="4" t="s">
        <v>331</v>
      </c>
      <c r="B21" s="7" t="n">
        <v>199366</v>
      </c>
      <c r="C21" s="7" t="n">
        <v>2001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3</v>
      </c>
    </row>
    <row r="2" spans="1:3">
      <c r="A2" s="4" t="s">
        <v>332</v>
      </c>
    </row>
    <row r="3" spans="1:3">
      <c r="A3" s="3" t="s">
        <v>338</v>
      </c>
    </row>
    <row r="4" spans="1:3">
      <c r="A4" s="4" t="s">
        <v>339</v>
      </c>
      <c r="B4" s="7" t="n">
        <v>78416</v>
      </c>
      <c r="C4" s="7" t="n">
        <v>78564</v>
      </c>
    </row>
    <row r="5" spans="1:3">
      <c r="A5" s="4" t="s">
        <v>340</v>
      </c>
      <c r="B5" s="5" t="n">
        <v>530</v>
      </c>
      <c r="C5" s="5" t="n">
        <v>521</v>
      </c>
    </row>
    <row r="6" spans="1:3">
      <c r="A6" s="4" t="s">
        <v>341</v>
      </c>
      <c r="B6" s="5" t="n">
        <v>-1044</v>
      </c>
      <c r="C6" s="5" t="n">
        <v>-928</v>
      </c>
    </row>
    <row r="7" spans="1:3">
      <c r="A7" s="4" t="s">
        <v>342</v>
      </c>
      <c r="B7" s="5" t="n">
        <v>77902</v>
      </c>
      <c r="C7" s="5" t="n">
        <v>78157</v>
      </c>
    </row>
    <row r="8" spans="1:3">
      <c r="A8" s="4" t="s">
        <v>335</v>
      </c>
    </row>
    <row r="9" spans="1:3">
      <c r="A9" s="3" t="s">
        <v>338</v>
      </c>
    </row>
    <row r="10" spans="1:3">
      <c r="A10" s="4" t="s">
        <v>339</v>
      </c>
      <c r="B10" s="5" t="n">
        <v>70921</v>
      </c>
      <c r="C10" s="5" t="n">
        <v>70576</v>
      </c>
    </row>
    <row r="11" spans="1:3">
      <c r="A11" s="4" t="s">
        <v>340</v>
      </c>
      <c r="B11" s="5" t="n">
        <v>773</v>
      </c>
      <c r="C11" s="5" t="n">
        <v>617</v>
      </c>
    </row>
    <row r="12" spans="1:3">
      <c r="A12" s="4" t="s">
        <v>341</v>
      </c>
      <c r="B12" s="5" t="n">
        <v>-895</v>
      </c>
      <c r="C12" s="5" t="n">
        <v>-815</v>
      </c>
    </row>
    <row r="13" spans="1:3">
      <c r="A13" s="4" t="s">
        <v>342</v>
      </c>
      <c r="B13" s="5" t="n">
        <v>70799</v>
      </c>
      <c r="C13" s="5" t="n">
        <v>70378</v>
      </c>
    </row>
    <row r="14" spans="1:3">
      <c r="A14" s="4" t="s">
        <v>336</v>
      </c>
    </row>
    <row r="15" spans="1:3">
      <c r="A15" s="3" t="s">
        <v>338</v>
      </c>
    </row>
    <row r="16" spans="1:3">
      <c r="A16" s="4" t="s">
        <v>339</v>
      </c>
      <c r="B16" s="5" t="n">
        <v>149337</v>
      </c>
      <c r="C16" s="5" t="n">
        <v>149140</v>
      </c>
    </row>
    <row r="17" spans="1:3">
      <c r="A17" s="4" t="s">
        <v>340</v>
      </c>
      <c r="B17" s="5" t="n">
        <v>1303</v>
      </c>
      <c r="C17" s="5" t="n">
        <v>1138</v>
      </c>
    </row>
    <row r="18" spans="1:3">
      <c r="A18" s="4" t="s">
        <v>341</v>
      </c>
      <c r="B18" s="5" t="n">
        <v>-1939</v>
      </c>
      <c r="C18" s="5" t="n">
        <v>-1743</v>
      </c>
    </row>
    <row r="19" spans="1:3">
      <c r="A19" s="4" t="s">
        <v>342</v>
      </c>
      <c r="B19" s="7" t="n">
        <v>148701</v>
      </c>
      <c r="C19" s="7" t="n">
        <v>1485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3</v>
      </c>
    </row>
    <row r="2" spans="1:3">
      <c r="A2" s="3" t="s">
        <v>344</v>
      </c>
    </row>
    <row r="3" spans="1:3">
      <c r="A3" s="4" t="s">
        <v>345</v>
      </c>
      <c r="B3" s="7" t="n">
        <v>1067462</v>
      </c>
      <c r="C3" s="7" t="n">
        <v>1075908</v>
      </c>
    </row>
    <row r="4" spans="1:3">
      <c r="A4" s="4" t="s">
        <v>346</v>
      </c>
      <c r="B4" s="5" t="n">
        <v>-24447</v>
      </c>
      <c r="C4" s="5" t="n">
        <v>-27501</v>
      </c>
    </row>
    <row r="5" spans="1:3">
      <c r="A5" s="4" t="s">
        <v>347</v>
      </c>
      <c r="B5" s="5" t="n">
        <v>-985352</v>
      </c>
      <c r="C5" s="5" t="n">
        <v>-983427</v>
      </c>
    </row>
    <row r="6" spans="1:3">
      <c r="A6" s="4" t="s">
        <v>348</v>
      </c>
      <c r="B6" s="5" t="n">
        <v>57663</v>
      </c>
      <c r="C6" s="5" t="n">
        <v>64980</v>
      </c>
    </row>
    <row r="7" spans="1:3">
      <c r="A7" s="4" t="s">
        <v>349</v>
      </c>
    </row>
    <row r="8" spans="1:3">
      <c r="A8" s="3" t="s">
        <v>344</v>
      </c>
    </row>
    <row r="9" spans="1:3">
      <c r="A9" s="4" t="s">
        <v>345</v>
      </c>
      <c r="B9" s="5" t="n">
        <v>28901</v>
      </c>
      <c r="C9" s="5" t="n">
        <v>33113</v>
      </c>
    </row>
    <row r="10" spans="1:3">
      <c r="A10" s="4" t="s">
        <v>29</v>
      </c>
    </row>
    <row r="11" spans="1:3">
      <c r="A11" s="3" t="s">
        <v>344</v>
      </c>
    </row>
    <row r="12" spans="1:3">
      <c r="A12" s="4" t="s">
        <v>345</v>
      </c>
      <c r="B12" s="5" t="n">
        <v>2348</v>
      </c>
      <c r="C12" s="5" t="n">
        <v>2826</v>
      </c>
    </row>
    <row r="13" spans="1:3">
      <c r="A13" s="4" t="s">
        <v>350</v>
      </c>
    </row>
    <row r="14" spans="1:3">
      <c r="A14" s="3" t="s">
        <v>344</v>
      </c>
    </row>
    <row r="15" spans="1:3">
      <c r="A15" s="4" t="s">
        <v>345</v>
      </c>
      <c r="B15" s="7" t="n">
        <v>350000</v>
      </c>
      <c r="C15" s="5" t="n">
        <v>350000</v>
      </c>
    </row>
    <row r="16" spans="1:3">
      <c r="A16" s="4" t="s">
        <v>351</v>
      </c>
      <c r="B16" s="4" t="s">
        <v>352</v>
      </c>
    </row>
    <row r="17" spans="1:3">
      <c r="A17" s="4" t="s">
        <v>353</v>
      </c>
    </row>
    <row r="18" spans="1:3">
      <c r="A18" s="3" t="s">
        <v>344</v>
      </c>
    </row>
    <row r="19" spans="1:3">
      <c r="A19" s="4" t="s">
        <v>345</v>
      </c>
      <c r="B19" s="7" t="n">
        <v>319773</v>
      </c>
      <c r="C19" s="5" t="n">
        <v>320595</v>
      </c>
    </row>
    <row r="20" spans="1:3">
      <c r="A20" s="4" t="s">
        <v>351</v>
      </c>
      <c r="B20" s="4" t="s">
        <v>354</v>
      </c>
    </row>
    <row r="21" spans="1:3">
      <c r="A21" s="4" t="s">
        <v>355</v>
      </c>
    </row>
    <row r="22" spans="1:3">
      <c r="A22" s="3" t="s">
        <v>344</v>
      </c>
    </row>
    <row r="23" spans="1:3">
      <c r="A23" s="4" t="s">
        <v>345</v>
      </c>
      <c r="B23" s="7" t="n">
        <v>50991</v>
      </c>
      <c r="C23" s="5" t="n">
        <v>56640</v>
      </c>
    </row>
    <row r="24" spans="1:3">
      <c r="A24" s="4" t="s">
        <v>351</v>
      </c>
      <c r="B24" s="4" t="s">
        <v>356</v>
      </c>
    </row>
    <row r="25" spans="1:3">
      <c r="A25" s="4" t="s">
        <v>357</v>
      </c>
    </row>
    <row r="26" spans="1:3">
      <c r="A26" s="3" t="s">
        <v>344</v>
      </c>
    </row>
    <row r="27" spans="1:3">
      <c r="A27" s="4" t="s">
        <v>345</v>
      </c>
      <c r="B27" s="7" t="n">
        <v>314410</v>
      </c>
      <c r="C27" s="5" t="n">
        <v>312734</v>
      </c>
    </row>
    <row r="28" spans="1:3">
      <c r="A28" s="4" t="s">
        <v>358</v>
      </c>
    </row>
    <row r="29" spans="1:3">
      <c r="A29" s="3" t="s">
        <v>344</v>
      </c>
    </row>
    <row r="30" spans="1:3">
      <c r="A30" s="4" t="s">
        <v>345</v>
      </c>
      <c r="B30" s="7" t="n">
        <v>1039</v>
      </c>
      <c r="C30"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4</v>
      </c>
    </row>
    <row r="3" spans="1:3">
      <c r="A3" s="3" t="s">
        <v>106</v>
      </c>
    </row>
    <row r="4" spans="1:3">
      <c r="A4" s="4" t="s">
        <v>98</v>
      </c>
      <c r="B4" s="7" t="n">
        <v>-20311</v>
      </c>
      <c r="C4" s="7" t="n">
        <v>-30117</v>
      </c>
    </row>
    <row r="5" spans="1:3">
      <c r="A5" s="3" t="s">
        <v>107</v>
      </c>
    </row>
    <row r="6" spans="1:3">
      <c r="A6" s="4" t="s">
        <v>108</v>
      </c>
      <c r="B6" s="5" t="n">
        <v>120</v>
      </c>
      <c r="C6" s="5" t="n">
        <v>594</v>
      </c>
    </row>
    <row r="7" spans="1:3">
      <c r="A7" s="4" t="s">
        <v>109</v>
      </c>
      <c r="B7" s="5" t="n">
        <v>-193</v>
      </c>
      <c r="C7" s="5" t="n">
        <v>136</v>
      </c>
    </row>
    <row r="8" spans="1:3">
      <c r="A8" s="4" t="s">
        <v>110</v>
      </c>
      <c r="B8" s="5" t="n">
        <v>969</v>
      </c>
      <c r="C8" s="5" t="n">
        <v>964</v>
      </c>
    </row>
    <row r="9" spans="1:3">
      <c r="A9" s="4" t="s">
        <v>111</v>
      </c>
      <c r="B9" s="5" t="n">
        <v>-45</v>
      </c>
      <c r="C9" s="5" t="n">
        <v>-958</v>
      </c>
    </row>
    <row r="10" spans="1:3">
      <c r="A10" s="4" t="s">
        <v>112</v>
      </c>
      <c r="B10" s="5" t="n">
        <v>-7289</v>
      </c>
      <c r="C10" s="5" t="n">
        <v>2103</v>
      </c>
    </row>
    <row r="11" spans="1:3">
      <c r="A11" s="4" t="s">
        <v>113</v>
      </c>
      <c r="B11" s="5" t="n">
        <v>-31</v>
      </c>
      <c r="C11" s="5" t="n">
        <v>810</v>
      </c>
    </row>
    <row r="12" spans="1:3">
      <c r="A12" s="4" t="s">
        <v>114</v>
      </c>
      <c r="B12" s="5" t="n">
        <v>-6469</v>
      </c>
      <c r="C12" s="5" t="n">
        <v>3649</v>
      </c>
    </row>
    <row r="13" spans="1:3">
      <c r="A13" s="4" t="s">
        <v>115</v>
      </c>
      <c r="B13" s="5" t="n">
        <v>-26780</v>
      </c>
      <c r="C13" s="5" t="n">
        <v>-26468</v>
      </c>
    </row>
    <row r="14" spans="1:3">
      <c r="A14" s="4" t="s">
        <v>116</v>
      </c>
      <c r="B14" s="5" t="n">
        <v>-722</v>
      </c>
      <c r="C14" s="5" t="n">
        <v>-499</v>
      </c>
    </row>
    <row r="15" spans="1:3">
      <c r="A15" s="4" t="s">
        <v>117</v>
      </c>
      <c r="B15" s="7" t="n">
        <v>-26058</v>
      </c>
      <c r="C15" s="7" t="n">
        <v>-259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07</v>
      </c>
    </row>
    <row r="2" spans="1:2">
      <c r="A2" s="3" t="s">
        <v>344</v>
      </c>
    </row>
    <row r="3" spans="1:2">
      <c r="A3" s="5" t="n">
        <v>2018</v>
      </c>
      <c r="B3" s="7" t="n">
        <v>330110</v>
      </c>
    </row>
    <row r="4" spans="1:2">
      <c r="A4" s="5" t="n">
        <v>2019</v>
      </c>
      <c r="B4" s="5" t="n">
        <v>19195</v>
      </c>
    </row>
    <row r="5" spans="1:2">
      <c r="A5" s="5" t="n">
        <v>2020</v>
      </c>
      <c r="B5" s="5" t="n">
        <v>348084</v>
      </c>
    </row>
    <row r="6" spans="1:2">
      <c r="A6" s="5" t="n">
        <v>2021</v>
      </c>
      <c r="B6" s="5" t="n">
        <v>18073</v>
      </c>
    </row>
    <row r="7" spans="1:2">
      <c r="A7" s="5" t="n">
        <v>2022</v>
      </c>
      <c r="B7" s="5" t="n">
        <v>352000</v>
      </c>
    </row>
    <row r="8" spans="1:2">
      <c r="A8" s="4" t="s">
        <v>360</v>
      </c>
      <c r="B8" s="5" t="n">
        <v>0</v>
      </c>
    </row>
    <row r="9" spans="1:2">
      <c r="A9" s="4" t="s">
        <v>328</v>
      </c>
      <c r="B9" s="5" t="n">
        <v>1067462</v>
      </c>
    </row>
    <row r="10" spans="1:2">
      <c r="A10" s="4" t="s">
        <v>361</v>
      </c>
    </row>
    <row r="11" spans="1:2">
      <c r="A11" s="3" t="s">
        <v>344</v>
      </c>
    </row>
    <row r="12" spans="1:2">
      <c r="A12" s="5" t="n">
        <v>2018</v>
      </c>
      <c r="B12" s="5" t="n">
        <v>317605</v>
      </c>
    </row>
    <row r="13" spans="1:2">
      <c r="A13" s="5" t="n">
        <v>2019</v>
      </c>
      <c r="B13" s="5" t="n">
        <v>4174</v>
      </c>
    </row>
    <row r="14" spans="1:2">
      <c r="A14" s="5" t="n">
        <v>2020</v>
      </c>
      <c r="B14" s="5" t="n">
        <v>1766</v>
      </c>
    </row>
    <row r="15" spans="1:2">
      <c r="A15" s="5" t="n">
        <v>2021</v>
      </c>
      <c r="B15" s="5" t="n">
        <v>1664</v>
      </c>
    </row>
    <row r="16" spans="1:2">
      <c r="A16" s="5" t="n">
        <v>2022</v>
      </c>
      <c r="B16" s="5" t="n">
        <v>2000</v>
      </c>
    </row>
    <row r="17" spans="1:2">
      <c r="A17" s="4" t="s">
        <v>360</v>
      </c>
      <c r="B17" s="5" t="n">
        <v>0</v>
      </c>
    </row>
    <row r="18" spans="1:2">
      <c r="A18" s="4" t="s">
        <v>328</v>
      </c>
      <c r="B18" s="5" t="n">
        <v>327209</v>
      </c>
    </row>
    <row r="19" spans="1:2">
      <c r="A19" s="4" t="s">
        <v>362</v>
      </c>
    </row>
    <row r="20" spans="1:2">
      <c r="A20" s="3" t="s">
        <v>344</v>
      </c>
    </row>
    <row r="21" spans="1:2">
      <c r="A21" s="5" t="n">
        <v>2018</v>
      </c>
      <c r="B21" s="5" t="n">
        <v>12505</v>
      </c>
    </row>
    <row r="22" spans="1:2">
      <c r="A22" s="5" t="n">
        <v>2019</v>
      </c>
      <c r="B22" s="5" t="n">
        <v>15021</v>
      </c>
    </row>
    <row r="23" spans="1:2">
      <c r="A23" s="5" t="n">
        <v>2020</v>
      </c>
      <c r="B23" s="5" t="n">
        <v>346318</v>
      </c>
    </row>
    <row r="24" spans="1:2">
      <c r="A24" s="5" t="n">
        <v>2021</v>
      </c>
      <c r="B24" s="5" t="n">
        <v>16409</v>
      </c>
    </row>
    <row r="25" spans="1:2">
      <c r="A25" s="5" t="n">
        <v>2022</v>
      </c>
      <c r="B25" s="5" t="n">
        <v>350000</v>
      </c>
    </row>
    <row r="26" spans="1:2">
      <c r="A26" s="4" t="s">
        <v>360</v>
      </c>
      <c r="B26" s="5" t="n">
        <v>0</v>
      </c>
    </row>
    <row r="27" spans="1:2">
      <c r="A27" s="4" t="s">
        <v>328</v>
      </c>
      <c r="B27" s="7" t="n">
        <v>7402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4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15"/>
    <col customWidth="1" max="7" min="7" width="14"/>
    <col customWidth="1" max="8" min="8" width="16"/>
    <col customWidth="1" max="9" min="9" width="14"/>
    <col customWidth="1" max="10" min="10" width="14"/>
    <col customWidth="1" max="11" min="11" width="14"/>
  </cols>
  <sheetData>
    <row r="1" spans="1:11">
      <c r="A1" s="1" t="s">
        <v>363</v>
      </c>
      <c r="B1" s="2" t="s">
        <v>364</v>
      </c>
      <c r="C1" s="2" t="s">
        <v>365</v>
      </c>
      <c r="D1" s="2" t="s">
        <v>2</v>
      </c>
      <c r="E1" s="2" t="s">
        <v>24</v>
      </c>
      <c r="F1" s="2" t="s">
        <v>23</v>
      </c>
      <c r="G1" s="2" t="s">
        <v>366</v>
      </c>
      <c r="H1" s="2" t="s">
        <v>367</v>
      </c>
      <c r="I1" s="2" t="s">
        <v>368</v>
      </c>
      <c r="J1" s="2" t="s">
        <v>369</v>
      </c>
      <c r="K1" s="2" t="s">
        <v>370</v>
      </c>
    </row>
    <row r="2" spans="1:11">
      <c r="A2" s="3" t="s">
        <v>344</v>
      </c>
    </row>
    <row r="3" spans="1:11">
      <c r="A3" s="4" t="s">
        <v>371</v>
      </c>
      <c r="D3" s="7" t="n">
        <v>1067462000</v>
      </c>
      <c r="F3" s="7" t="n">
        <v>1075908000</v>
      </c>
    </row>
    <row r="4" spans="1:11">
      <c r="A4" s="4" t="s">
        <v>372</v>
      </c>
      <c r="D4" s="5" t="n">
        <v>0</v>
      </c>
      <c r="E4" s="7" t="n">
        <v>3580000</v>
      </c>
    </row>
    <row r="5" spans="1:11">
      <c r="A5" s="4" t="s">
        <v>253</v>
      </c>
      <c r="D5" s="5" t="n">
        <v>2398000</v>
      </c>
      <c r="E5" s="7" t="n">
        <v>2296000</v>
      </c>
    </row>
    <row r="6" spans="1:11">
      <c r="A6" s="4" t="s">
        <v>373</v>
      </c>
      <c r="D6" s="5" t="n">
        <v>1067462000</v>
      </c>
    </row>
    <row r="7" spans="1:11">
      <c r="A7" s="4" t="s">
        <v>374</v>
      </c>
    </row>
    <row r="8" spans="1:11">
      <c r="A8" s="3" t="s">
        <v>344</v>
      </c>
    </row>
    <row r="9" spans="1:11">
      <c r="A9" s="4" t="s">
        <v>375</v>
      </c>
      <c r="D9" s="5" t="n">
        <v>50000000</v>
      </c>
    </row>
    <row r="10" spans="1:11">
      <c r="A10" s="4" t="s">
        <v>376</v>
      </c>
      <c r="D10" s="5" t="n">
        <v>24300000</v>
      </c>
    </row>
    <row r="11" spans="1:11">
      <c r="A11" s="4" t="s">
        <v>377</v>
      </c>
      <c r="D11" s="5" t="n">
        <v>1000000</v>
      </c>
    </row>
    <row r="12" spans="1:11">
      <c r="A12" s="4" t="s">
        <v>378</v>
      </c>
      <c r="D12" s="5" t="n">
        <v>21400000</v>
      </c>
    </row>
    <row r="13" spans="1:11">
      <c r="A13" s="4" t="s">
        <v>379</v>
      </c>
      <c r="D13" s="7" t="n">
        <v>3200000</v>
      </c>
    </row>
    <row r="14" spans="1:11">
      <c r="A14" s="4" t="s">
        <v>380</v>
      </c>
    </row>
    <row r="15" spans="1:11">
      <c r="A15" s="3" t="s">
        <v>344</v>
      </c>
    </row>
    <row r="16" spans="1:11">
      <c r="A16" s="4" t="s">
        <v>351</v>
      </c>
      <c r="D16" s="4" t="s">
        <v>352</v>
      </c>
    </row>
    <row r="17" spans="1:11">
      <c r="A17" s="4" t="s">
        <v>381</v>
      </c>
      <c r="C17" s="7" t="n">
        <v>350000000</v>
      </c>
    </row>
    <row r="18" spans="1:11">
      <c r="A18" s="4" t="s">
        <v>382</v>
      </c>
      <c r="K18" s="4" t="s">
        <v>383</v>
      </c>
    </row>
    <row r="19" spans="1:11">
      <c r="A19" s="4" t="s">
        <v>353</v>
      </c>
    </row>
    <row r="20" spans="1:11">
      <c r="A20" s="3" t="s">
        <v>344</v>
      </c>
    </row>
    <row r="21" spans="1:11">
      <c r="A21" s="4" t="s">
        <v>371</v>
      </c>
      <c r="D21" s="7" t="n">
        <v>319773000</v>
      </c>
      <c r="F21" s="5" t="n">
        <v>320595000</v>
      </c>
    </row>
    <row r="22" spans="1:11">
      <c r="A22" s="4" t="s">
        <v>351</v>
      </c>
      <c r="D22" s="4" t="s">
        <v>354</v>
      </c>
    </row>
    <row r="23" spans="1:11">
      <c r="A23" s="4" t="s">
        <v>381</v>
      </c>
      <c r="B23" s="7" t="n">
        <v>75000000</v>
      </c>
    </row>
    <row r="24" spans="1:11">
      <c r="A24" s="4" t="s">
        <v>382</v>
      </c>
      <c r="C24" s="4" t="s">
        <v>384</v>
      </c>
    </row>
    <row r="25" spans="1:11">
      <c r="A25" s="4" t="s">
        <v>373</v>
      </c>
      <c r="B25" s="5" t="n">
        <v>425000000</v>
      </c>
    </row>
    <row r="26" spans="1:11">
      <c r="A26" s="4" t="s">
        <v>385</v>
      </c>
      <c r="B26" s="7" t="n">
        <v>71000000</v>
      </c>
    </row>
    <row r="27" spans="1:11">
      <c r="A27" s="4" t="s">
        <v>386</v>
      </c>
      <c r="B27" s="4" t="s">
        <v>384</v>
      </c>
    </row>
    <row r="28" spans="1:11">
      <c r="A28" s="4" t="s">
        <v>387</v>
      </c>
      <c r="B28" s="4" t="s">
        <v>388</v>
      </c>
    </row>
    <row r="29" spans="1:11">
      <c r="A29" s="4" t="s">
        <v>389</v>
      </c>
      <c r="B29" s="4" t="s">
        <v>390</v>
      </c>
    </row>
    <row r="30" spans="1:11">
      <c r="A30" s="4" t="s">
        <v>391</v>
      </c>
      <c r="B30" s="7" t="n">
        <v>100000</v>
      </c>
    </row>
    <row r="31" spans="1:11">
      <c r="A31" s="4" t="s">
        <v>392</v>
      </c>
      <c r="D31" s="7" t="n">
        <v>1100000</v>
      </c>
    </row>
    <row r="32" spans="1:11">
      <c r="A32" s="4" t="s">
        <v>350</v>
      </c>
    </row>
    <row r="33" spans="1:11">
      <c r="A33" s="3" t="s">
        <v>344</v>
      </c>
    </row>
    <row r="34" spans="1:11">
      <c r="A34" s="4" t="s">
        <v>371</v>
      </c>
      <c r="D34" s="7" t="n">
        <v>350000000</v>
      </c>
      <c r="F34" s="5" t="n">
        <v>350000000</v>
      </c>
    </row>
    <row r="35" spans="1:11">
      <c r="A35" s="4" t="s">
        <v>351</v>
      </c>
      <c r="D35" s="4" t="s">
        <v>352</v>
      </c>
    </row>
    <row r="36" spans="1:11">
      <c r="A36" s="4" t="s">
        <v>355</v>
      </c>
    </row>
    <row r="37" spans="1:11">
      <c r="A37" s="3" t="s">
        <v>344</v>
      </c>
    </row>
    <row r="38" spans="1:11">
      <c r="A38" s="4" t="s">
        <v>371</v>
      </c>
      <c r="D38" s="7" t="n">
        <v>50991000</v>
      </c>
      <c r="F38" s="5" t="n">
        <v>56640000</v>
      </c>
    </row>
    <row r="39" spans="1:11">
      <c r="A39" s="4" t="s">
        <v>351</v>
      </c>
      <c r="D39" s="4" t="s">
        <v>356</v>
      </c>
    </row>
    <row r="40" spans="1:11">
      <c r="A40" s="4" t="s">
        <v>393</v>
      </c>
      <c r="H40" s="4" t="s">
        <v>394</v>
      </c>
    </row>
    <row r="41" spans="1:11">
      <c r="A41" s="4" t="s">
        <v>381</v>
      </c>
      <c r="H41" s="7" t="n">
        <v>125000000</v>
      </c>
    </row>
    <row r="42" spans="1:11">
      <c r="A42" s="4" t="s">
        <v>395</v>
      </c>
      <c r="D42" s="4" t="s">
        <v>396</v>
      </c>
    </row>
    <row r="43" spans="1:11">
      <c r="A43" s="4" t="s">
        <v>397</v>
      </c>
      <c r="D43" s="4" t="s">
        <v>398</v>
      </c>
    </row>
    <row r="44" spans="1:11">
      <c r="A44" s="4" t="s">
        <v>399</v>
      </c>
      <c r="D44" s="4" t="s">
        <v>400</v>
      </c>
    </row>
    <row r="45" spans="1:11">
      <c r="A45" s="4" t="s">
        <v>401</v>
      </c>
    </row>
    <row r="46" spans="1:11">
      <c r="A46" s="3" t="s">
        <v>344</v>
      </c>
    </row>
    <row r="47" spans="1:11">
      <c r="A47" s="4" t="s">
        <v>402</v>
      </c>
      <c r="D47" s="7" t="n">
        <v>15000000</v>
      </c>
    </row>
    <row r="48" spans="1:11">
      <c r="A48" s="4" t="s">
        <v>403</v>
      </c>
      <c r="D48" s="9" t="n">
        <v>3.75</v>
      </c>
    </row>
    <row r="49" spans="1:11">
      <c r="A49" s="4" t="s">
        <v>404</v>
      </c>
      <c r="D49" s="5" t="n">
        <v>1</v>
      </c>
    </row>
    <row r="50" spans="1:11">
      <c r="A50" s="4" t="s">
        <v>405</v>
      </c>
      <c r="D50" s="7" t="n">
        <v>7500000</v>
      </c>
    </row>
    <row r="51" spans="1:11">
      <c r="A51" s="4" t="s">
        <v>357</v>
      </c>
    </row>
    <row r="52" spans="1:11">
      <c r="A52" s="3" t="s">
        <v>344</v>
      </c>
    </row>
    <row r="53" spans="1:11">
      <c r="A53" s="4" t="s">
        <v>371</v>
      </c>
      <c r="D53" s="7" t="n">
        <v>314410000</v>
      </c>
      <c r="F53" s="7" t="n">
        <v>312734000</v>
      </c>
    </row>
    <row r="54" spans="1:11">
      <c r="A54" s="4" t="s">
        <v>381</v>
      </c>
      <c r="J54" s="7" t="n">
        <v>175000000</v>
      </c>
    </row>
    <row r="55" spans="1:11">
      <c r="A55" s="4" t="s">
        <v>395</v>
      </c>
      <c r="D55" s="4" t="s">
        <v>406</v>
      </c>
    </row>
    <row r="56" spans="1:11">
      <c r="A56" s="4" t="s">
        <v>407</v>
      </c>
      <c r="D56" s="4" t="s">
        <v>408</v>
      </c>
      <c r="F56" s="4" t="s">
        <v>408</v>
      </c>
    </row>
    <row r="57" spans="1:11">
      <c r="A57" s="4" t="s">
        <v>253</v>
      </c>
      <c r="D57" s="7" t="n">
        <v>2300000</v>
      </c>
    </row>
    <row r="58" spans="1:11">
      <c r="A58" s="4" t="s">
        <v>409</v>
      </c>
      <c r="D58" s="5" t="n">
        <v>286600000</v>
      </c>
    </row>
    <row r="59" spans="1:11">
      <c r="A59" s="4" t="s">
        <v>410</v>
      </c>
      <c r="D59" s="5" t="n">
        <v>27800000</v>
      </c>
    </row>
    <row r="60" spans="1:11">
      <c r="A60" s="4" t="s">
        <v>411</v>
      </c>
      <c r="I60" s="7" t="n">
        <v>120000000</v>
      </c>
    </row>
    <row r="61" spans="1:11">
      <c r="A61" s="4" t="s">
        <v>412</v>
      </c>
      <c r="J61" s="7" t="n">
        <v>8600000</v>
      </c>
    </row>
    <row r="62" spans="1:11">
      <c r="A62" s="4" t="s">
        <v>413</v>
      </c>
    </row>
    <row r="63" spans="1:11">
      <c r="A63" s="3" t="s">
        <v>344</v>
      </c>
    </row>
    <row r="64" spans="1:11">
      <c r="A64" s="4" t="s">
        <v>375</v>
      </c>
      <c r="D64" s="5" t="n">
        <v>60000000</v>
      </c>
    </row>
    <row r="65" spans="1:11">
      <c r="A65" s="4" t="s">
        <v>414</v>
      </c>
    </row>
    <row r="66" spans="1:11">
      <c r="A66" s="3" t="s">
        <v>344</v>
      </c>
    </row>
    <row r="67" spans="1:11">
      <c r="A67" s="4" t="s">
        <v>375</v>
      </c>
      <c r="D67" s="5" t="n">
        <v>30000000</v>
      </c>
    </row>
    <row r="68" spans="1:11">
      <c r="A68" s="4" t="s">
        <v>376</v>
      </c>
      <c r="D68" s="5" t="n">
        <v>10100000</v>
      </c>
    </row>
    <row r="69" spans="1:11">
      <c r="A69" s="4" t="s">
        <v>377</v>
      </c>
      <c r="D69" s="5" t="n">
        <v>1000000</v>
      </c>
    </row>
    <row r="70" spans="1:11">
      <c r="A70" s="4" t="s">
        <v>378</v>
      </c>
      <c r="D70" s="5" t="n">
        <v>16500000</v>
      </c>
    </row>
    <row r="71" spans="1:11">
      <c r="A71" s="4" t="s">
        <v>379</v>
      </c>
      <c r="D71" s="5" t="n">
        <v>2400000</v>
      </c>
    </row>
    <row r="72" spans="1:11">
      <c r="A72" s="4" t="s">
        <v>415</v>
      </c>
    </row>
    <row r="73" spans="1:11">
      <c r="A73" s="3" t="s">
        <v>344</v>
      </c>
    </row>
    <row r="74" spans="1:11">
      <c r="A74" s="4" t="s">
        <v>375</v>
      </c>
      <c r="D74" s="5" t="n">
        <v>35000000</v>
      </c>
    </row>
    <row r="75" spans="1:11">
      <c r="A75" s="4" t="s">
        <v>416</v>
      </c>
    </row>
    <row r="76" spans="1:11">
      <c r="A76" s="3" t="s">
        <v>344</v>
      </c>
    </row>
    <row r="77" spans="1:11">
      <c r="A77" s="4" t="s">
        <v>375</v>
      </c>
      <c r="D77" s="5" t="n">
        <v>20000000</v>
      </c>
    </row>
    <row r="78" spans="1:11">
      <c r="A78" s="4" t="s">
        <v>376</v>
      </c>
      <c r="D78" s="5" t="n">
        <v>14300000</v>
      </c>
    </row>
    <row r="79" spans="1:11">
      <c r="A79" s="4" t="s">
        <v>377</v>
      </c>
      <c r="D79" s="5" t="n">
        <v>0</v>
      </c>
    </row>
    <row r="80" spans="1:11">
      <c r="A80" s="4" t="s">
        <v>378</v>
      </c>
      <c r="D80" s="5" t="n">
        <v>4900000</v>
      </c>
    </row>
    <row r="81" spans="1:11">
      <c r="A81" s="4" t="s">
        <v>379</v>
      </c>
      <c r="D81" s="5" t="n">
        <v>900000</v>
      </c>
    </row>
    <row r="82" spans="1:11">
      <c r="A82" s="4" t="s">
        <v>417</v>
      </c>
    </row>
    <row r="83" spans="1:11">
      <c r="A83" s="3" t="s">
        <v>344</v>
      </c>
    </row>
    <row r="84" spans="1:11">
      <c r="A84" s="4" t="s">
        <v>375</v>
      </c>
      <c r="D84" s="5" t="n">
        <v>25000000</v>
      </c>
    </row>
    <row r="85" spans="1:11">
      <c r="A85" s="4" t="s">
        <v>418</v>
      </c>
    </row>
    <row r="86" spans="1:11">
      <c r="A86" s="3" t="s">
        <v>344</v>
      </c>
    </row>
    <row r="87" spans="1:11">
      <c r="A87" s="4" t="s">
        <v>373</v>
      </c>
      <c r="D87" s="7" t="n">
        <v>327209000</v>
      </c>
    </row>
    <row r="88" spans="1:11">
      <c r="A88" s="4" t="s">
        <v>419</v>
      </c>
    </row>
    <row r="89" spans="1:11">
      <c r="A89" s="3" t="s">
        <v>344</v>
      </c>
    </row>
    <row r="90" spans="1:11">
      <c r="A90" s="4" t="s">
        <v>420</v>
      </c>
      <c r="C90" s="4" t="s">
        <v>421</v>
      </c>
    </row>
    <row r="91" spans="1:11">
      <c r="A91" s="4" t="s">
        <v>422</v>
      </c>
    </row>
    <row r="92" spans="1:11">
      <c r="A92" s="3" t="s">
        <v>344</v>
      </c>
    </row>
    <row r="93" spans="1:11">
      <c r="A93" s="4" t="s">
        <v>420</v>
      </c>
      <c r="D93" s="4" t="s">
        <v>423</v>
      </c>
    </row>
    <row r="94" spans="1:11">
      <c r="A94" s="4" t="s">
        <v>424</v>
      </c>
      <c r="D94" s="4" t="s">
        <v>425</v>
      </c>
    </row>
    <row r="95" spans="1:11">
      <c r="A95" s="4" t="s">
        <v>426</v>
      </c>
    </row>
    <row r="96" spans="1:11">
      <c r="A96" s="3" t="s">
        <v>344</v>
      </c>
    </row>
    <row r="97" spans="1:11">
      <c r="A97" s="4" t="s">
        <v>420</v>
      </c>
      <c r="D97" s="4" t="s">
        <v>427</v>
      </c>
    </row>
    <row r="98" spans="1:11">
      <c r="A98" s="4" t="s">
        <v>428</v>
      </c>
      <c r="D98" s="4" t="s">
        <v>429</v>
      </c>
    </row>
    <row r="99" spans="1:11">
      <c r="A99" s="4" t="s">
        <v>395</v>
      </c>
      <c r="D99" s="4" t="s">
        <v>430</v>
      </c>
    </row>
    <row r="100" spans="1:11">
      <c r="A100" s="4" t="s">
        <v>431</v>
      </c>
    </row>
    <row r="101" spans="1:11">
      <c r="A101" s="3" t="s">
        <v>344</v>
      </c>
    </row>
    <row r="102" spans="1:11">
      <c r="A102" s="4" t="s">
        <v>420</v>
      </c>
      <c r="D102" s="4" t="s">
        <v>429</v>
      </c>
    </row>
    <row r="103" spans="1:11">
      <c r="A103" s="4" t="s">
        <v>432</v>
      </c>
    </row>
    <row r="104" spans="1:11">
      <c r="A104" s="3" t="s">
        <v>344</v>
      </c>
    </row>
    <row r="105" spans="1:11">
      <c r="A105" s="4" t="s">
        <v>420</v>
      </c>
      <c r="D105" s="4" t="s">
        <v>433</v>
      </c>
    </row>
    <row r="106" spans="1:11">
      <c r="A106" s="4" t="s">
        <v>434</v>
      </c>
    </row>
    <row r="107" spans="1:11">
      <c r="A107" s="3" t="s">
        <v>344</v>
      </c>
    </row>
    <row r="108" spans="1:11">
      <c r="A108" s="4" t="s">
        <v>420</v>
      </c>
      <c r="D108" s="4" t="s">
        <v>421</v>
      </c>
    </row>
    <row r="109" spans="1:11">
      <c r="A109" s="4" t="s">
        <v>435</v>
      </c>
      <c r="D109" s="4" t="s">
        <v>433</v>
      </c>
    </row>
    <row r="110" spans="1:11">
      <c r="A110" s="4" t="s">
        <v>436</v>
      </c>
    </row>
    <row r="111" spans="1:11">
      <c r="A111" s="3" t="s">
        <v>344</v>
      </c>
    </row>
    <row r="112" spans="1:11">
      <c r="A112" s="4" t="s">
        <v>420</v>
      </c>
      <c r="D112" s="4" t="s">
        <v>437</v>
      </c>
    </row>
    <row r="113" spans="1:11">
      <c r="A113" s="4" t="s">
        <v>438</v>
      </c>
    </row>
    <row r="114" spans="1:11">
      <c r="A114" s="3" t="s">
        <v>344</v>
      </c>
    </row>
    <row r="115" spans="1:11">
      <c r="A115" s="4" t="s">
        <v>420</v>
      </c>
      <c r="D115" s="4" t="s">
        <v>421</v>
      </c>
    </row>
    <row r="116" spans="1:11">
      <c r="A116" s="4" t="s">
        <v>439</v>
      </c>
    </row>
    <row r="117" spans="1:11">
      <c r="A117" s="3" t="s">
        <v>344</v>
      </c>
    </row>
    <row r="118" spans="1:11">
      <c r="A118" s="4" t="s">
        <v>420</v>
      </c>
      <c r="D118" s="4" t="s">
        <v>421</v>
      </c>
    </row>
    <row r="119" spans="1:11">
      <c r="A119" s="4" t="s">
        <v>440</v>
      </c>
    </row>
    <row r="120" spans="1:11">
      <c r="A120" s="3" t="s">
        <v>344</v>
      </c>
    </row>
    <row r="121" spans="1:11">
      <c r="A121" s="4" t="s">
        <v>420</v>
      </c>
      <c r="D121" s="4" t="s">
        <v>421</v>
      </c>
    </row>
    <row r="122" spans="1:11">
      <c r="A122" s="4" t="s">
        <v>441</v>
      </c>
    </row>
    <row r="123" spans="1:11">
      <c r="A123" s="3" t="s">
        <v>344</v>
      </c>
    </row>
    <row r="124" spans="1:11">
      <c r="A124" s="4" t="s">
        <v>420</v>
      </c>
      <c r="D124" s="4" t="s">
        <v>442</v>
      </c>
    </row>
    <row r="125" spans="1:11">
      <c r="A125" s="4" t="s">
        <v>443</v>
      </c>
    </row>
    <row r="126" spans="1:11">
      <c r="A126" s="3" t="s">
        <v>344</v>
      </c>
    </row>
    <row r="127" spans="1:11">
      <c r="A127" s="4" t="s">
        <v>435</v>
      </c>
      <c r="D127" s="4" t="s">
        <v>442</v>
      </c>
    </row>
    <row r="128" spans="1:11">
      <c r="A128" s="4" t="s">
        <v>444</v>
      </c>
    </row>
    <row r="129" spans="1:11">
      <c r="A129" s="3" t="s">
        <v>344</v>
      </c>
    </row>
    <row r="130" spans="1:11">
      <c r="A130" s="4" t="s">
        <v>420</v>
      </c>
      <c r="D130" s="4" t="s">
        <v>437</v>
      </c>
    </row>
    <row r="131" spans="1:11">
      <c r="A131" s="4" t="s">
        <v>445</v>
      </c>
    </row>
    <row r="132" spans="1:11">
      <c r="A132" s="3" t="s">
        <v>344</v>
      </c>
    </row>
    <row r="133" spans="1:11">
      <c r="A133" s="4" t="s">
        <v>420</v>
      </c>
      <c r="D133" s="4" t="s">
        <v>437</v>
      </c>
    </row>
    <row r="134" spans="1:11">
      <c r="A134" s="4" t="s">
        <v>446</v>
      </c>
    </row>
    <row r="135" spans="1:11">
      <c r="A135" s="3" t="s">
        <v>344</v>
      </c>
    </row>
    <row r="136" spans="1:11">
      <c r="A136" s="4" t="s">
        <v>407</v>
      </c>
      <c r="D136" s="4" t="s">
        <v>433</v>
      </c>
    </row>
    <row r="137" spans="1:11">
      <c r="A137" s="4" t="s">
        <v>447</v>
      </c>
    </row>
    <row r="138" spans="1:11">
      <c r="A138" s="3" t="s">
        <v>344</v>
      </c>
    </row>
    <row r="139" spans="1:11">
      <c r="A139" s="4" t="s">
        <v>407</v>
      </c>
      <c r="D139" s="4" t="s">
        <v>408</v>
      </c>
    </row>
    <row r="140" spans="1:11">
      <c r="A140" s="4" t="s">
        <v>448</v>
      </c>
    </row>
    <row r="141" spans="1:11">
      <c r="A141" s="3" t="s">
        <v>344</v>
      </c>
    </row>
    <row r="142" spans="1:11">
      <c r="A142" s="4" t="s">
        <v>372</v>
      </c>
      <c r="G142" s="7" t="n">
        <v>121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307</v>
      </c>
    </row>
    <row r="2" spans="1:2">
      <c r="A2" s="3" t="s">
        <v>450</v>
      </c>
    </row>
    <row r="3" spans="1:2">
      <c r="A3" s="4" t="s">
        <v>451</v>
      </c>
      <c r="B3" s="7" t="n">
        <v>50</v>
      </c>
    </row>
    <row r="4" spans="1:2">
      <c r="A4" s="4" t="s">
        <v>452</v>
      </c>
      <c r="B4" s="10" t="n">
        <v>-3.2</v>
      </c>
    </row>
    <row r="5" spans="1:2">
      <c r="A5" s="4" t="s">
        <v>378</v>
      </c>
      <c r="B5" s="10" t="n">
        <v>-21.4</v>
      </c>
    </row>
    <row r="6" spans="1:2">
      <c r="A6" s="4" t="s">
        <v>453</v>
      </c>
      <c r="B6" s="5" t="n">
        <v>-1</v>
      </c>
    </row>
    <row r="7" spans="1:2">
      <c r="A7" s="4" t="s">
        <v>454</v>
      </c>
      <c r="B7" s="10" t="n">
        <v>24.3</v>
      </c>
    </row>
    <row r="8" spans="1:2">
      <c r="A8" s="4" t="s">
        <v>455</v>
      </c>
    </row>
    <row r="9" spans="1:2">
      <c r="A9" s="3" t="s">
        <v>450</v>
      </c>
    </row>
    <row r="10" spans="1:2">
      <c r="A10" s="4" t="s">
        <v>451</v>
      </c>
      <c r="B10" s="5" t="n">
        <v>30</v>
      </c>
    </row>
    <row r="11" spans="1:2">
      <c r="A11" s="4" t="s">
        <v>452</v>
      </c>
      <c r="B11" s="10" t="n">
        <v>-2.4</v>
      </c>
    </row>
    <row r="12" spans="1:2">
      <c r="A12" s="4" t="s">
        <v>378</v>
      </c>
      <c r="B12" s="10" t="n">
        <v>-16.5</v>
      </c>
    </row>
    <row r="13" spans="1:2">
      <c r="A13" s="4" t="s">
        <v>453</v>
      </c>
      <c r="B13" s="5" t="n">
        <v>-1</v>
      </c>
    </row>
    <row r="14" spans="1:2">
      <c r="A14" s="4" t="s">
        <v>454</v>
      </c>
      <c r="B14" s="10" t="n">
        <v>10.1</v>
      </c>
    </row>
    <row r="15" spans="1:2">
      <c r="A15" s="4" t="s">
        <v>456</v>
      </c>
    </row>
    <row r="16" spans="1:2">
      <c r="A16" s="3" t="s">
        <v>450</v>
      </c>
    </row>
    <row r="17" spans="1:2">
      <c r="A17" s="4" t="s">
        <v>451</v>
      </c>
      <c r="B17" s="5" t="n">
        <v>20</v>
      </c>
    </row>
    <row r="18" spans="1:2">
      <c r="A18" s="4" t="s">
        <v>452</v>
      </c>
      <c r="B18" s="10" t="n">
        <v>-0.9</v>
      </c>
    </row>
    <row r="19" spans="1:2">
      <c r="A19" s="4" t="s">
        <v>378</v>
      </c>
      <c r="B19" s="10" t="n">
        <v>-4.9</v>
      </c>
    </row>
    <row r="20" spans="1:2">
      <c r="A20" s="4" t="s">
        <v>453</v>
      </c>
      <c r="B20" s="5" t="n">
        <v>0</v>
      </c>
    </row>
    <row r="21" spans="1:2">
      <c r="A21" s="4" t="s">
        <v>454</v>
      </c>
      <c r="B21" s="11" t="n">
        <v>1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24</v>
      </c>
    </row>
    <row r="3" spans="1:3">
      <c r="A3" s="3" t="s">
        <v>458</v>
      </c>
    </row>
    <row r="4" spans="1:3">
      <c r="A4" s="4" t="s">
        <v>459</v>
      </c>
      <c r="B4" s="7" t="n">
        <v>889</v>
      </c>
      <c r="C4" s="7" t="n">
        <v>793</v>
      </c>
    </row>
    <row r="5" spans="1:3">
      <c r="A5" s="4" t="s">
        <v>460</v>
      </c>
      <c r="B5" s="5" t="n">
        <v>2893</v>
      </c>
      <c r="C5" s="5" t="n">
        <v>3197</v>
      </c>
    </row>
    <row r="6" spans="1:3">
      <c r="A6" s="4" t="s">
        <v>461</v>
      </c>
      <c r="B6" s="5" t="n">
        <v>969</v>
      </c>
      <c r="C6" s="5" t="n">
        <v>964</v>
      </c>
    </row>
    <row r="7" spans="1:3">
      <c r="A7" s="4" t="s">
        <v>462</v>
      </c>
      <c r="B7" s="7" t="n">
        <v>4751</v>
      </c>
      <c r="C7" s="7" t="n">
        <v>49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24</v>
      </c>
    </row>
    <row r="3" spans="1:3">
      <c r="A3" s="3" t="s">
        <v>464</v>
      </c>
    </row>
    <row r="4" spans="1:3">
      <c r="A4" s="4" t="s">
        <v>462</v>
      </c>
      <c r="B4" s="7" t="n">
        <v>4751</v>
      </c>
      <c r="C4" s="7" t="n">
        <v>4954</v>
      </c>
    </row>
    <row r="5" spans="1:3">
      <c r="A5" s="4" t="s">
        <v>465</v>
      </c>
    </row>
    <row r="6" spans="1:3">
      <c r="A6" s="3" t="s">
        <v>464</v>
      </c>
    </row>
    <row r="7" spans="1:3">
      <c r="A7" s="4" t="s">
        <v>462</v>
      </c>
      <c r="B7" s="5" t="n">
        <v>2046</v>
      </c>
      <c r="C7" s="5" t="n">
        <v>2305</v>
      </c>
    </row>
    <row r="8" spans="1:3">
      <c r="A8" s="4" t="s">
        <v>466</v>
      </c>
    </row>
    <row r="9" spans="1:3">
      <c r="A9" s="3" t="s">
        <v>464</v>
      </c>
    </row>
    <row r="10" spans="1:3">
      <c r="A10" s="4" t="s">
        <v>462</v>
      </c>
      <c r="B10" s="7" t="n">
        <v>2705</v>
      </c>
      <c r="C10" s="7" t="n">
        <v>26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24</v>
      </c>
    </row>
    <row r="3" spans="1:3">
      <c r="A3" s="3" t="s">
        <v>203</v>
      </c>
    </row>
    <row r="4" spans="1:3">
      <c r="A4" s="4" t="s">
        <v>459</v>
      </c>
      <c r="B4" s="7" t="n">
        <v>411</v>
      </c>
      <c r="C4" s="7" t="n">
        <v>407</v>
      </c>
    </row>
    <row r="5" spans="1:3">
      <c r="A5" s="4" t="s">
        <v>460</v>
      </c>
      <c r="B5" s="5" t="n">
        <v>2392</v>
      </c>
      <c r="C5" s="5" t="n">
        <v>2630</v>
      </c>
    </row>
    <row r="6" spans="1:3">
      <c r="A6" s="4" t="s">
        <v>468</v>
      </c>
      <c r="B6" s="5" t="n">
        <v>-3533</v>
      </c>
      <c r="C6" s="5" t="n">
        <v>-3627</v>
      </c>
    </row>
    <row r="7" spans="1:3">
      <c r="A7" s="4" t="s">
        <v>461</v>
      </c>
      <c r="B7" s="5" t="n">
        <v>120</v>
      </c>
      <c r="C7" s="5" t="n">
        <v>594</v>
      </c>
    </row>
    <row r="8" spans="1:3">
      <c r="A8" s="4" t="s">
        <v>462</v>
      </c>
      <c r="B8" s="5" t="n">
        <v>-610</v>
      </c>
      <c r="C8" s="5" t="n">
        <v>4</v>
      </c>
    </row>
    <row r="9" spans="1:3">
      <c r="A9" s="4" t="s">
        <v>469</v>
      </c>
      <c r="C9" s="7" t="n">
        <v>100</v>
      </c>
    </row>
    <row r="10" spans="1:3">
      <c r="A10" s="4" t="s">
        <v>470</v>
      </c>
      <c r="B10" s="7" t="n">
        <v>26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24</v>
      </c>
    </row>
    <row r="3" spans="1:3">
      <c r="A3" s="3" t="s">
        <v>472</v>
      </c>
    </row>
    <row r="4" spans="1:3">
      <c r="A4" s="4" t="s">
        <v>473</v>
      </c>
      <c r="B4" s="7" t="n">
        <v>0</v>
      </c>
      <c r="C4" s="7" t="n">
        <v>2384</v>
      </c>
    </row>
    <row r="5" spans="1:3">
      <c r="A5" s="4" t="s">
        <v>474</v>
      </c>
    </row>
    <row r="6" spans="1:3">
      <c r="A6" s="3" t="s">
        <v>472</v>
      </c>
    </row>
    <row r="7" spans="1:3">
      <c r="A7" s="4" t="s">
        <v>473</v>
      </c>
      <c r="B7" s="5" t="n">
        <v>0</v>
      </c>
      <c r="C7" s="5" t="n">
        <v>1216</v>
      </c>
    </row>
    <row r="8" spans="1:3">
      <c r="A8" s="4" t="s">
        <v>475</v>
      </c>
    </row>
    <row r="9" spans="1:3">
      <c r="A9" s="3" t="s">
        <v>472</v>
      </c>
    </row>
    <row r="10" spans="1:3">
      <c r="A10" s="4" t="s">
        <v>473</v>
      </c>
      <c r="B10" s="5" t="n">
        <v>0</v>
      </c>
      <c r="C10" s="5" t="n">
        <v>-3600</v>
      </c>
    </row>
    <row r="11" spans="1:3">
      <c r="A11" s="4" t="s">
        <v>476</v>
      </c>
    </row>
    <row r="12" spans="1:3">
      <c r="A12" s="3" t="s">
        <v>472</v>
      </c>
    </row>
    <row r="13" spans="1:3">
      <c r="A13" s="4" t="s">
        <v>473</v>
      </c>
      <c r="B13" s="7" t="n">
        <v>0</v>
      </c>
      <c r="C13" s="7" t="n">
        <v>-23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3</v>
      </c>
    </row>
    <row r="2" spans="1:3">
      <c r="A2" s="12" t="n">
        <v>1</v>
      </c>
    </row>
    <row r="3" spans="1:3">
      <c r="A3" s="3" t="s">
        <v>478</v>
      </c>
    </row>
    <row r="4" spans="1:3">
      <c r="A4" s="4" t="s">
        <v>479</v>
      </c>
      <c r="B4" s="7" t="n">
        <v>148701</v>
      </c>
      <c r="C4" s="7" t="n">
        <v>148535</v>
      </c>
    </row>
    <row r="5" spans="1:3">
      <c r="A5" s="4" t="s">
        <v>480</v>
      </c>
      <c r="B5" s="5" t="n">
        <v>148701</v>
      </c>
      <c r="C5" s="5" t="n">
        <v>148535</v>
      </c>
    </row>
    <row r="6" spans="1:3">
      <c r="A6" s="12" t="n">
        <v>2</v>
      </c>
    </row>
    <row r="7" spans="1:3">
      <c r="A7" s="3" t="s">
        <v>478</v>
      </c>
    </row>
    <row r="8" spans="1:3">
      <c r="A8" s="4" t="s">
        <v>479</v>
      </c>
      <c r="B8" s="5" t="n">
        <v>0</v>
      </c>
      <c r="C8" s="5" t="n">
        <v>0</v>
      </c>
    </row>
    <row r="9" spans="1:3">
      <c r="A9" s="4" t="s">
        <v>480</v>
      </c>
      <c r="B9" s="5" t="n">
        <v>0</v>
      </c>
      <c r="C9" s="5" t="n">
        <v>0</v>
      </c>
    </row>
    <row r="10" spans="1:3">
      <c r="A10" s="4" t="s">
        <v>481</v>
      </c>
    </row>
    <row r="11" spans="1:3">
      <c r="A11" s="3" t="s">
        <v>478</v>
      </c>
    </row>
    <row r="12" spans="1:3">
      <c r="A12" s="4" t="s">
        <v>479</v>
      </c>
      <c r="B12" s="5" t="n">
        <v>148701</v>
      </c>
      <c r="C12" s="5" t="n">
        <v>148535</v>
      </c>
    </row>
    <row r="13" spans="1:3">
      <c r="A13" s="4" t="s">
        <v>480</v>
      </c>
      <c r="B13" s="5" t="n">
        <v>148701</v>
      </c>
      <c r="C13" s="5" t="n">
        <v>148535</v>
      </c>
    </row>
    <row r="14" spans="1:3">
      <c r="A14" s="4" t="s">
        <v>482</v>
      </c>
    </row>
    <row r="15" spans="1:3">
      <c r="A15" s="3" t="s">
        <v>478</v>
      </c>
    </row>
    <row r="16" spans="1:3">
      <c r="A16" s="4" t="s">
        <v>483</v>
      </c>
      <c r="B16" s="5" t="n">
        <v>0</v>
      </c>
      <c r="C16" s="5" t="n">
        <v>0</v>
      </c>
    </row>
    <row r="17" spans="1:3">
      <c r="A17" s="4" t="s">
        <v>484</v>
      </c>
    </row>
    <row r="18" spans="1:3">
      <c r="A18" s="3" t="s">
        <v>478</v>
      </c>
    </row>
    <row r="19" spans="1:3">
      <c r="A19" s="4" t="s">
        <v>483</v>
      </c>
      <c r="B19" s="5" t="n">
        <v>198</v>
      </c>
      <c r="C19" s="5" t="n">
        <v>296</v>
      </c>
    </row>
    <row r="20" spans="1:3">
      <c r="A20" s="4" t="s">
        <v>485</v>
      </c>
    </row>
    <row r="21" spans="1:3">
      <c r="A21" s="3" t="s">
        <v>478</v>
      </c>
    </row>
    <row r="22" spans="1:3">
      <c r="A22" s="4" t="s">
        <v>483</v>
      </c>
      <c r="B22" s="5" t="n">
        <v>198</v>
      </c>
      <c r="C22" s="5" t="n">
        <v>296</v>
      </c>
    </row>
    <row r="23" spans="1:3">
      <c r="A23" s="4" t="s">
        <v>486</v>
      </c>
    </row>
    <row r="24" spans="1:3">
      <c r="A24" s="3" t="s">
        <v>478</v>
      </c>
    </row>
    <row r="25" spans="1:3">
      <c r="A25" s="4" t="s">
        <v>483</v>
      </c>
      <c r="B25" s="5" t="n">
        <v>0</v>
      </c>
      <c r="C25" s="5" t="n">
        <v>0</v>
      </c>
    </row>
    <row r="26" spans="1:3">
      <c r="A26" s="4" t="s">
        <v>487</v>
      </c>
    </row>
    <row r="27" spans="1:3">
      <c r="A27" s="3" t="s">
        <v>478</v>
      </c>
    </row>
    <row r="28" spans="1:3">
      <c r="A28" s="4" t="s">
        <v>483</v>
      </c>
      <c r="B28" s="5" t="n">
        <v>198</v>
      </c>
      <c r="C28" s="5" t="n">
        <v>296</v>
      </c>
    </row>
    <row r="29" spans="1:3">
      <c r="A29" s="4" t="s">
        <v>488</v>
      </c>
    </row>
    <row r="30" spans="1:3">
      <c r="A30" s="3" t="s">
        <v>478</v>
      </c>
    </row>
    <row r="31" spans="1:3">
      <c r="A31" s="4" t="s">
        <v>483</v>
      </c>
      <c r="B31" s="7" t="n">
        <v>198</v>
      </c>
      <c r="C31" s="7" t="n">
        <v>2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3</v>
      </c>
    </row>
    <row r="2" spans="1:3">
      <c r="A2" s="4" t="s">
        <v>490</v>
      </c>
    </row>
    <row r="3" spans="1:3">
      <c r="A3" s="3" t="s">
        <v>491</v>
      </c>
    </row>
    <row r="4" spans="1:3">
      <c r="A4" s="4" t="s">
        <v>492</v>
      </c>
      <c r="B4" s="7" t="n">
        <v>371638</v>
      </c>
      <c r="C4" s="7" t="n">
        <v>375789</v>
      </c>
    </row>
    <row r="5" spans="1:3">
      <c r="A5" s="4" t="s">
        <v>493</v>
      </c>
      <c r="B5" s="5" t="n">
        <v>671377</v>
      </c>
      <c r="C5" s="5" t="n">
        <v>672618</v>
      </c>
    </row>
    <row r="6" spans="1:3">
      <c r="A6" s="4" t="s">
        <v>481</v>
      </c>
    </row>
    <row r="7" spans="1:3">
      <c r="A7" s="3" t="s">
        <v>491</v>
      </c>
    </row>
    <row r="8" spans="1:3">
      <c r="A8" s="4" t="s">
        <v>492</v>
      </c>
      <c r="B8" s="5" t="n">
        <v>155499</v>
      </c>
      <c r="C8" s="5" t="n">
        <v>195189</v>
      </c>
    </row>
    <row r="9" spans="1:3">
      <c r="A9" s="4" t="s">
        <v>493</v>
      </c>
      <c r="B9" s="7" t="n">
        <v>284212</v>
      </c>
      <c r="C9" s="7" t="n">
        <v>3518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3</v>
      </c>
    </row>
    <row r="2" spans="1:3">
      <c r="A2" s="3" t="s">
        <v>495</v>
      </c>
    </row>
    <row r="3" spans="1:3">
      <c r="A3" s="4" t="s">
        <v>496</v>
      </c>
      <c r="C3" s="11" t="n">
        <v>676.2</v>
      </c>
    </row>
    <row r="4" spans="1:3">
      <c r="A4" s="4" t="s">
        <v>497</v>
      </c>
      <c r="B4" s="4" t="s">
        <v>498</v>
      </c>
    </row>
    <row r="5" spans="1:3">
      <c r="A5" s="4" t="s">
        <v>499</v>
      </c>
      <c r="B5" s="8" t="n">
        <v>0.01</v>
      </c>
      <c r="C5" s="8" t="n">
        <v>0.01</v>
      </c>
    </row>
    <row r="6" spans="1:3">
      <c r="A6" s="4" t="s">
        <v>500</v>
      </c>
      <c r="B6" s="7" t="n">
        <v>10</v>
      </c>
    </row>
    <row r="7" spans="1:3">
      <c r="A7" s="4" t="s">
        <v>501</v>
      </c>
    </row>
    <row r="8" spans="1:3">
      <c r="A8" s="3" t="s">
        <v>495</v>
      </c>
    </row>
    <row r="9" spans="1:3">
      <c r="A9" s="4" t="s">
        <v>502</v>
      </c>
      <c r="B9" s="13" t="n">
        <v>0.0001</v>
      </c>
    </row>
    <row r="10" spans="1:3">
      <c r="A10" s="4" t="s">
        <v>503</v>
      </c>
      <c r="B10" s="8" t="n">
        <v>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24</v>
      </c>
    </row>
    <row r="2" spans="1:3">
      <c r="A2" s="3" t="s">
        <v>119</v>
      </c>
    </row>
    <row r="3" spans="1:3">
      <c r="A3" s="4" t="s">
        <v>26</v>
      </c>
      <c r="B3" s="7" t="n">
        <v>78794</v>
      </c>
      <c r="C3" s="7" t="n">
        <v>75438</v>
      </c>
    </row>
    <row r="4" spans="1:3">
      <c r="A4" s="4" t="s">
        <v>120</v>
      </c>
      <c r="B4" s="5" t="n">
        <v>48198</v>
      </c>
      <c r="C4" s="5" t="n">
        <v>66862</v>
      </c>
    </row>
    <row r="5" spans="1:3">
      <c r="A5" s="4" t="s">
        <v>119</v>
      </c>
      <c r="B5" s="7" t="n">
        <v>126992</v>
      </c>
      <c r="C5" s="7" t="n">
        <v>1423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307</v>
      </c>
    </row>
    <row r="3" spans="1:2">
      <c r="A3" s="3" t="s">
        <v>505</v>
      </c>
    </row>
    <row r="4" spans="1:2">
      <c r="A4" s="4" t="s">
        <v>506</v>
      </c>
      <c r="B4" s="7" t="n">
        <v>-158699</v>
      </c>
    </row>
    <row r="5" spans="1:2">
      <c r="A5" s="4" t="s">
        <v>507</v>
      </c>
      <c r="B5" s="5" t="n">
        <v>-6296</v>
      </c>
    </row>
    <row r="6" spans="1:2">
      <c r="A6" s="4" t="s">
        <v>508</v>
      </c>
      <c r="B6" s="5" t="n">
        <v>-173</v>
      </c>
    </row>
    <row r="7" spans="1:2">
      <c r="A7" s="4" t="s">
        <v>509</v>
      </c>
      <c r="B7" s="5" t="n">
        <v>-165168</v>
      </c>
    </row>
    <row r="8" spans="1:2">
      <c r="A8" s="4" t="s">
        <v>510</v>
      </c>
    </row>
    <row r="9" spans="1:2">
      <c r="A9" s="3" t="s">
        <v>505</v>
      </c>
    </row>
    <row r="10" spans="1:2">
      <c r="A10" s="4" t="s">
        <v>506</v>
      </c>
      <c r="B10" s="5" t="n">
        <v>-19921</v>
      </c>
    </row>
    <row r="11" spans="1:2">
      <c r="A11" s="4" t="s">
        <v>507</v>
      </c>
      <c r="B11" s="5" t="n">
        <v>-193</v>
      </c>
    </row>
    <row r="12" spans="1:2">
      <c r="A12" s="4" t="s">
        <v>508</v>
      </c>
      <c r="B12" s="5" t="n">
        <v>120</v>
      </c>
    </row>
    <row r="13" spans="1:2">
      <c r="A13" s="4" t="s">
        <v>509</v>
      </c>
      <c r="B13" s="5" t="n">
        <v>-19994</v>
      </c>
    </row>
    <row r="14" spans="1:2">
      <c r="A14" s="4" t="s">
        <v>511</v>
      </c>
    </row>
    <row r="15" spans="1:2">
      <c r="A15" s="3" t="s">
        <v>505</v>
      </c>
    </row>
    <row r="16" spans="1:2">
      <c r="A16" s="4" t="s">
        <v>506</v>
      </c>
      <c r="B16" s="5" t="n">
        <v>-55123</v>
      </c>
    </row>
    <row r="17" spans="1:2">
      <c r="A17" s="4" t="s">
        <v>507</v>
      </c>
      <c r="B17" s="5" t="n">
        <v>0</v>
      </c>
    </row>
    <row r="18" spans="1:2">
      <c r="A18" s="4" t="s">
        <v>508</v>
      </c>
      <c r="B18" s="5" t="n">
        <v>969</v>
      </c>
    </row>
    <row r="19" spans="1:2">
      <c r="A19" s="4" t="s">
        <v>509</v>
      </c>
      <c r="B19" s="5" t="n">
        <v>-54154</v>
      </c>
    </row>
    <row r="20" spans="1:2">
      <c r="A20" s="4" t="s">
        <v>512</v>
      </c>
    </row>
    <row r="21" spans="1:2">
      <c r="A21" s="3" t="s">
        <v>505</v>
      </c>
    </row>
    <row r="22" spans="1:2">
      <c r="A22" s="4" t="s">
        <v>506</v>
      </c>
      <c r="B22" s="5" t="n">
        <v>-624</v>
      </c>
    </row>
    <row r="23" spans="1:2">
      <c r="A23" s="4" t="s">
        <v>507</v>
      </c>
      <c r="B23" s="5" t="n">
        <v>1231</v>
      </c>
    </row>
    <row r="24" spans="1:2">
      <c r="A24" s="4" t="s">
        <v>508</v>
      </c>
      <c r="B24" s="5" t="n">
        <v>-1262</v>
      </c>
    </row>
    <row r="25" spans="1:2">
      <c r="A25" s="4" t="s">
        <v>509</v>
      </c>
      <c r="B25" s="5" t="n">
        <v>-655</v>
      </c>
    </row>
    <row r="26" spans="1:2">
      <c r="A26" s="4" t="s">
        <v>513</v>
      </c>
    </row>
    <row r="27" spans="1:2">
      <c r="A27" s="3" t="s">
        <v>505</v>
      </c>
    </row>
    <row r="28" spans="1:2">
      <c r="A28" s="4" t="s">
        <v>506</v>
      </c>
      <c r="B28" s="5" t="n">
        <v>-44530</v>
      </c>
    </row>
    <row r="29" spans="1:2">
      <c r="A29" s="4" t="s">
        <v>507</v>
      </c>
      <c r="B29" s="5" t="n">
        <v>-7289</v>
      </c>
    </row>
    <row r="30" spans="1:2">
      <c r="A30" s="4" t="s">
        <v>509</v>
      </c>
      <c r="B30" s="5" t="n">
        <v>-51819</v>
      </c>
    </row>
    <row r="31" spans="1:2">
      <c r="A31" s="4" t="s">
        <v>514</v>
      </c>
    </row>
    <row r="32" spans="1:2">
      <c r="A32" s="3" t="s">
        <v>505</v>
      </c>
    </row>
    <row r="33" spans="1:2">
      <c r="A33" s="4" t="s">
        <v>506</v>
      </c>
      <c r="B33" s="5" t="n">
        <v>-38501</v>
      </c>
    </row>
    <row r="34" spans="1:2">
      <c r="A34" s="4" t="s">
        <v>507</v>
      </c>
      <c r="B34" s="5" t="n">
        <v>-45</v>
      </c>
    </row>
    <row r="35" spans="1:2">
      <c r="A35" s="4" t="s">
        <v>509</v>
      </c>
      <c r="B35" s="7" t="n">
        <v>-385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1</v>
      </c>
    </row>
    <row r="2" spans="1:2">
      <c r="B2" s="2" t="s">
        <v>307</v>
      </c>
    </row>
    <row r="3" spans="1:2">
      <c r="A3" s="4" t="s">
        <v>510</v>
      </c>
    </row>
    <row r="4" spans="1:2">
      <c r="A4" s="3" t="s">
        <v>516</v>
      </c>
    </row>
    <row r="5" spans="1:2">
      <c r="A5" s="4" t="s">
        <v>517</v>
      </c>
      <c r="B5" s="7" t="n">
        <v>120</v>
      </c>
    </row>
    <row r="6" spans="1:2">
      <c r="A6" s="4" t="s">
        <v>518</v>
      </c>
      <c r="B6" s="5" t="n">
        <v>0</v>
      </c>
    </row>
    <row r="7" spans="1:2">
      <c r="A7" s="4" t="s">
        <v>519</v>
      </c>
      <c r="B7" s="5" t="n">
        <v>120</v>
      </c>
    </row>
    <row r="8" spans="1:2">
      <c r="A8" s="4" t="s">
        <v>511</v>
      </c>
    </row>
    <row r="9" spans="1:2">
      <c r="A9" s="3" t="s">
        <v>516</v>
      </c>
    </row>
    <row r="10" spans="1:2">
      <c r="A10" s="4" t="s">
        <v>517</v>
      </c>
      <c r="B10" s="5" t="n">
        <v>-159</v>
      </c>
    </row>
    <row r="11" spans="1:2">
      <c r="A11" s="4" t="s">
        <v>518</v>
      </c>
      <c r="B11" s="5" t="n">
        <v>1128</v>
      </c>
    </row>
    <row r="12" spans="1:2">
      <c r="A12" s="4" t="s">
        <v>519</v>
      </c>
      <c r="B12" s="5" t="n">
        <v>969</v>
      </c>
    </row>
    <row r="13" spans="1:2">
      <c r="A13" s="4" t="s">
        <v>520</v>
      </c>
    </row>
    <row r="14" spans="1:2">
      <c r="A14" s="3" t="s">
        <v>516</v>
      </c>
    </row>
    <row r="15" spans="1:2">
      <c r="A15" s="4" t="s">
        <v>521</v>
      </c>
      <c r="B15" s="7" t="n">
        <v>-12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24</v>
      </c>
    </row>
    <row r="3" spans="1:3">
      <c r="A3" s="3" t="s">
        <v>157</v>
      </c>
    </row>
    <row r="4" spans="1:3">
      <c r="A4" s="4" t="s">
        <v>523</v>
      </c>
      <c r="B4" s="7" t="n">
        <v>1835</v>
      </c>
      <c r="C4" s="7" t="n">
        <v>1347</v>
      </c>
    </row>
    <row r="5" spans="1:3">
      <c r="A5" s="4" t="s">
        <v>524</v>
      </c>
      <c r="B5" s="7" t="n">
        <v>1835</v>
      </c>
      <c r="C5" s="7" t="n">
        <v>13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525</v>
      </c>
      <c r="B1" s="2" t="s">
        <v>1</v>
      </c>
    </row>
    <row r="2" spans="1:2">
      <c r="B2" s="2" t="s">
        <v>526</v>
      </c>
    </row>
    <row r="3" spans="1:2">
      <c r="A3" s="3" t="s">
        <v>527</v>
      </c>
    </row>
    <row r="4" spans="1:2">
      <c r="A4" s="4" t="s">
        <v>528</v>
      </c>
      <c r="B4" s="5" t="n">
        <v>-471026</v>
      </c>
    </row>
    <row r="5" spans="1:2">
      <c r="A5" s="4" t="s">
        <v>529</v>
      </c>
      <c r="B5" s="11" t="n">
        <v>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23</v>
      </c>
    </row>
    <row r="3" spans="1:3">
      <c r="A3" s="3" t="s">
        <v>527</v>
      </c>
    </row>
    <row r="4" spans="1:3">
      <c r="A4" s="4" t="s">
        <v>531</v>
      </c>
      <c r="B4" s="4" t="s">
        <v>532</v>
      </c>
    </row>
    <row r="5" spans="1:3">
      <c r="A5" s="3" t="s">
        <v>533</v>
      </c>
    </row>
    <row r="6" spans="1:3">
      <c r="A6" s="4" t="s">
        <v>534</v>
      </c>
      <c r="B6" s="5" t="n">
        <v>774951</v>
      </c>
    </row>
    <row r="7" spans="1:3">
      <c r="A7" s="4" t="s">
        <v>535</v>
      </c>
      <c r="B7" s="5" t="n">
        <v>-471026</v>
      </c>
    </row>
    <row r="8" spans="1:3">
      <c r="A8" s="4" t="s">
        <v>536</v>
      </c>
      <c r="B8" s="5" t="n">
        <v>-76025</v>
      </c>
    </row>
    <row r="9" spans="1:3">
      <c r="A9" s="4" t="s">
        <v>537</v>
      </c>
      <c r="B9" s="5" t="n">
        <v>227900</v>
      </c>
    </row>
    <row r="10" spans="1:3">
      <c r="A10" s="3" t="s">
        <v>538</v>
      </c>
    </row>
    <row r="11" spans="1:3">
      <c r="A11" s="4" t="s">
        <v>539</v>
      </c>
      <c r="B11" s="8" t="n">
        <v>8.31</v>
      </c>
    </row>
    <row r="12" spans="1:3">
      <c r="A12" s="4" t="s">
        <v>540</v>
      </c>
      <c r="B12" s="9" t="n">
        <v>-5.68</v>
      </c>
    </row>
    <row r="13" spans="1:3">
      <c r="A13" s="4" t="s">
        <v>541</v>
      </c>
      <c r="B13" s="9" t="n">
        <v>-29.68</v>
      </c>
    </row>
    <row r="14" spans="1:3">
      <c r="A14" s="4" t="s">
        <v>542</v>
      </c>
      <c r="B14" s="8" t="n">
        <v>6.63</v>
      </c>
    </row>
    <row r="15" spans="1:3">
      <c r="A15" s="4" t="s">
        <v>543</v>
      </c>
      <c r="B15" s="7" t="n">
        <v>159</v>
      </c>
      <c r="C15" s="4" t="s">
        <v>5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45</v>
      </c>
      <c r="B1" s="2" t="s">
        <v>1</v>
      </c>
    </row>
    <row r="2" spans="1:4">
      <c r="B2" s="2" t="s">
        <v>2</v>
      </c>
      <c r="C2" s="2" t="s">
        <v>24</v>
      </c>
      <c r="D2" s="2" t="s">
        <v>23</v>
      </c>
    </row>
    <row r="3" spans="1:4">
      <c r="A3" s="3" t="s">
        <v>527</v>
      </c>
    </row>
    <row r="4" spans="1:4">
      <c r="A4" s="4" t="s">
        <v>546</v>
      </c>
      <c r="B4" s="7" t="n">
        <v>0</v>
      </c>
      <c r="C4" s="7" t="n">
        <v>100000</v>
      </c>
    </row>
    <row r="5" spans="1:4">
      <c r="A5" s="4" t="s">
        <v>547</v>
      </c>
      <c r="B5" s="7" t="n">
        <v>0</v>
      </c>
      <c r="D5" s="7" t="n">
        <v>1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24</v>
      </c>
    </row>
    <row r="3" spans="1:3">
      <c r="A3" s="4" t="s">
        <v>549</v>
      </c>
    </row>
    <row r="4" spans="1:3">
      <c r="A4" s="3" t="s">
        <v>550</v>
      </c>
    </row>
    <row r="5" spans="1:3">
      <c r="A5" s="4" t="s">
        <v>551</v>
      </c>
      <c r="B5" s="5" t="n">
        <v>233</v>
      </c>
      <c r="C5" s="5" t="n">
        <v>80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s>
  <sheetData>
    <row r="1" spans="1:5">
      <c r="A1" s="1" t="s">
        <v>552</v>
      </c>
      <c r="C1" s="2" t="s">
        <v>1</v>
      </c>
    </row>
    <row r="2" spans="1:5">
      <c r="C2" s="2" t="s">
        <v>553</v>
      </c>
      <c r="D2" s="2" t="s">
        <v>554</v>
      </c>
      <c r="E2" s="2" t="s">
        <v>285</v>
      </c>
    </row>
    <row r="3" spans="1:5">
      <c r="A3" s="3" t="s">
        <v>555</v>
      </c>
    </row>
    <row r="4" spans="1:5">
      <c r="A4" s="4" t="s">
        <v>556</v>
      </c>
      <c r="C4" s="5" t="n">
        <v>5</v>
      </c>
    </row>
    <row r="5" spans="1:5">
      <c r="A5" s="4" t="s">
        <v>79</v>
      </c>
      <c r="C5" s="7" t="n">
        <v>295677</v>
      </c>
      <c r="D5" s="7" t="n">
        <v>347013</v>
      </c>
    </row>
    <row r="6" spans="1:5">
      <c r="A6" s="4" t="s">
        <v>82</v>
      </c>
      <c r="C6" s="5" t="n">
        <v>26035</v>
      </c>
      <c r="D6" s="5" t="n">
        <v>36567</v>
      </c>
    </row>
    <row r="7" spans="1:5">
      <c r="A7" s="4" t="s">
        <v>89</v>
      </c>
      <c r="C7" s="5" t="n">
        <v>10427</v>
      </c>
      <c r="D7" s="5" t="n">
        <v>-73</v>
      </c>
    </row>
    <row r="8" spans="1:5">
      <c r="A8" s="4" t="s">
        <v>240</v>
      </c>
      <c r="C8" s="5" t="n">
        <v>1636796</v>
      </c>
      <c r="D8" s="5" t="n">
        <v>1716615</v>
      </c>
      <c r="E8" s="7" t="n">
        <v>1663918</v>
      </c>
    </row>
    <row r="9" spans="1:5">
      <c r="A9" s="4" t="s">
        <v>557</v>
      </c>
      <c r="C9" s="5" t="n">
        <v>6164</v>
      </c>
      <c r="D9" s="5" t="n">
        <v>7210</v>
      </c>
    </row>
    <row r="10" spans="1:5">
      <c r="A10" s="4" t="s">
        <v>558</v>
      </c>
    </row>
    <row r="11" spans="1:5">
      <c r="A11" s="3" t="s">
        <v>555</v>
      </c>
    </row>
    <row r="12" spans="1:5">
      <c r="A12" s="4" t="s">
        <v>79</v>
      </c>
      <c r="C12" s="5" t="n">
        <v>118598</v>
      </c>
      <c r="D12" s="5" t="n">
        <v>142458</v>
      </c>
    </row>
    <row r="13" spans="1:5">
      <c r="A13" s="4" t="s">
        <v>82</v>
      </c>
      <c r="C13" s="5" t="n">
        <v>10337</v>
      </c>
      <c r="D13" s="5" t="n">
        <v>15999</v>
      </c>
    </row>
    <row r="14" spans="1:5">
      <c r="A14" s="4" t="s">
        <v>89</v>
      </c>
      <c r="C14" s="5" t="n">
        <v>9136</v>
      </c>
      <c r="D14" s="5" t="n">
        <v>10238</v>
      </c>
    </row>
    <row r="15" spans="1:5">
      <c r="A15" s="4" t="s">
        <v>240</v>
      </c>
      <c r="C15" s="5" t="n">
        <v>810076</v>
      </c>
      <c r="D15" s="5" t="n">
        <v>791636</v>
      </c>
    </row>
    <row r="16" spans="1:5">
      <c r="A16" s="4" t="s">
        <v>557</v>
      </c>
      <c r="C16" s="5" t="n">
        <v>751</v>
      </c>
      <c r="D16" s="5" t="n">
        <v>1895</v>
      </c>
    </row>
    <row r="17" spans="1:5">
      <c r="A17" s="4" t="s">
        <v>559</v>
      </c>
    </row>
    <row r="18" spans="1:5">
      <c r="A18" s="3" t="s">
        <v>555</v>
      </c>
    </row>
    <row r="19" spans="1:5">
      <c r="A19" s="4" t="s">
        <v>79</v>
      </c>
      <c r="C19" s="5" t="n">
        <v>109272</v>
      </c>
      <c r="D19" s="5" t="n">
        <v>111201</v>
      </c>
    </row>
    <row r="20" spans="1:5">
      <c r="A20" s="4" t="s">
        <v>82</v>
      </c>
      <c r="C20" s="5" t="n">
        <v>7517</v>
      </c>
      <c r="D20" s="5" t="n">
        <v>10254</v>
      </c>
    </row>
    <row r="21" spans="1:5">
      <c r="A21" s="4" t="s">
        <v>89</v>
      </c>
      <c r="C21" s="5" t="n">
        <v>19100</v>
      </c>
      <c r="D21" s="5" t="n">
        <v>-4975</v>
      </c>
    </row>
    <row r="22" spans="1:5">
      <c r="A22" s="4" t="s">
        <v>240</v>
      </c>
      <c r="C22" s="5" t="n">
        <v>458781</v>
      </c>
      <c r="D22" s="5" t="n">
        <v>443375</v>
      </c>
    </row>
    <row r="23" spans="1:5">
      <c r="A23" s="4" t="s">
        <v>557</v>
      </c>
      <c r="C23" s="5" t="n">
        <v>3891</v>
      </c>
      <c r="D23" s="5" t="n">
        <v>2094</v>
      </c>
    </row>
    <row r="24" spans="1:5">
      <c r="A24" s="4" t="s">
        <v>560</v>
      </c>
    </row>
    <row r="25" spans="1:5">
      <c r="A25" s="3" t="s">
        <v>555</v>
      </c>
    </row>
    <row r="26" spans="1:5">
      <c r="A26" s="4" t="s">
        <v>79</v>
      </c>
      <c r="B26" s="4" t="s">
        <v>561</v>
      </c>
      <c r="C26" s="5" t="n">
        <v>67807</v>
      </c>
      <c r="D26" s="5" t="n">
        <v>74805</v>
      </c>
    </row>
    <row r="27" spans="1:5">
      <c r="A27" s="4" t="s">
        <v>82</v>
      </c>
      <c r="B27" s="4" t="s">
        <v>561</v>
      </c>
      <c r="C27" s="5" t="n">
        <v>8165</v>
      </c>
      <c r="D27" s="5" t="n">
        <v>10351</v>
      </c>
    </row>
    <row r="28" spans="1:5">
      <c r="A28" s="4" t="s">
        <v>89</v>
      </c>
      <c r="B28" s="4" t="s">
        <v>561</v>
      </c>
      <c r="C28" s="5" t="n">
        <v>-1996</v>
      </c>
      <c r="D28" s="5" t="n">
        <v>1282</v>
      </c>
    </row>
    <row r="29" spans="1:5">
      <c r="A29" s="4" t="s">
        <v>240</v>
      </c>
      <c r="B29" s="4" t="s">
        <v>561</v>
      </c>
      <c r="C29" s="5" t="n">
        <v>336150</v>
      </c>
      <c r="D29" s="5" t="n">
        <v>375177</v>
      </c>
    </row>
    <row r="30" spans="1:5">
      <c r="A30" s="4" t="s">
        <v>557</v>
      </c>
      <c r="B30" s="4" t="s">
        <v>561</v>
      </c>
      <c r="C30" s="5" t="n">
        <v>1522</v>
      </c>
      <c r="D30" s="5" t="n">
        <v>3221</v>
      </c>
    </row>
    <row r="31" spans="1:5">
      <c r="A31" s="4" t="s">
        <v>562</v>
      </c>
    </row>
    <row r="32" spans="1:5">
      <c r="A32" s="3" t="s">
        <v>555</v>
      </c>
    </row>
    <row r="33" spans="1:5">
      <c r="A33" s="4" t="s">
        <v>79</v>
      </c>
      <c r="C33" s="5" t="n">
        <v>0</v>
      </c>
      <c r="D33" s="5" t="n">
        <v>21227</v>
      </c>
    </row>
    <row r="34" spans="1:5">
      <c r="A34" s="4" t="s">
        <v>82</v>
      </c>
      <c r="C34" s="5" t="n">
        <v>0</v>
      </c>
      <c r="D34" s="5" t="n">
        <v>0</v>
      </c>
    </row>
    <row r="35" spans="1:5">
      <c r="A35" s="4" t="s">
        <v>89</v>
      </c>
      <c r="C35" s="5" t="n">
        <v>0</v>
      </c>
      <c r="D35" s="5" t="n">
        <v>-753</v>
      </c>
    </row>
    <row r="36" spans="1:5">
      <c r="A36" s="4" t="s">
        <v>240</v>
      </c>
      <c r="C36" s="5" t="n">
        <v>0</v>
      </c>
      <c r="D36" s="5" t="n">
        <v>62924</v>
      </c>
    </row>
    <row r="37" spans="1:5">
      <c r="A37" s="4" t="s">
        <v>557</v>
      </c>
      <c r="C37" s="5" t="n">
        <v>0</v>
      </c>
      <c r="D37" s="5" t="n">
        <v>0</v>
      </c>
    </row>
    <row r="38" spans="1:5">
      <c r="A38" s="4" t="s">
        <v>563</v>
      </c>
    </row>
    <row r="39" spans="1:5">
      <c r="A39" s="3" t="s">
        <v>555</v>
      </c>
    </row>
    <row r="40" spans="1:5">
      <c r="A40" s="4" t="s">
        <v>79</v>
      </c>
      <c r="C40" s="5" t="n">
        <v>0</v>
      </c>
      <c r="D40" s="5" t="n">
        <v>0</v>
      </c>
    </row>
    <row r="41" spans="1:5">
      <c r="A41" s="4" t="s">
        <v>82</v>
      </c>
      <c r="C41" s="5" t="n">
        <v>0</v>
      </c>
      <c r="D41" s="5" t="n">
        <v>0</v>
      </c>
    </row>
    <row r="42" spans="1:5">
      <c r="A42" s="4" t="s">
        <v>89</v>
      </c>
      <c r="C42" s="5" t="n">
        <v>-1227</v>
      </c>
      <c r="D42" s="5" t="n">
        <v>-1359</v>
      </c>
    </row>
    <row r="43" spans="1:5">
      <c r="A43" s="4" t="s">
        <v>240</v>
      </c>
      <c r="C43" s="5" t="n">
        <v>16941</v>
      </c>
      <c r="D43" s="5" t="n">
        <v>16446</v>
      </c>
    </row>
    <row r="44" spans="1:5">
      <c r="A44" s="4" t="s">
        <v>557</v>
      </c>
      <c r="C44" s="5" t="n">
        <v>0</v>
      </c>
      <c r="D44" s="5" t="n">
        <v>0</v>
      </c>
    </row>
    <row r="45" spans="1:5">
      <c r="A45" s="4" t="s">
        <v>564</v>
      </c>
    </row>
    <row r="46" spans="1:5">
      <c r="A46" s="3" t="s">
        <v>555</v>
      </c>
    </row>
    <row r="47" spans="1:5">
      <c r="A47" s="4" t="s">
        <v>79</v>
      </c>
      <c r="B47" s="4" t="s">
        <v>561</v>
      </c>
      <c r="C47" s="5" t="n">
        <v>0</v>
      </c>
      <c r="D47" s="5" t="n">
        <v>-2678</v>
      </c>
    </row>
    <row r="48" spans="1:5">
      <c r="A48" s="4" t="s">
        <v>82</v>
      </c>
      <c r="B48" s="4" t="s">
        <v>561</v>
      </c>
      <c r="C48" s="5" t="n">
        <v>16</v>
      </c>
      <c r="D48" s="5" t="n">
        <v>-37</v>
      </c>
    </row>
    <row r="49" spans="1:5">
      <c r="A49" s="4" t="s">
        <v>89</v>
      </c>
      <c r="B49" s="4" t="s">
        <v>561</v>
      </c>
      <c r="C49" s="5" t="n">
        <v>-14586</v>
      </c>
      <c r="D49" s="5" t="n">
        <v>-4506</v>
      </c>
    </row>
    <row r="50" spans="1:5">
      <c r="A50" s="4" t="s">
        <v>240</v>
      </c>
      <c r="B50" s="4" t="s">
        <v>561</v>
      </c>
      <c r="C50" s="5" t="n">
        <v>14848</v>
      </c>
      <c r="D50" s="5" t="n">
        <v>27057</v>
      </c>
    </row>
    <row r="51" spans="1:5">
      <c r="A51" s="4" t="s">
        <v>557</v>
      </c>
      <c r="B51" s="4" t="s">
        <v>561</v>
      </c>
      <c r="C51" s="7" t="n">
        <v>0</v>
      </c>
      <c r="D51" s="7" t="n">
        <v>0</v>
      </c>
    </row>
    <row r="52" spans="1:5"/>
    <row r="53" spans="1:5">
      <c r="A53" s="4" t="s">
        <v>561</v>
      </c>
      <c r="B53" s="4" t="s">
        <v>565</v>
      </c>
    </row>
  </sheetData>
  <mergeCells count="4">
    <mergeCell ref="A1:B2"/>
    <mergeCell ref="C1:D1"/>
    <mergeCell ref="A52:D52"/>
    <mergeCell ref="B53:D5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0"/>
    <col customWidth="1" max="2" min="2" width="21"/>
  </cols>
  <sheetData>
    <row r="1" spans="1:2">
      <c r="A1" s="1" t="s">
        <v>566</v>
      </c>
      <c r="B1" s="2" t="s">
        <v>1</v>
      </c>
    </row>
    <row r="2" spans="1:2">
      <c r="B2" s="2" t="s">
        <v>307</v>
      </c>
    </row>
    <row r="3" spans="1:2">
      <c r="A3" s="4" t="s">
        <v>558</v>
      </c>
    </row>
    <row r="4" spans="1:2">
      <c r="A4" s="3" t="s">
        <v>286</v>
      </c>
    </row>
    <row r="5" spans="1:2">
      <c r="A5" s="4" t="s">
        <v>328</v>
      </c>
      <c r="B5" s="7" t="n">
        <v>118598</v>
      </c>
    </row>
    <row r="6" spans="1:2">
      <c r="A6" s="4" t="s">
        <v>567</v>
      </c>
    </row>
    <row r="7" spans="1:2">
      <c r="A7" s="3" t="s">
        <v>286</v>
      </c>
    </row>
    <row r="8" spans="1:2">
      <c r="A8" s="4" t="s">
        <v>328</v>
      </c>
      <c r="B8" s="5" t="n">
        <v>116402</v>
      </c>
    </row>
    <row r="9" spans="1:2">
      <c r="A9" s="4" t="s">
        <v>568</v>
      </c>
    </row>
    <row r="10" spans="1:2">
      <c r="A10" s="3" t="s">
        <v>286</v>
      </c>
    </row>
    <row r="11" spans="1:2">
      <c r="A11" s="4" t="s">
        <v>328</v>
      </c>
      <c r="B11" s="5" t="n">
        <v>0</v>
      </c>
    </row>
    <row r="12" spans="1:2">
      <c r="A12" s="4" t="s">
        <v>569</v>
      </c>
    </row>
    <row r="13" spans="1:2">
      <c r="A13" s="3" t="s">
        <v>286</v>
      </c>
    </row>
    <row r="14" spans="1:2">
      <c r="A14" s="4" t="s">
        <v>328</v>
      </c>
      <c r="B14" s="5" t="n">
        <v>2196</v>
      </c>
    </row>
    <row r="15" spans="1:2">
      <c r="A15" s="4" t="s">
        <v>559</v>
      </c>
    </row>
    <row r="16" spans="1:2">
      <c r="A16" s="3" t="s">
        <v>286</v>
      </c>
    </row>
    <row r="17" spans="1:2">
      <c r="A17" s="4" t="s">
        <v>328</v>
      </c>
      <c r="B17" s="5" t="n">
        <v>109272</v>
      </c>
    </row>
    <row r="18" spans="1:2">
      <c r="A18" s="4" t="s">
        <v>570</v>
      </c>
    </row>
    <row r="19" spans="1:2">
      <c r="A19" s="3" t="s">
        <v>286</v>
      </c>
    </row>
    <row r="20" spans="1:2">
      <c r="A20" s="4" t="s">
        <v>328</v>
      </c>
      <c r="B20" s="5" t="n">
        <v>80267</v>
      </c>
    </row>
    <row r="21" spans="1:2">
      <c r="A21" s="4" t="s">
        <v>571</v>
      </c>
    </row>
    <row r="22" spans="1:2">
      <c r="A22" s="3" t="s">
        <v>286</v>
      </c>
    </row>
    <row r="23" spans="1:2">
      <c r="A23" s="4" t="s">
        <v>328</v>
      </c>
      <c r="B23" s="5" t="n">
        <v>28588</v>
      </c>
    </row>
    <row r="24" spans="1:2">
      <c r="A24" s="4" t="s">
        <v>572</v>
      </c>
    </row>
    <row r="25" spans="1:2">
      <c r="A25" s="3" t="s">
        <v>286</v>
      </c>
    </row>
    <row r="26" spans="1:2">
      <c r="A26" s="4" t="s">
        <v>328</v>
      </c>
      <c r="B26" s="5" t="n">
        <v>417</v>
      </c>
    </row>
    <row r="27" spans="1:2">
      <c r="A27" s="4" t="s">
        <v>560</v>
      </c>
    </row>
    <row r="28" spans="1:2">
      <c r="A28" s="3" t="s">
        <v>286</v>
      </c>
    </row>
    <row r="29" spans="1:2">
      <c r="A29" s="4" t="s">
        <v>328</v>
      </c>
      <c r="B29" s="5" t="n">
        <v>67807</v>
      </c>
    </row>
    <row r="30" spans="1:2">
      <c r="A30" s="4" t="s">
        <v>573</v>
      </c>
    </row>
    <row r="31" spans="1:2">
      <c r="A31" s="3" t="s">
        <v>286</v>
      </c>
    </row>
    <row r="32" spans="1:2">
      <c r="A32" s="4" t="s">
        <v>328</v>
      </c>
      <c r="B32" s="5" t="n">
        <v>66709</v>
      </c>
    </row>
    <row r="33" spans="1:2">
      <c r="A33" s="4" t="s">
        <v>574</v>
      </c>
    </row>
    <row r="34" spans="1:2">
      <c r="A34" s="3" t="s">
        <v>286</v>
      </c>
    </row>
    <row r="35" spans="1:2">
      <c r="A35" s="4" t="s">
        <v>328</v>
      </c>
      <c r="B35" s="5" t="n">
        <v>0</v>
      </c>
    </row>
    <row r="36" spans="1:2">
      <c r="A36" s="4" t="s">
        <v>575</v>
      </c>
    </row>
    <row r="37" spans="1:2">
      <c r="A37" s="3" t="s">
        <v>286</v>
      </c>
    </row>
    <row r="38" spans="1:2">
      <c r="A38" s="4" t="s">
        <v>328</v>
      </c>
      <c r="B38" s="7" t="n">
        <v>109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76</v>
      </c>
      <c r="B1" s="2" t="s">
        <v>307</v>
      </c>
    </row>
    <row r="2" spans="1:2">
      <c r="A2" s="4" t="s">
        <v>54</v>
      </c>
    </row>
    <row r="3" spans="1:2">
      <c r="A3" s="3" t="s">
        <v>577</v>
      </c>
    </row>
    <row r="4" spans="1:2">
      <c r="A4" s="4" t="s">
        <v>578</v>
      </c>
      <c r="B4" s="11" t="n">
        <v>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39:56Z</dcterms:created>
  <dcterms:modified xmlns:dcterms="http://purl.org/dc/terms/" xmlns:xsi="http://www.w3.org/2001/XMLSchema-instance" xsi:type="dcterms:W3CDTF">2018-05-04T16:39:56Z</dcterms:modified>
</cp:coreProperties>
</file>